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ISPOSAL OF SUBSIDIARY ENTITY" sheetId="9" state="visible" r:id="rId9"/>
    <sheet xmlns:r="http://schemas.openxmlformats.org/officeDocument/2006/relationships" name="CASH, CASH EQUIVALENTS AND REST" sheetId="10" state="visible" r:id="rId10"/>
    <sheet xmlns:r="http://schemas.openxmlformats.org/officeDocument/2006/relationships" name="TIME DEPOSITS" sheetId="11" state="visible" r:id="rId11"/>
    <sheet xmlns:r="http://schemas.openxmlformats.org/officeDocument/2006/relationships" name="LONG-TERM INVESTMENTS" sheetId="12" state="visible" r:id="rId12"/>
    <sheet xmlns:r="http://schemas.openxmlformats.org/officeDocument/2006/relationships" name="SHORT-TERM LOANS" sheetId="13" state="visible" r:id="rId13"/>
    <sheet xmlns:r="http://schemas.openxmlformats.org/officeDocument/2006/relationships" name="COMMISSIONS PAYABLE TO SALES PR" sheetId="14" state="visible" r:id="rId14"/>
    <sheet xmlns:r="http://schemas.openxmlformats.org/officeDocument/2006/relationships" name="OTHER CURRENT LIABILITIES" sheetId="15" state="visible" r:id="rId15"/>
    <sheet xmlns:r="http://schemas.openxmlformats.org/officeDocument/2006/relationships" name="OTHER LIABILITIES" sheetId="16" state="visible" r:id="rId16"/>
    <sheet xmlns:r="http://schemas.openxmlformats.org/officeDocument/2006/relationships" name="CONTRACTS WITH CUSTOMERS" sheetId="17" state="visible" r:id="rId17"/>
    <sheet xmlns:r="http://schemas.openxmlformats.org/officeDocument/2006/relationships" name="LEASE" sheetId="18" state="visible" r:id="rId18"/>
    <sheet xmlns:r="http://schemas.openxmlformats.org/officeDocument/2006/relationships" name="NONCONTROLLING INTERESTS"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SEGMENT REPORTING" sheetId="24" state="visible" r:id="rId24"/>
    <sheet xmlns:r="http://schemas.openxmlformats.org/officeDocument/2006/relationships" name="RISKS AND UNCERTAIN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AND RE_2" sheetId="29" state="visible" r:id="rId29"/>
    <sheet xmlns:r="http://schemas.openxmlformats.org/officeDocument/2006/relationships" name="TIME DEPOSITS (Tables)" sheetId="30" state="visible" r:id="rId30"/>
    <sheet xmlns:r="http://schemas.openxmlformats.org/officeDocument/2006/relationships" name="LONG-TERM INVESTMENTS (Tables)" sheetId="31" state="visible" r:id="rId31"/>
    <sheet xmlns:r="http://schemas.openxmlformats.org/officeDocument/2006/relationships" name="SHORT-TERM LOANS (Tables)" sheetId="32" state="visible" r:id="rId32"/>
    <sheet xmlns:r="http://schemas.openxmlformats.org/officeDocument/2006/relationships" name="COMMISSIONS PAYABLE TO SALES _2" sheetId="33" state="visible" r:id="rId33"/>
    <sheet xmlns:r="http://schemas.openxmlformats.org/officeDocument/2006/relationships" name="OTHER CURRENT LIABILITIES (Tabl" sheetId="34" state="visible" r:id="rId34"/>
    <sheet xmlns:r="http://schemas.openxmlformats.org/officeDocument/2006/relationships" name="OTHER LIABILITIES (Tables)" sheetId="35" state="visible" r:id="rId35"/>
    <sheet xmlns:r="http://schemas.openxmlformats.org/officeDocument/2006/relationships" name="CONTRACTS WITH CUSTOMERS (Table" sheetId="36" state="visible" r:id="rId36"/>
    <sheet xmlns:r="http://schemas.openxmlformats.org/officeDocument/2006/relationships" name="LEASE (Tables)" sheetId="37" state="visible" r:id="rId37"/>
    <sheet xmlns:r="http://schemas.openxmlformats.org/officeDocument/2006/relationships" name="NONCONTROLLING INTERESTS (Table" sheetId="38" state="visible" r:id="rId38"/>
    <sheet xmlns:r="http://schemas.openxmlformats.org/officeDocument/2006/relationships" name="INCOME TAX (Tables)" sheetId="39" state="visible" r:id="rId39"/>
    <sheet xmlns:r="http://schemas.openxmlformats.org/officeDocument/2006/relationships" name="RELATED PARTY TRANSACTIONS (Tab" sheetId="40" state="visible" r:id="rId40"/>
    <sheet xmlns:r="http://schemas.openxmlformats.org/officeDocument/2006/relationships" name="VARIABLE INTEREST ENTITIES (Tab" sheetId="41" state="visible" r:id="rId41"/>
    <sheet xmlns:r="http://schemas.openxmlformats.org/officeDocument/2006/relationships" name="SEGMENT REPORTING (Tables)" sheetId="42" state="visible" r:id="rId42"/>
    <sheet xmlns:r="http://schemas.openxmlformats.org/officeDocument/2006/relationships" name="ORGANIZATION AND PRINCIPAL A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DISPOSAL OF NONFINANCIAL ASSETS" sheetId="50" state="visible" r:id="rId50"/>
    <sheet xmlns:r="http://schemas.openxmlformats.org/officeDocument/2006/relationships" name="CASH, CASH EQUIVALENTS AND RE_3" sheetId="51" state="visible" r:id="rId51"/>
    <sheet xmlns:r="http://schemas.openxmlformats.org/officeDocument/2006/relationships" name="TIME DEPOSITS (Details)" sheetId="52" state="visible" r:id="rId52"/>
    <sheet xmlns:r="http://schemas.openxmlformats.org/officeDocument/2006/relationships" name="LONG-TERM INVESTMENTS - Summary" sheetId="53" state="visible" r:id="rId53"/>
    <sheet xmlns:r="http://schemas.openxmlformats.org/officeDocument/2006/relationships" name="LONG-TERM INVESTMENTS - Summa_2" sheetId="54" state="visible" r:id="rId54"/>
    <sheet xmlns:r="http://schemas.openxmlformats.org/officeDocument/2006/relationships" name="LONG-TERM INVESTMENTS - Additio" sheetId="55" state="visible" r:id="rId55"/>
    <sheet xmlns:r="http://schemas.openxmlformats.org/officeDocument/2006/relationships" name="SHORT-TERM LOANS (Details)" sheetId="56" state="visible" r:id="rId56"/>
    <sheet xmlns:r="http://schemas.openxmlformats.org/officeDocument/2006/relationships" name="COMMISSIONS PAYABLE TO SALES _3" sheetId="57" state="visible" r:id="rId57"/>
    <sheet xmlns:r="http://schemas.openxmlformats.org/officeDocument/2006/relationships" name="OTHER CURRENT LIABILITIES (Deta" sheetId="58" state="visible" r:id="rId58"/>
    <sheet xmlns:r="http://schemas.openxmlformats.org/officeDocument/2006/relationships" name="OTHER CURRENT LIABILITIES - Add" sheetId="59" state="visible" r:id="rId59"/>
    <sheet xmlns:r="http://schemas.openxmlformats.org/officeDocument/2006/relationships" name="OTHER LIABILITIES - Other noncu" sheetId="60" state="visible" r:id="rId60"/>
    <sheet xmlns:r="http://schemas.openxmlformats.org/officeDocument/2006/relationships" name="OTHER LIABILITIES - Additional " sheetId="61" state="visible" r:id="rId61"/>
    <sheet xmlns:r="http://schemas.openxmlformats.org/officeDocument/2006/relationships" name="CONTRACTS WITH CUSTOMERS - Cont" sheetId="62" state="visible" r:id="rId62"/>
    <sheet xmlns:r="http://schemas.openxmlformats.org/officeDocument/2006/relationships" name="CONTRACTS WITH CUSTOMERS - Reve" sheetId="63" state="visible" r:id="rId63"/>
    <sheet xmlns:r="http://schemas.openxmlformats.org/officeDocument/2006/relationships" name="LEASE - Operating lease right-o" sheetId="64" state="visible" r:id="rId64"/>
    <sheet xmlns:r="http://schemas.openxmlformats.org/officeDocument/2006/relationships" name="LEASE - Lease term and discount" sheetId="65" state="visible" r:id="rId65"/>
    <sheet xmlns:r="http://schemas.openxmlformats.org/officeDocument/2006/relationships" name="LEASE - Supplemental cash flow " sheetId="66" state="visible" r:id="rId66"/>
    <sheet xmlns:r="http://schemas.openxmlformats.org/officeDocument/2006/relationships" name="LEASE - Minimum future lease pa" sheetId="67" state="visible" r:id="rId67"/>
    <sheet xmlns:r="http://schemas.openxmlformats.org/officeDocument/2006/relationships" name="LEASE - Additional Information " sheetId="68" state="visible" r:id="rId68"/>
    <sheet xmlns:r="http://schemas.openxmlformats.org/officeDocument/2006/relationships" name="NONCONTROLLING INTERESTS (Detai" sheetId="69" state="visible" r:id="rId69"/>
    <sheet xmlns:r="http://schemas.openxmlformats.org/officeDocument/2006/relationships" name="INCOME TAX - Effective Income t" sheetId="70" state="visible" r:id="rId70"/>
    <sheet xmlns:r="http://schemas.openxmlformats.org/officeDocument/2006/relationships" name="INCOME TAX - Additional Informa" sheetId="71" state="visible" r:id="rId71"/>
    <sheet xmlns:r="http://schemas.openxmlformats.org/officeDocument/2006/relationships" name="RELATED PARTY TRANSACTIONS - Du" sheetId="72" state="visible" r:id="rId72"/>
    <sheet xmlns:r="http://schemas.openxmlformats.org/officeDocument/2006/relationships" name="COMMITMENTS AND CONTINGENCIES (" sheetId="73" state="visible" r:id="rId73"/>
    <sheet xmlns:r="http://schemas.openxmlformats.org/officeDocument/2006/relationships" name="VARIABLE INTEREST ENTITIES (Det" sheetId="74" state="visible" r:id="rId74"/>
    <sheet xmlns:r="http://schemas.openxmlformats.org/officeDocument/2006/relationships" name="SEGMENT REPORTING - Revenue by " sheetId="75" state="visible" r:id="rId75"/>
    <sheet xmlns:r="http://schemas.openxmlformats.org/officeDocument/2006/relationships" name="SEGMENT REPORTING - Geographica"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_);_(&quot;¥ &quot;(#,##0)"/>
    <numFmt numFmtId="168" formatCode="#,##0%_);(#,##0%)"/>
    <numFmt numFmtId="169" formatCode="#,##0.00000_);(#,##0.0000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9 Months Ended</t>
        </is>
      </c>
    </row>
    <row r="2">
      <c r="B2" s="2" t="inlineStr">
        <is>
          <t>Sep. 30, 2022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2</t>
        </is>
      </c>
    </row>
    <row r="8">
      <c r="A8" s="4" t="inlineStr">
        <is>
          <t>Entity File Number</t>
        </is>
      </c>
      <c r="B8" s="4" t="inlineStr">
        <is>
          <t>000-54884</t>
        </is>
      </c>
    </row>
    <row r="9">
      <c r="A9" s="4" t="inlineStr">
        <is>
          <t>Entity Registrant Name</t>
        </is>
      </c>
      <c r="B9" s="4" t="inlineStr">
        <is>
          <t>China United Insurance Service, Inc.</t>
        </is>
      </c>
    </row>
    <row r="10">
      <c r="A10" s="4" t="inlineStr">
        <is>
          <t>Entity Incorporation, State or Country Code</t>
        </is>
      </c>
      <c r="B10" s="4" t="inlineStr">
        <is>
          <t>DE</t>
        </is>
      </c>
    </row>
    <row r="11">
      <c r="A11" s="4" t="inlineStr">
        <is>
          <t>Entity Tax Identification Number</t>
        </is>
      </c>
      <c r="B11" s="4" t="inlineStr">
        <is>
          <t>30-0826400</t>
        </is>
      </c>
    </row>
    <row r="12">
      <c r="A12" s="4" t="inlineStr">
        <is>
          <t>Entity Address, Address Line One</t>
        </is>
      </c>
      <c r="B12" s="4" t="inlineStr">
        <is>
          <t>7F, No. 311 Section 3</t>
        </is>
      </c>
    </row>
    <row r="13">
      <c r="A13" s="4" t="inlineStr">
        <is>
          <t>Entity Address, Address Line Two</t>
        </is>
      </c>
      <c r="B13" s="4" t="inlineStr">
        <is>
          <t>Nan-King East Road</t>
        </is>
      </c>
    </row>
    <row r="14">
      <c r="A14" s="4" t="inlineStr">
        <is>
          <t>Entity Address, City or Town</t>
        </is>
      </c>
      <c r="B14" s="4" t="inlineStr">
        <is>
          <t>Taipei City</t>
        </is>
      </c>
    </row>
    <row r="15">
      <c r="A15" s="4" t="inlineStr">
        <is>
          <t>Entity Address, Country</t>
        </is>
      </c>
      <c r="B15" s="4" t="inlineStr">
        <is>
          <t>TW</t>
        </is>
      </c>
    </row>
    <row r="16">
      <c r="A16" s="4" t="inlineStr">
        <is>
          <t>Entity Address, Postal Zip Code</t>
        </is>
      </c>
      <c r="B16" s="4" t="inlineStr">
        <is>
          <t>105405</t>
        </is>
      </c>
    </row>
    <row r="17">
      <c r="A17" s="4" t="inlineStr">
        <is>
          <t>City Area Code</t>
        </is>
      </c>
      <c r="B17" s="4" t="inlineStr">
        <is>
          <t>8862</t>
        </is>
      </c>
    </row>
    <row r="18">
      <c r="A18" s="4" t="inlineStr">
        <is>
          <t>Local Phone Number</t>
        </is>
      </c>
      <c r="B18" s="4" t="inlineStr">
        <is>
          <t>8712695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30286199</v>
      </c>
    </row>
    <row r="26">
      <c r="A26" s="4" t="inlineStr">
        <is>
          <t>Entity Central Index Key</t>
        </is>
      </c>
      <c r="B26" s="4" t="inlineStr">
        <is>
          <t>0001512927</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AND RESTRICTED CASH</t>
        </is>
      </c>
      <c r="B3" s="4" t="inlineStr">
        <is>
          <t xml:space="preserve"> </t>
        </is>
      </c>
    </row>
    <row r="4">
      <c r="A4" s="4" t="inlineStr">
        <is>
          <t>CASH, CASH EQUIVALENTS AND RESTRICTED CASH</t>
        </is>
      </c>
      <c r="B4" s="4" t="inlineStr">
        <is>
          <t>NOTE 4 – CASH, CASH EQUIVALENTS AND RESTRICTED CASH Cash, cash equivalents and restricted cash consisted of the following as of September 30, 2022 and December 31, 2021: ​ ​ ​ ​ ​ ​ ​ ​ ​ ​ September 30, 2022 ​ ​ ​ (unaudited) December 31, 2021 Cash and cash equivalents: ​ ​ ​ ​ ​ ​ Cash on hand and in banks ​ $ 14,461,123 ​ $ 18,234,350 Restricted cash – noncurrent ​ 14,939 ​ 88,282 Total cash, cash equivalents and restricted cash shown in the statements of cash flows ​ $ 14,476,062 ​ $ 18,322,632 ​ Noncurrent restricted cash includes a mandatory deposit in the bank in conformity with Provisions of the Supervision and Administration of Specialized Insurance Agencies in PRC, which is not allowed to be withdrawn without the permission of such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9 Months Ended</t>
        </is>
      </c>
    </row>
    <row r="2">
      <c r="B2" s="2" t="inlineStr">
        <is>
          <t>Sep. 30, 2022</t>
        </is>
      </c>
    </row>
    <row r="3">
      <c r="A3" s="3" t="inlineStr">
        <is>
          <t>TIME DEPOSITS</t>
        </is>
      </c>
      <c r="B3" s="4" t="inlineStr">
        <is>
          <t xml:space="preserve"> </t>
        </is>
      </c>
    </row>
    <row r="4">
      <c r="A4" s="4" t="inlineStr">
        <is>
          <t>TIME DEPOSITS</t>
        </is>
      </c>
      <c r="B4" s="4" t="inlineStr">
        <is>
          <t>NOTE 5 – TIME DEPOSITS ​ ​ ​ ​ ​ ​ ​ ​ ​ ​ September 30, 2022 ​ ​ ​ ​ (unaudited) December 31, 2021 ​ ​ ​ ​ ​ ​ ​ Total time deposits ​ $ 71,563,061 ​ $ 71,161,391 Less: Time deposits – with original maturities less than three months ​ — ​ (6,862,215) Time deposits – original maturities over three months but less than one year ​ $ 71,563,061 ​ $ 64,299,176 ​ Time Deposits Pledged as Collateral The Company had a total of $23,308,984 (NTD 740.6 million) and $23,811,616 (NTD 659.3 million) restricted time deposits, respectively, as of September 30, 2022 and December 31, 2021. As of September 30, 2022 and December 31, 2021, time deposits of $31,474 (NTD 1 million) and $36,117 (NTD 1 million) were pledged as collateral for the Company’s credit card, respectively. In addition, the Company had time deposits of $23,277,510 and $23,775,499 pledged as collateral for short-term loans, respectively, as of September 30, 2022 and December 31, 2021.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9 Months Ended</t>
        </is>
      </c>
    </row>
    <row r="2">
      <c r="B2" s="2" t="inlineStr">
        <is>
          <t>Sep. 30, 2022</t>
        </is>
      </c>
    </row>
    <row r="3">
      <c r="A3" s="3" t="inlineStr">
        <is>
          <t>LONG-TERM INVESTMENTS.</t>
        </is>
      </c>
      <c r="B3" s="4" t="inlineStr">
        <is>
          <t xml:space="preserve"> </t>
        </is>
      </c>
    </row>
    <row r="4">
      <c r="A4" s="4" t="inlineStr">
        <is>
          <t>LONG-TERM INVESTMENTS</t>
        </is>
      </c>
      <c r="B4" s="4" t="inlineStr">
        <is>
          <t>NOTE 6 – LONG-TERM INVESTMENTS As of September 30, 2022 and December 31, 2021, the Company’s long-term investments consisted of the following: ​ ​ ​ ​ ​ ​ ​ ​ ​ ​ September 30, 2022 ​ ​ ​ ​ (unaudited) December 31, 2021 Equity investments under cost method using the measurement alternative ​ $ 1,251,886 ​ $ 1,435,330 REITs ​ 1,049,832 ​ 1,261,482 Total long-term investments ​ $ 2,301,718 ​ $ 2,696,812 ​ Equity Investments under cost method using the measurement alternative ​ ​ ​ ​ ​ ​ ​ ​ ​ ​ ​ ​ ​ September 30, 2022 ​ ​ ​ ​ ​ ​ (unaudited) ​ December 31, 2021 ​ ​ Investment ​ ​ ​ ​ Investment ​ ​ ​ Investee ​ Ownership ​ ​ Amount ​ Ownership ​ ​ Amount Genius Insurance Broker Co., Ltd (“GIB”) ​ 11.73 % $ 1,209,691 ​ 11.73 % $ 1,388,151 Hainan Haoguan Yucheng Technology Service LLP (“HAINAN”) 9.99 % ​ 42,195 9.99 % ​ 47,179 ​ On February 13, 2015, the Company and AHFL, a wholly owned subsidiary of the Company, entered into an acquisition agreement with Mr. Chwan Hau Li, the selling shareholder of GHFL. Subsequent to the acquisition, GHFL became a wholly-owned subsidiary of the Company which in turn holds approximately 15.64% issued and outstanding shares of Genius Insurance Broker Co., Ltd. (“Genius Broker”). Accordingly, the acquisition was accounted for as an asset acquisition of Genius Broker, which is an equity investment under cost method using the measurement alternative acquired by the Company. Further, the equity interest of GIB owned by GIC reduced from 15.64% to 11.73% due to capital increase in 2020 where GIC didn’t subscribe the new shares during the capital increase. A new investee in the investment ownership was due to the Company’s investment in HAINAN in 2021. HAINAN operates projects for insurance platforms which contain insurance product centralized procurement, share service platform of sub-hierarchy distribution channel, and IoT business requirement. The Company invested HAINAN for RMB 300,000, or 9.99%, to engage in the qualification of supplier membership and distributor membership. The change in carrying value of equity investment resulted from the fluctuation of exchange rates. REITs REITs are valued based on quoted market prices in the active market of Taiwan. The fair value of REITs as of September 30, 2022 and December 31, 2021 were $1,049,832 and $1,261,482, respectively. Unrealized losses included in earnings for assets held at the end of the reporting periods were $25,662 and $11,135 for the three months ended September 30, 2022 and 2021, and were $53,713 and $93,259 for the nine months ended September 30, 2022 and 2021, respectively. For the three and nine months ended September 30, 2022 and 2021, no other-than temporary impairment were recorded related to the long-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9 Months Ended</t>
        </is>
      </c>
    </row>
    <row r="2">
      <c r="B2" s="2" t="inlineStr">
        <is>
          <t>Sep. 30, 2022</t>
        </is>
      </c>
    </row>
    <row r="3">
      <c r="A3" s="3" t="inlineStr">
        <is>
          <t>SHORT-TERM LOANS</t>
        </is>
      </c>
      <c r="B3" s="4" t="inlineStr">
        <is>
          <t xml:space="preserve"> </t>
        </is>
      </c>
    </row>
    <row r="4">
      <c r="A4" s="4" t="inlineStr">
        <is>
          <t>SHORT-TERM LOANS</t>
        </is>
      </c>
      <c r="B4" s="4" t="inlineStr">
        <is>
          <t>NOTE 7 – SHORT-TERM LOANS The Company’s short-term loans consisted of the following as of September 30, 2022 and December 31, 2021: ​ ​ ​ ​ ​ ​ ​ ​ ​ ​ ​ ​ ​ ​ ​ ​ ​ ​ ​ ​ September 30, 2022 ​ ​ ​ ​ ​ ​ ​ ​ ​ ​ (unaudited) ​ December 31, 2021 ​ ​ Debt Collateral Debt Collateral Line of Credit ​ Collateral ​ balance ​ value ​ balance ​ value $7.9 million (NTD 250 million) revolving line of credit with Cathay United Bank Company Limited (“CUB”); the loan bears interest the 1-month TAIBOR rate plus a margin of 0.46% and matures on April 11, 2023. Time deposits ​ $ 6,046,108 ​ $ 6,046,108 ​ $ 9,011,172 ​ $ 9,047,289 $4.0 million revolving line of credit with O-Bank; the loan bears interest at the TAIFX3 rate plus a margin of 0.5% and matures on December 2, 2022. Time deposits ​ 4,000,000 ​ 4,721,063 ​ 4,000,000 ​ 4,984,135 $6.0 million revolving line of credit with Taishin International Bank (“TSIB”); the loan bears interest at the TSIB’s cost of funds plus a margin of 0.7% and matures on May 31, 2023. Time deposits ​ 2,200,000 ​ 3,065,801 ​ ​ 2,200,000 ​ 3,065,801 $2.5 million revolving line of credit with Far Eastern International Bank (“FEIB”); the loan bears interest at the TAIFX3 rate plus a margin of 0.5% and matures on January 13, 2023. Time deposits ​ 1,650,000 ​ 2,045,794 ​ 1,850,000 ​ 2,961,588 $3.1 million (NTD 100 million) revolving line of credit with Far Eastern International Bank (“FEIB”); the loan bears interest at the FEIB’s adjustable rates for loans plus a margin of 0.6% and matures on January 13, 2023. ​ Time deposits ​ ​ 3,147,375 ​ ​ 3,147,375 ​ ​ — ​ ​ — $1.5 million revolving line of credit with CTBC Bank Co., Ltd. (“CTBC”); the loan bears interest at the CTBC’s cost of funds plus a negotiated margin on individual case basis and matured on February 28, 2023. ​ Time deposits ​ ​ 500,000 ​ ​ 1,573,687 ​ ​ — ​ ​ — $3.1 million revolving line of credit with KGI; the loan bears interest at the TAIFX Fixing rate plus a margin of 0.9% and matures on May 18, 2022. Time deposits ​ — ​ — ​ 1,540,000 ​ 2,481,926 $6.3 million (NTD 200 million) revolving line of credit with Taishin International Bank (“TSIB”); the loan bears interest at the TSIB’s cost of funds plus a margin of 0.625% and matures on May 31, 2023. Time deposits ​ ​ — ​ — ​ 234,760 ​ 234,760 $3.0 million revolving line of credit with E. Sun Bank (“E. Sun”); the loan bears interest at the TAIFX3 rate plus a margin of 0.4% and matures on November 30, 2022. ​ Time deposits ​ ​ 2,490,000 ​ ​ 2,677,682 ​ ​ — ​ ​ 1,000,000 ​ ​ ​ ​ $ 20,033,483 ​ $ 23,277,510 ​ $ 18,835,932 ​ $ 23,775,499 ​ Borrowings under the revolving credit agreements are generally due 90 days or less. Total interest expenses for short-term loans incurred were $107,046 and $47,701 for the three months ended September 30, 2022 and 2021, respectively, and were $229,185 and $136,807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SSIONS PAYABLE TO SALES PROFESSIONALS</t>
        </is>
      </c>
      <c r="B1" s="2" t="inlineStr">
        <is>
          <t>9 Months Ended</t>
        </is>
      </c>
    </row>
    <row r="2">
      <c r="B2" s="2" t="inlineStr">
        <is>
          <t>Sep. 30, 2022</t>
        </is>
      </c>
    </row>
    <row r="3">
      <c r="A3" s="3" t="inlineStr">
        <is>
          <t>COMMISSIONS PAYABLE TO SALES PROFESSIONALS</t>
        </is>
      </c>
      <c r="B3" s="4" t="inlineStr">
        <is>
          <t xml:space="preserve"> </t>
        </is>
      </c>
    </row>
    <row r="4">
      <c r="A4" s="4" t="inlineStr">
        <is>
          <t>COMMISSIONS PAYABLE TO SALES PROFESSIONALS</t>
        </is>
      </c>
      <c r="B4" s="4" t="inlineStr">
        <is>
          <t>NOTE 8 – COMMISSIONS PAYABLE TO SALES PROFESSIONALS Commissions payable to sales professionals consisted of the following as of September 30, 2022 and December 31, 2021: ​ ​ ​ ​ ​ ​ ​ ​ ​ ​ September 30, 2022 ​ ​ ​ (unaudited) December 31, 2021 Taiwan ​ $ 10,462,955 ​ $ 13,793,343 PRC ​ 153,260 ​ 210,198 Total commissions payable to sales professionals ​ $ 10,616,215 ​ $ 14,003,541 ​ Commissions payable to sales professionals are usually settled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2</t>
        </is>
      </c>
    </row>
    <row r="3">
      <c r="A3" s="3" t="inlineStr">
        <is>
          <t>OTHER CURRENT LIABILITIES</t>
        </is>
      </c>
      <c r="B3" s="4" t="inlineStr">
        <is>
          <t xml:space="preserve"> </t>
        </is>
      </c>
    </row>
    <row r="4">
      <c r="A4" s="4" t="inlineStr">
        <is>
          <t>OTHER CURRENT LIABILITIES</t>
        </is>
      </c>
      <c r="B4" s="4" t="inlineStr">
        <is>
          <t>NOTE 9 – OTHER CURRENT LIABILITIES Other current liabilities were as follows, as of September 30, 2022 and December 31, 2021: ​ ​ ​ ​ ​ ​ ​ ​ ​ ​ September 30, 2022 ​ ​ ​ ​ (unaudited) December 31, 2021 Accrued bonus ​ $ 4,947,981 ​ $ 6,645,496 Payroll payable and other benefits ​ ​ 1,198,804 ​ ​ 2,188,074 Accrued business tax and tax withholdings ​ ​ 1,363,430 ​ ​ 1,903,039 Execution fees payable – AIA(Note 11) ​ ​ — ​ ​ 1,191,858 Other accrued liabilities ​ ​ 1,371,305 ​ ​ 2,069,136 Total other current liabilities ​ $ 8,881,520 ​ $ 13,997,603 ​ Accrued Bonus The Company’s foreign subsidiaries have various bonus plans, which provide cash awards to employees based upon their performance, and had accrued bonus of $2,820,152 and $4,059,901, respectively, related to cash awards to employees as of September 30, 2022 and December 31, 2021. The Company has other compensation plans solely provided by Law Broker to its officers. The compensation plans eligible to Law Broker’s officers include a surplus bonus based on a percentage of income after tax and other performance bonuses such as retention and non-competition. For the three months ended September 30, 2022 and 2021, the bonus expenses to Law Broker’s officers under the compensation plans were $70,733 and $135,563, respectively, and for the nine months ended September 30, 2022 and 2021, the bonus expenses to Law Broker’s officers under the compensation plans were $171,328 and $380,579, respectively. As of September 30, 2022 and December 31, 2021, the Company had accrued bonus of $2,127,829 and $2,585,595 payable within next 12 months, respectively, related to the compensation plans for Law Broker’s officers. See Note 16 for additional information of agreements with Law Broker’s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2</t>
        </is>
      </c>
    </row>
    <row r="3">
      <c r="A3" s="3" t="inlineStr">
        <is>
          <t>OTHER LIABILITIES</t>
        </is>
      </c>
      <c r="B3" s="4" t="inlineStr">
        <is>
          <t xml:space="preserve"> </t>
        </is>
      </c>
    </row>
    <row r="4">
      <c r="A4" s="4" t="inlineStr">
        <is>
          <t>OTHER LIABILITIES</t>
        </is>
      </c>
      <c r="B4" s="4" t="inlineStr">
        <is>
          <t>NOTE 10 – OTHER LIABILITIES ​ The Company’s other liabilities consisted of the following as of September 30, 2022 and December 31, 2021: ​ ​ ​ ​ ​ ​ ​ ​ ​ ​ September 30, 2022 ​ ​ ​ ​ (unaudited) December 31, 2021 Due to previous shareholders of AHFL ​ $ 472,106 ​ $ 541,754 Total other liabilities ​ $ 472,106 ​ $ 541,754 ​ Due to Previous Shareholders of AHFL Due to previous shareholders of AHFL is the entire remaining balance payable of the acquisition cost. In March 2021, the Company entered a seventh amendment with the selling shareholders in negotiation with the previous shareholders of AHFL to extend the repayment date to March 31, 2024. As of September 30, 2022 and December 31, 2021, the amount due to previous shareholders of AHFL were $472,106 and $541,75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WITH CUSTOMERS</t>
        </is>
      </c>
      <c r="B1" s="2" t="inlineStr">
        <is>
          <t>9 Months Ended</t>
        </is>
      </c>
    </row>
    <row r="2">
      <c r="B2" s="2" t="inlineStr">
        <is>
          <t>Sep. 30, 2022</t>
        </is>
      </c>
    </row>
    <row r="3">
      <c r="A3" s="3" t="inlineStr">
        <is>
          <t>CONTRACTS WITH CUSTOMERS</t>
        </is>
      </c>
      <c r="B3" s="4" t="inlineStr">
        <is>
          <t xml:space="preserve"> </t>
        </is>
      </c>
    </row>
    <row r="4">
      <c r="A4" s="4" t="inlineStr">
        <is>
          <t>CONTRACTS WITH CUSTOMERS</t>
        </is>
      </c>
      <c r="B4" s="4" t="inlineStr">
        <is>
          <t>NOTE 11 – CONTRACTS WITH CUSTOMERS Information about accounts receivable, contract assets and contract liabilities from contracts with customers is as follows: ​ ​ ​ ​ ​ ​ ​ ​ ​ ​ September 30, 2022 ​ ​ ​ ​ (unaudited) December 31, 2021 Accounts receivable ​ $ 14,499,574 ​ $ 26,761,678 Contract assets ​ ​ 5,518,599 ​ ​ — Contract liabilities – current ​ ​ 87,097 ​ ​ — Contract liabilities – noncurrent ​ ​ 1,348,875 ​ ​ — ​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As of September 30, 2022 and December 31, 2021, the Company had $5,518,599 and nil of contract assets, respectively. Contract with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hina United. Pursuant to the terms of the Alliance Agreement, AIATW paid AHFL an execution fee, which was recorded as revenue upon fulfilling certain criteria over the original term of the Alliance Agreement from June 1, 2013 to May 31, 2018. From 2014 to 2017, AHFL has entered into three amendments to the Alliance Agreement with AIATW to further revise certain terms and conditions in the Alliance Agreement, including the extension of the expiration date from May 31, 2018 to December 31, 2021. Pursuant to the Third Amendment to the Alliance Agreement (the “Amendment 3”), both AHFL and AIATW agreed to adjust certain terms and conditions set forth in this amendment, some of which included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the Amendment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execution fees at NTD 50 million for the first contract year, NTD 35 million for the second contract year, and NTD 33 million for each contract year thereafter within one month after the termination. Accordingly, for the last contract year of 2021, no revenue was recognized because the Company failed to meet the targets set forth in the Amendment 3 and therefore, the Company shall refund the basic business execution fees of NTD 33 million based on the calculation of VONB and 13-month persistency for the same contract period. On May 6, 2022, AIATW issued a formal letter to the Company and agreed to reduce the refund amount of $1,159,039 (NTD 33.0 million) to $807,127 (NTD 23.1 million), for which the Company has paid to AIATW on May 13, 2022. As of September 30, 2022 and December 31, 2021, the basic business execution fees of nil and $1,191,858 were payable and recorded under other current liabilities, respectively. On March 15, 2022, AHFL entered into the Fourth Amendment to the Alliance Agreement (the “Amendment 4”), which, among other things, extended the expiration date of the Alliance Agreement to December 31, 2031. Pursuant to Amendment 4, the sales targets for the remaining contract term under the Alliance Agreement shall be changed by reference to (i) the amount of VONB and (ii) the 13-month persistency ratio as set forth therein, provided that to the extent any underlying insurance contract is revoked, invalidated or terminated and premiums are refunded to such policyholder, the amount of the related VONB shall be correspondingly reduced. Amendment 4 provides that AIATW shall pay the strategic alliance business promotion fee of NTD 50 million to AHFL; however, AHFL shall be required to return certain portions of or all of the business promotion fees within thirty (30) days of receipt of notice provided by AIATW if AFHL fails to meet certain goals set in Table 2 and Table 3 of Amendment 4. The primary factor under formula one focuses on the annual and/or accumulated achievement rate(s), while the primary factor under formula two focuses on the 13-month persistency ratio(s), among others. The following table presents the amounts recognized as revenue and refund for each contract year: ​ ​ ​ ​ ​ ​ ​ ​ ​ ​ ​ ​ ​ ​ ​ ​ ​ ​ ​ Contract ​ ​ ​ ​ ​ ​ Revenue ​ Revenue VAT ​ Refund ​ Refund VAT Year Period Execution Fees Amount Amount Amount Amount First ​ 01/01/2022 - 12/31/2022 ​ NTD 5,000,000 ​ NTD 2,659,505 (1) NTD 132,975 ​ NTD 2,102,400 (1) NTD 105,120 Second ​ 01/01/2023 - 12/31/2023 ​ NTD 5,000,000 ​ NTD — ​ NTD — ​ NTD — ​ NTD — Third ​ 01/01/2024 - 12/31/2024 ​ NTD 5,000,000 ​ NTD — ​ NTD — ​ NTD — ​ NTD — Fourth ​ 01/01/2025 - 12/31/2025 ​ NTD 5,000,000 ​ NTD — ​ NTD — ​ NTD — ​ NTD — Fifth ​ 01/01/2026 - 12/31/2026 ​ NTD 5,000,000 ​ NTD — ​ NTD — ​ NTD — ​ NTD — Sixth ​ 01/01/2027 - 12/31/2027 ​ NTD 5,000,000 ​ NTD — ​ NTD — ​ NTD — ​ NTD — Seventh ​ 01/01/2028 - 12/31/2028 ​ NTD 5,000,000 ​ NTD — ​ NTD — ​ NTD — ​ NTD — Eighth ​ 01/01/2029 - 12/31/2029 ​ NTD 5,000,000 ​ NTD — ​ NTD — ​ NTD — ​ NTD — Ninth ​ 01/01/2030 - 12/31/2030 ​ NTD 5,000,000 ​ NTD — ​ NTD — ​ NTD — ​ NTD — Tenth ​ 01/01/2031 - 12/31/2031 ​ NTD 5,000,000 ​ NTD — ​ NTD — ​ NTD — ​ NTD — TOTAL ​ ​ NTD 50,000,000 ​ NTD 2,659,505 ​ NTD 132,975 ​ NTD 2,102,400 ​ NTD 105,120 ​ 1) The Company estimated VONB and 13-month persistency ratio for the year ending December 31, 2022 and calculated the revenue amount to be $90,876 (NTD 2,659,505 ) for the year. The amount will be reassessed every quarter until receiving AIATW’s notice. The Company recognized the revenue related to AIATW of $24,166 (NTD 731,957) and nil, net of VAT, for the three months ended September 30, 2022 and 2021, respectively, and $68,157 (NTD 1,994,629) and nil, net of VAT, for the nine months ended September 30, 2022 and 2021, respectively. As of September 30, 2022 and December 31, 2021, the Company had $1,348,875 and nil of non-current portion of contract liabilities, respectively, and current contract liabilities of $87,097 and nil, respectively, related to the Allianc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2</t>
        </is>
      </c>
    </row>
    <row r="3">
      <c r="A3" s="3" t="inlineStr">
        <is>
          <t>LEASE</t>
        </is>
      </c>
      <c r="B3" s="4" t="inlineStr">
        <is>
          <t xml:space="preserve"> </t>
        </is>
      </c>
    </row>
    <row r="4">
      <c r="A4" s="4" t="inlineStr">
        <is>
          <t>LEASE</t>
        </is>
      </c>
      <c r="B4" s="4" t="inlineStr">
        <is>
          <t>NOTE 12 –LEASE The Company has operating leases for its offices with lease terms ranging from one to five years. The Company recorded its operating lease cost of $1,047,058 and $3,169,875 for the three and nine months ended September 30, 2022, and $1,071,575 and $3,148,542 for the three and nine months ended September 30, 2021, respectively. Operating lease right-of-use assets represent the Company’s right to use an underlying asset for the lease term and lease liabilities represent the Company’s obligation to make lease payments arising from the lease. As of September 30, 2022 and December 31, 2021, operating lease right-of-use assets and lease liabilities were as follows: ​ ​ ​ ​ ​ ​ ​ ​ ​ September 30, 2022 ​ ​ ​ (unaudited) December 31, 2021 Right-of-use assets under operating leases ​ $ 7,455,797 ​ $ 6,449,182 Operating lease liabilities – current ​ 3,420,600 ​ 3,059,329 Operating lease liabilities – noncurrent ​ 3,961,006 ​ 3,298,089 ​ Lease term and discount rate ​ ​ ​ ​ ​ ​ ​ ​ ​ ​ ​ September 30, 2022 ​ ​ ​ ​ (unaudited) December 31, 2021 ​ Weighted average remaining lease term ​ ​ ​ ​ ​ Operating lease ​ 2.62 years ​ 2.31 years Weighted average discount rate ​ ​ ​ ​ Operating lease ​ 2.61 % ​ 2.80 % ​ Supplemental cash flow information related to leases ​ ​ ​ ​ ​ ​ ​ ​ ​ Nine Months Ended September 30, ​ ​ 2022 (unaudited) ​ 2021 (unaudited) Cash paid for amounts included in the measurement of lease liabilities ​ ​ ​ ​ ​ Operating cash flows related to operating leases ​ $ 3,095,389 ​ $ 3,138,759 Amortization of right-of-use assets under operating leases ​ ​ 2,772,819 ​ ​ 2,724,822 ​ The minimum future lease payments as of September 30, 2022 are as follows: ​ ​ ​ ​ ​ ​ Amount 2022 (remainder of year) ​ ​ 921,334 2023 ​ 3,301,449 2024 ​ 2,141,767 2025 ​ 770,530 2026 ​ ​ 312,332 Thereafter ​ 217,622 Total minimum lease payments ​ ​ 7,665,034 Less: Interest ​ (283,428) Present value of future minimum lease payments ​ $ 7,381,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S</t>
        </is>
      </c>
      <c r="B3" s="4" t="inlineStr">
        <is>
          <t xml:space="preserve"> </t>
        </is>
      </c>
    </row>
    <row r="4">
      <c r="A4" s="4" t="inlineStr">
        <is>
          <t>NONCONTROLLING INTERESTS</t>
        </is>
      </c>
      <c r="B4" s="4" t="inlineStr">
        <is>
          <t>NOTE 13 – NONCONTROLLING INTERESTS Noncontrolling interests consisted of the following as of September 30, 2022 and December 31, 2021: ​ ​ ​ ​ ​ ​ ​ ​ ​ ​ ​ ​ ​ ​ ​ ​ ​ ​ % of Non- ​ ​ ​ ​ ​ ​ ​ Other ​ September 30, ​ ​ controlling ​ December 31, ​ Net Income ​ Comprehensive ​ 2022 Name of Entity Interest 2021 (Loss) Loss (unaudited) Law Enterprise 34.05 % $ (676,166) ​ $ (207,439) ​ $ (6,043) ​ ​ (889,648) Law Broker 34.05 % 31,016,203 ​ ​ 4,305,759 ​ (4,224,770) ​ 31,097,192 Uniwill 50.00 % 48,802 ​ ​ 1,296,273 ​ (152,940) ​ 1,192,135 Rays ​ 1.00 % ​ (6,461) ​ ​ (214) ​ ​ — ​ ​ (6,675) PFAL 49.00 % 364,056 ​ ​ (14,739) ​ (1,225) ​ 348,092 MKI 49.00 % (327,119) ​ ​ (712) ​ — ​ (327,831) Total ​ ​ ​ $ 30,419,315 ​ $ 5,378,928 ​ $ (4,384,978) ​ $ 31,413,265 ​ ​ ​ ​ ​ ​ ​ ​ ​ ​ ​ ​ ​ ​ ​ ​ ​ ​ ​ ​ ​ % of Non- ​ ​ ​ ​ ​ ​ ​ Other ​ Impact from ​ ​ ​ ​ ​ controlling ​ December 31, ​ Net Income ​ Comprehensive ​ Liquidation of ​ December 31, Name of Entity Interest 2020 (Loss) Income (Loss) PA Taiwan 2021 Law Enterprise 34.05 % $ (414,957) ​ $ (264,642) ​ $ 3,433 ​ $ — ​ $ (676,166) Law Broker 34.05 % 25,177,272 ​ 5,444,673 ​ 394,258 ​ ​ — ​ 31,016,203 Uniwill ​ 50.00 % ​ (421,035) ​ ​ 466,934 ​ ​ 2,903 ​ ​ — ​ ​ 48,802 Rays ​ 1.00 % ​ (5,772) ​ ​ (689) ​ ​ — ​ ​ — ​ ​ (6,461) PFAL 49.00 % 423,978 ​ (63,441) ​ 3,519 ​ ​ — ​ 364,056 MKI 49.00 % (732) ​ (161,090) ​ — ​ ​ (165,297) ​ (327,119) PA Taiwan 49.00 % (163,013) ​ 1,102 ​ (3,386) ​ ​ 165,297 ​ — Total ​ ​ ​ $ 24,595,741 ​ $ 5,422,847 ​ $ 400,727 ​ $ — ​ $ 30,419,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61123</v>
      </c>
      <c r="C3" s="6" t="n">
        <v>18234350</v>
      </c>
    </row>
    <row r="4">
      <c r="A4" s="4" t="inlineStr">
        <is>
          <t>Time deposits</t>
        </is>
      </c>
      <c r="B4" s="5" t="n">
        <v>71563061</v>
      </c>
      <c r="C4" s="5" t="n">
        <v>64299176</v>
      </c>
    </row>
    <row r="5">
      <c r="A5" s="4" t="inlineStr">
        <is>
          <t>Accounts receivable</t>
        </is>
      </c>
      <c r="B5" s="5" t="n">
        <v>14499574</v>
      </c>
      <c r="C5" s="5" t="n">
        <v>26761678</v>
      </c>
    </row>
    <row r="6">
      <c r="A6" s="4" t="inlineStr">
        <is>
          <t>Contract assets</t>
        </is>
      </c>
      <c r="B6" s="5" t="n">
        <v>5518599</v>
      </c>
      <c r="C6" s="5" t="n">
        <v>0</v>
      </c>
    </row>
    <row r="7">
      <c r="A7" s="4" t="inlineStr">
        <is>
          <t>Marketable securities</t>
        </is>
      </c>
      <c r="B7" s="5" t="n">
        <v>753345</v>
      </c>
      <c r="C7" s="4" t="inlineStr">
        <is>
          <t xml:space="preserve"> </t>
        </is>
      </c>
    </row>
    <row r="8">
      <c r="A8" s="4" t="inlineStr">
        <is>
          <t>Other current assets</t>
        </is>
      </c>
      <c r="B8" s="5" t="n">
        <v>873505</v>
      </c>
      <c r="C8" s="5" t="n">
        <v>1207496</v>
      </c>
    </row>
    <row r="9">
      <c r="A9" s="4" t="inlineStr">
        <is>
          <t>Total current assets</t>
        </is>
      </c>
      <c r="B9" s="5" t="n">
        <v>107669207</v>
      </c>
      <c r="C9" s="5" t="n">
        <v>110502700</v>
      </c>
    </row>
    <row r="10">
      <c r="A10" s="4" t="inlineStr">
        <is>
          <t>Right-of-use assets under operating leases</t>
        </is>
      </c>
      <c r="B10" s="5" t="n">
        <v>7455797</v>
      </c>
      <c r="C10" s="5" t="n">
        <v>6449182</v>
      </c>
    </row>
    <row r="11">
      <c r="A11" s="4" t="inlineStr">
        <is>
          <t>Property and equipment, net</t>
        </is>
      </c>
      <c r="B11" s="5" t="n">
        <v>1563003</v>
      </c>
      <c r="C11" s="5" t="n">
        <v>2061755</v>
      </c>
    </row>
    <row r="12">
      <c r="A12" s="4" t="inlineStr">
        <is>
          <t>Intangible assets, net</t>
        </is>
      </c>
      <c r="B12" s="5" t="n">
        <v>294088</v>
      </c>
      <c r="C12" s="5" t="n">
        <v>333118</v>
      </c>
    </row>
    <row r="13">
      <c r="A13" s="4" t="inlineStr">
        <is>
          <t>Long-term investments</t>
        </is>
      </c>
      <c r="B13" s="5" t="n">
        <v>2301718</v>
      </c>
      <c r="C13" s="5" t="n">
        <v>2696812</v>
      </c>
    </row>
    <row r="14">
      <c r="A14" s="4" t="inlineStr">
        <is>
          <t>Restricted cash - noncurrent</t>
        </is>
      </c>
      <c r="B14" s="5" t="n">
        <v>14939</v>
      </c>
      <c r="C14" s="5" t="n">
        <v>88282</v>
      </c>
    </row>
    <row r="15">
      <c r="A15" s="4" t="inlineStr">
        <is>
          <t>Deferred tax assets</t>
        </is>
      </c>
      <c r="B15" s="5" t="n">
        <v>1006604</v>
      </c>
      <c r="C15" s="5" t="n">
        <v>909032</v>
      </c>
    </row>
    <row r="16">
      <c r="A16" s="4" t="inlineStr">
        <is>
          <t>Other assets</t>
        </is>
      </c>
      <c r="B16" s="5" t="n">
        <v>4164320</v>
      </c>
      <c r="C16" s="5" t="n">
        <v>4740640</v>
      </c>
    </row>
    <row r="17">
      <c r="A17" s="4" t="inlineStr">
        <is>
          <t>TOTAL ASSETS</t>
        </is>
      </c>
      <c r="B17" s="5" t="n">
        <v>124469676</v>
      </c>
      <c r="C17" s="5" t="n">
        <v>127781521</v>
      </c>
    </row>
    <row r="18">
      <c r="A18" s="3" t="inlineStr">
        <is>
          <t>Current liabilities</t>
        </is>
      </c>
      <c r="B18" s="4" t="inlineStr">
        <is>
          <t xml:space="preserve"> </t>
        </is>
      </c>
      <c r="C18" s="4" t="inlineStr">
        <is>
          <t xml:space="preserve"> </t>
        </is>
      </c>
    </row>
    <row r="19">
      <c r="A19" s="4" t="inlineStr">
        <is>
          <t>Commission payable to sales professionals</t>
        </is>
      </c>
      <c r="B19" s="5" t="n">
        <v>10616215</v>
      </c>
      <c r="C19" s="5" t="n">
        <v>14003541</v>
      </c>
    </row>
    <row r="20">
      <c r="A20" s="4" t="inlineStr">
        <is>
          <t>Short-term loans</t>
        </is>
      </c>
      <c r="B20" s="5" t="n">
        <v>20033483</v>
      </c>
      <c r="C20" s="5" t="n">
        <v>18835932</v>
      </c>
    </row>
    <row r="21">
      <c r="A21" s="4" t="inlineStr">
        <is>
          <t>Contract liabilities - current</t>
        </is>
      </c>
      <c r="B21" s="5" t="n">
        <v>87097</v>
      </c>
      <c r="C21" s="4" t="inlineStr">
        <is>
          <t xml:space="preserve"> </t>
        </is>
      </c>
    </row>
    <row r="22">
      <c r="A22" s="4" t="inlineStr">
        <is>
          <t>Income tax payable - current</t>
        </is>
      </c>
      <c r="B22" s="5" t="n">
        <v>2365627</v>
      </c>
      <c r="C22" s="5" t="n">
        <v>3893047</v>
      </c>
    </row>
    <row r="23">
      <c r="A23" s="4" t="inlineStr">
        <is>
          <t>Operating lease liabilities - current</t>
        </is>
      </c>
      <c r="B23" s="5" t="n">
        <v>3420600</v>
      </c>
      <c r="C23" s="5" t="n">
        <v>3059329</v>
      </c>
    </row>
    <row r="24">
      <c r="A24" s="4" t="inlineStr">
        <is>
          <t>Due to related parties</t>
        </is>
      </c>
      <c r="B24" s="5" t="n">
        <v>6593</v>
      </c>
      <c r="C24" s="5" t="n">
        <v>50531</v>
      </c>
    </row>
    <row r="25">
      <c r="A25" s="4" t="inlineStr">
        <is>
          <t>Other current liabilities</t>
        </is>
      </c>
      <c r="B25" s="5" t="n">
        <v>8881520</v>
      </c>
      <c r="C25" s="5" t="n">
        <v>13997603</v>
      </c>
    </row>
    <row r="26">
      <c r="A26" s="4" t="inlineStr">
        <is>
          <t>Total current liabilities</t>
        </is>
      </c>
      <c r="B26" s="5" t="n">
        <v>45411135</v>
      </c>
      <c r="C26" s="5" t="n">
        <v>53839983</v>
      </c>
    </row>
    <row r="27">
      <c r="A27" s="4" t="inlineStr">
        <is>
          <t>Contract liabilities - noncurrent</t>
        </is>
      </c>
      <c r="B27" s="5" t="n">
        <v>1348875</v>
      </c>
      <c r="C27" s="4" t="inlineStr">
        <is>
          <t xml:space="preserve"> </t>
        </is>
      </c>
    </row>
    <row r="28">
      <c r="A28" s="4" t="inlineStr">
        <is>
          <t>Income tax payable - noncurrent</t>
        </is>
      </c>
      <c r="B28" s="5" t="n">
        <v>299797</v>
      </c>
      <c r="C28" s="5" t="n">
        <v>539636</v>
      </c>
    </row>
    <row r="29">
      <c r="A29" s="4" t="inlineStr">
        <is>
          <t>Operating lease liabilities - noncurrent</t>
        </is>
      </c>
      <c r="B29" s="5" t="n">
        <v>3961006</v>
      </c>
      <c r="C29" s="5" t="n">
        <v>3298089</v>
      </c>
    </row>
    <row r="30">
      <c r="A30" s="4" t="inlineStr">
        <is>
          <t>Net defined benefit liabilities - noncurrent</t>
        </is>
      </c>
      <c r="B30" s="5" t="n">
        <v>339163</v>
      </c>
      <c r="C30" s="5" t="n">
        <v>389198</v>
      </c>
    </row>
    <row r="31">
      <c r="A31" s="4" t="inlineStr">
        <is>
          <t>Other liabilities</t>
        </is>
      </c>
      <c r="B31" s="5" t="n">
        <v>472106</v>
      </c>
      <c r="C31" s="5" t="n">
        <v>541754</v>
      </c>
    </row>
    <row r="32">
      <c r="A32" s="4" t="inlineStr">
        <is>
          <t>TOTAL LIABILITIES</t>
        </is>
      </c>
      <c r="B32" s="5" t="n">
        <v>51832082</v>
      </c>
      <c r="C32" s="5" t="n">
        <v>5860866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01, 10,000,000 authorized, 1,000,000 issued and outstanding as of September 30, 2022 and December 31, 2021, respectively</t>
        </is>
      </c>
      <c r="B35" s="5" t="n">
        <v>10</v>
      </c>
      <c r="C35" s="5" t="n">
        <v>10</v>
      </c>
    </row>
    <row r="36">
      <c r="A36" s="4" t="inlineStr">
        <is>
          <t>Common stock, par value $0.00001, 100,000,000 authorized, 30,286,199 issued and outstanding as of September 30, 2022 and December 31, 2021, respectively</t>
        </is>
      </c>
      <c r="B36" s="5" t="n">
        <v>303</v>
      </c>
      <c r="C36" s="5" t="n">
        <v>303</v>
      </c>
    </row>
    <row r="37">
      <c r="A37" s="4" t="inlineStr">
        <is>
          <t>Additional paid-in capital</t>
        </is>
      </c>
      <c r="B37" s="5" t="n">
        <v>9296953</v>
      </c>
      <c r="C37" s="5" t="n">
        <v>9296953</v>
      </c>
    </row>
    <row r="38">
      <c r="A38" s="4" t="inlineStr">
        <is>
          <t>Statutory reserves</t>
        </is>
      </c>
      <c r="B38" s="5" t="n">
        <v>11091633</v>
      </c>
      <c r="C38" s="5" t="n">
        <v>11101064</v>
      </c>
    </row>
    <row r="39">
      <c r="A39" s="4" t="inlineStr">
        <is>
          <t>Retained earnings</t>
        </is>
      </c>
      <c r="B39" s="5" t="n">
        <v>25162731</v>
      </c>
      <c r="C39" s="5" t="n">
        <v>13690368</v>
      </c>
    </row>
    <row r="40">
      <c r="A40" s="4" t="inlineStr">
        <is>
          <t>Accumulated other comprehensive (loss) income</t>
        </is>
      </c>
      <c r="B40" s="5" t="n">
        <v>-4327301</v>
      </c>
      <c r="C40" s="5" t="n">
        <v>4664848</v>
      </c>
    </row>
    <row r="41">
      <c r="A41" s="4" t="inlineStr">
        <is>
          <t>Total stockholders' equity attributable to China United's shareholders</t>
        </is>
      </c>
      <c r="B41" s="5" t="n">
        <v>41224329</v>
      </c>
      <c r="C41" s="5" t="n">
        <v>38753546</v>
      </c>
    </row>
    <row r="42">
      <c r="A42" s="4" t="inlineStr">
        <is>
          <t>Noncontrolling interests</t>
        </is>
      </c>
      <c r="B42" s="5" t="n">
        <v>31413265</v>
      </c>
      <c r="C42" s="5" t="n">
        <v>30419315</v>
      </c>
    </row>
    <row r="43">
      <c r="A43" s="4" t="inlineStr">
        <is>
          <t>TOTAL STOCKHOLDERS' EQUITY</t>
        </is>
      </c>
      <c r="B43" s="5" t="n">
        <v>72637594</v>
      </c>
      <c r="C43" s="5" t="n">
        <v>69172861</v>
      </c>
    </row>
    <row r="44">
      <c r="A44" s="4" t="inlineStr">
        <is>
          <t>TOTAL LIABILITIES AND STOCKHOLDERS' EQUITY</t>
        </is>
      </c>
      <c r="B44" s="6" t="n">
        <v>124469676</v>
      </c>
      <c r="C44" s="6" t="n">
        <v>127781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2</t>
        </is>
      </c>
    </row>
    <row r="3">
      <c r="A3" s="3" t="inlineStr">
        <is>
          <t>INCOME TAX</t>
        </is>
      </c>
      <c r="B3" s="4" t="inlineStr">
        <is>
          <t xml:space="preserve"> </t>
        </is>
      </c>
    </row>
    <row r="4">
      <c r="A4" s="4" t="inlineStr">
        <is>
          <t>INCOME TAX</t>
        </is>
      </c>
      <c r="B4" s="4" t="inlineStr">
        <is>
          <t>NOTE 14 – INCOME TAX The following table reconciles the Company’s statutory tax rates to effective tax rates for the three and nine months ended September 30, 2022 and 2021: ​ ​ ​ ​ ​ ​ ​ ​ ​ Three Months Ended September 30, ​ ​ ​ 2022 ​ 2021 ​ ​ (unaudited) (unaudited) U.S. statutory rate 21 % 21 % Tax rate difference (2) % (1) % Change in valuation allowance for unrecognized tax losses (3) % 2 % Income tax on undistributed earnings 2 % 4 % Release of valuation allowance ​ (4) % — % Utilization of previously unrecognized tax losses ​ (1) % — % Non-deductible and non-taxable items ​ (6) % — % Other ​ 2 % — % Effective tax rate 9 % 26 % ​ ​ ​ ​ ​ ​ ​ ​ ​ Nine Months Ended September 30, ​ ​ ​ 2022 ​ 2021 ​ ​ (unaudited) (unaudited) U.S. statutory rate 21 % 21 % Tax rate difference (2) % (1) % Change in valuation allowance for unrecognized tax losses 2 % 4 % Income tax on undistributed earnings ​ 3 % 4 % Release of valuation allowance (2) % — % Utilization of previously unrecognized tax losses ​ (4) % — % Non-deductible and non-taxable items — % (1) % Other ​ (1) % — % Effective tax rate 17 % 27 % ​ The Company’s income tax expense is mainly generated by its subsidiaries in Taiwan. The Company’s subsidiaries in Taiwan are governed by the Income Tax Law of Taiwan and subject to a statutory tax rate on income reported in the statutory financial statements at 20% and a tax on undistributed earnings at 5%. The Company had no plan to distribute earnings earned for the years ended December 2021 and 2020, and the tax on undistributed earnings on entities in Taiwan of 5% was estimated. As of September 30, 2022 and December 31, 2021, the Company had current tax payable of $2,125,788 and $3,703,412 for Taiwan income tax, respectively. The Company regularly assesses the likelihood that the deferred tax assets will be recovered from future taxable income. We consider projected future taxable income and then record a valuation allowance to reduce the carrying value of the deferred tax assets to an amount that is more likely than not to be realized. The Company considered cumulative losses arising from Uniwill’s startup costs at the initial stage along with compensation costs in connection with the issuance of preferred stock and maintained a full valuation allowance against Unwill’s deferred tax assets because insufficient evidence existed to support the realization of any future income tax benefits. Uniwill became profitable because of receiving more trailing commissions since the fiscal year 2021 and also obtained the insurance license to sell property and casualty insurance products in 2022. As a result, the Company expected future profitability and improved overall prospects of future business. Therefore, the Company released the valuation allowance of $354,828 (NTD 11,273,783) against Uniwill’s deferred tax assets in the third quarter of fiscal 2022. WFOE and the Consolidated Affiliated Entities (“CAE”) in the PRC are governed by the Income Tax Law of PRC concerning private-run enterprises, which are generally subject to tax at 25% on income reported in the statutory financial statements after appropriate adjustments. As of September 30, 2022 and December 31, 2021, the Company had no current tax payable for PRC income tax. The Company’s subsidiaries in Hong Kong are governed by the Inland Revenue Ordinance Tax Law and subject to two-tiered profits tax regime. The first HK$2 million assessable profits is taxed at 8.25% and any assessable profits over HK$2 million is taxed at 16.25%. As of September 30, 2022 and December 31, 2021, the Company had current tax payable of nil and $9,756 for Hong Kong income tax. The 2017 Tax Act was enacted into law on December 22, 2017 and imposed a mandatory one-time tax on accumulated earnings of foreign subsidiaries, introducing new tax regimes, and changing how foreign earnings are subject to U.S. tax. Based on the Company’s total post-1986 earnings and profits (“E&amp;P”) that it previously deferred from U.S. income taxes, we recorded the one-time transition tax $1,199,195 in eight annual installments for the transition tax on undistributed earnings of non-U.S. subsidiaries during the year ended December 31, 2018. As of September 30, 2022 and December 31, 2021, the Company had current tax payable of $239,839 and $179,879, and noncurrent tax payable of $299,797 and $539,636 for U.S. income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5 – RELATED PARTY TRANSACTIONS The following summarized the Company’s loans payable related parties as of September 30, 2022 and December 31, 2021: ​ ​ ​ ​ ​ ​ ​ ​ ​ ​ September 30, 2022 ​ ​ ​ ​ (unaudited) December 31, 2021 Due to Ms. Lu (A shareholder of Anhou) ​ $ — ​ $ 41,311 Others ​ 6,593 ​ 9,220 Total ​ $ 6,593 ​ $ 50,531 ​ Amounts due to Ms. Lu were borrowings from Ms. Lu to support Anhou’s business operation. The amounts were non-interesting bearing and payable on demand. With respect to due to bonus to officers, please refer to Note 9; and due to AHFL previous shareholders, please refer to Note 10. There was no other material related party transactions other than those disclo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6– COMMITMENTS AND CONTINGENCIES Operating Leases See future minimum annual lease payments in Note 12. Time Deposits Pledged as Collateral See time deposits pledged as collateral in Notes 5 and 7. Appointment agreement On June 30, 2022, Law Broker entered into an appointment agreement with Shu-Fen, Lee (“Ms. Lee”), pursuant to which, she served and will continue serving as the president of Law Broker from December 21, 2021 to June 29, 2025. Ms. Lee’s primary responsibilities included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and 6) other matters assigned by the board of directors. According to the appointment agreement, Ms. Lee’s compensation plan included: 1) base salary, 2) managerial allowance, 3) surplus bonus based on 1.25% of Law Broker’s income after tax, and 4) annual year-end bonus. For the three and nine months ended September 30, 2022 the Company has recorded the compensation expense of $70,618 and $177,209 under the appointment agreement, respectively. For the three and nine months ended September 30, 2021, the Company has recorded the compensation expense of $96,651 and $210,858 under the appointment agreement, respectively. Engagement agreement On December 23, 2021, Law Broker entered into a new engagement agreement with Hui-Hsien Chao (“Ms. Chao”), pursuant to which she served and will continue serving as the general manager of Law Broker from December 23, 2021 to December 22, 2024. Ms. Chao’s primary responsibilities are to assist Law Broker in operating and managing insurance agency business. According to the engagement agreement, Ms. Chao’s Bonus plans shall include: 1) execution, 2) long-term service fees and 3) non-competition. The payment of such bonuses will only occur upon satisfaction of certain conditions and subject to the terms in the engagement agreement. Ms. Chao has agreed to act as the general manager or equivalent position of Law Broker for a term of at least three years. For the three and nine months ended September 30, 2021, the Company has recorded the compensation expense of $38,912 and $169,721 under the engagement agreemen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t>
        </is>
      </c>
      <c r="B3" s="4" t="inlineStr">
        <is>
          <t xml:space="preserve"> </t>
        </is>
      </c>
    </row>
    <row r="4">
      <c r="A4" s="4" t="inlineStr">
        <is>
          <t>VARIABLE INTEREST ENTITIES</t>
        </is>
      </c>
      <c r="B4" s="4" t="inlineStr">
        <is>
          <t>NOTE 17 –VARIABLE INTEREST ENTITIES The carrying amounts of the assets, liabilities and the results of operations of the VIE and its subsidiaries (i.e., Zhengzhou Zhonglian Hengfu Business Consulting Co., Limited and its subsidiaries) included in the Company’s consolidated balance sheets and statements of comprehensive loss after the elimination of intercompany balances and transactions among VIE and its subsidiaries within the Company are as follows: ​ ​ ​ ​ ​ ​ ​ ​ ​ September 30, 2022 ​ ​ (Amount in USD) ​ (unaudited) ​ December 31, 2021 ASSETS ​ ​ Current assets ​ ​ ​ ​ ​ ​ Cash and cash equivalents ​ $ 2,479,178 ​ $ 1,001,974 Accounts receivable and notes receivable ​ 311,096 ​ 455,884 Other current assets ​ 157,577 ​ 120,113 Total current assets ​ 2,947,851 ​ 1,577,971 ​ ​ ​ ​ ​ ​ ​ Right-of-use assets under operating leases ​ 1,081,330 ​ 1,528,856 Property and equipment, net ​ 148,118 ​ 199,056 Prepaid expenses - intangible assets ​ 17,050 ​ 9,377 Long-term investments ​ 42,195 ​ 47,179 Restricted cash – noncurrent ​ 317 ​ 72,870 Registered capital deposits ​ 703,246 ​ 1,100,842 Deferred tax assets ​ — ​ 74,709 Other assets ​ 75,082 ​ 83,951 TOTAL ASSETS ​ $ 5,015,189 ​ $ 4,694,811 ​ ​ ​ ​ ​ ​ ​ LIABILITIES ​ ​ ​ ​ Current liabilities ​ ​ ​ ​ Commissions payable to sales professionals ​ $ 153,260 ​ $ 210,198 Operating lease liabilities-current ​ ​ 432,707 ​ ​ 500,720 Other current liabilities ​ 386,958 ​ 617,018 Due to related parties - Ms. Lu (the shareholder of Anhou) ​ — ​ 41,311 Total current liabilities ​ 972,925 ​ 1,369,247 ​ ​ ​ ​ ​ ​ ​ Operating lease liabilities - noncurrent ​ 539,229 ​ 908,971 TOTAL LIABILITIES ​ $ 1,512,154 ​ $ 2,278,218 ​ ​ ​ ​ ​ ​ ​ ​ ​ ​ Three Months Ended September 30, (Amount in USD) 2022 2021 Revenue ​ $ 682,836 ​ $ 1,337,946 Net income (loss) ​ 2,886,328 ​ (70,710) ​ ​ ​ ​ ​ ​ ​ ​ ​ Nine Months Ended September 30, (Amount in USD) ​ 2022 ​ 2021 Revenue ​ $ 3,115,764 ​ $ 4,554,515 Net income (loss) ​ 1,441,719 ​ (373,756) ​ ​ ​ ​ ​ ​ ​ ​ Nine Months Ended September 30, (Amount in USD) 2022 2021 Net cash used in operating activities (1,510,463) (550,258) Net cash provided by (used in) investing activities 3,255,586 (115,645) Net cash used in financing activities (39,801) (38,643) ​ The VIE contributed $682,836 and $3,115,764 of the Company’s consolidated revenue for the three and nine months ended September 30, 2022, and contributed $1,337,946 and $4,554,515 of the Company’s consolidated revenue for the three and nine months ended September 30, 2021, respectively, after elimination of inter-company transactions. As of September 30, 2022, there was no pledge or collateralization of the VIE’s assets that can only be used to settle obligations of the VIE, other than the share pledge agreements, restricted cash and registered capital deposits. Other than the amounts due to the Company and its non-VIE subsidiaries (which are eliminated upon consolidation),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NOTE 18 – SEGMENT REPORTING The Company organizes and manages its business as three operating segments by operating geographic areas. The business of WFOE, CU Hong Kong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three and nine months ended September 30, 2022 and 2021 were as follows: ​ ​ ​ ​ ​ ​ ​ ​ ​ ​ Three Months Ended September 30, ​ ​ (unaudited) ​ (unaudited) ​ 2022 2021 Geographical Areas ​ ​ ​ ​ ​ ​ Revenue ​ ​ ​ ​ ​ ​ Taiwan ​ $ 33,034,547 ​ $ 30,880,030 PRC ​ 682,836 ​ 1,337,946 Hong Kong ​ 257 ​ 342 Elimination adjustment ​ (1,069,371) ​ (588,818) Total revenue ​ $ 32,648,269 ​ $ 31,629,500 ​ ​ ​ ​ ​ ​ ​ Income (loss) from operations ​ ​ ​ ​ Taiwan ​ $ 5,933,232 ​ $ 6,940,476 PRC ​ 2,790,137 ​ (87,442) Hong Kong ​ (36,574) ​ (42,142) Elimination adjustment ​ (14,475) ​ 164,107 Total income from operations ​ $ 8,672,320 ​ $ 6,974,999 ​ ​ ​ ​ ​ ​ ​ Non-operating income (expense) ​ ​ ​ ​ ​ ​ Taiwan ​ $ 1,096,676 ​ $ 145,556 PRC ​ ​ 434,540 ​ ​ (7,097) Hong Kong ​ ​ 1,732 ​ ​ 2 Elimination adjustment ​ ​ (154,852) ​ ​ 153,233 Total non-operating income ​ $ 1,378,096 ​ $ 291,694 ​ ​ ​ ​ ​ ​ ​ Net income (loss) ​ ​ ​ ​ Taiwan ​ $ 6,077,020 ​ $ 5,168,197 PRC ​ 3,311,106 ​ (87,708) Hong Kong ​ (34,843) ​ (38,663) Elimination adjustment ​ (169,328) ​ 316,789 Total net income ​ $ 9,183,955 ​ $ 5,358,615 ​ ​ ​ ​ ​ ​ ​ ​ ​ ​ Nine Months Ended September 30, ​ (unaudited) (unaudited) ​ 2022 2021 Geographical Areas ​ ​ ​ ​ ​ ​ Revenue ​ ​ ​ ​ ​ ​ Taiwan ​ $ 95,103,196 ​ $ 92,002,783 PRC ​ 3,115,764 ​ 4,554,515 Hong Kong ​ 83,208 ​ 139,763 Elimination adjustment ​ (3,017,668) ​ (1,563,764) Total revenue ​ $ 95,284,500 ​ $ 95,133,297 ​ ​ ​ ​ ​ ​ ​ Income (loss) from operations ​ ​ ​ ​ Taiwan ​ $ 15,012,498 ​ $ 14,800,973 PRC ​ 1,684,570 ​ (385,850) Hong Kong ​ (36,520) ​ 8,031 Elimination adjustment ​ 447,370 ​ 589,836 Total income from operations ​ $ 17,107,918 ​ $ 15,012,990 ​ ​ ​ ​ ​ ​ ​ Non-operating income (expense) ​ ​ ​ ​ ​ ​ Taiwan ​ $ 2,912,665 ​ $ 1,098,589 PRC ​ 901,271 ​ (58,363) Hong Kong ​ 6,442 ​ (114) Elimination adjustment ​ (520,706) ​ (211,996) Total non-operating income ​ $ 3,299,672 ​ $ 828,116 ​ ​ ​ ​ ​ ​ ​ Net income (loss) ​ ​ ​ ​ Taiwan ​ $ 14,598,295 ​ $ 11,590,188 PRC ​ 2,346,980 ​ (442,118) Hong Kong ​ (30,079) ​ 7,264 Elimination adjustment ​ (73,336) ​ 377,290 Total net income ​ $ 16,841,860 ​ $ 11,532,624 ​ The geographical distribution of the Company’s financial information as of September 30, 2022 and December 31, 2021 were as follows: ​ ​ ​ ​ ​ ​ ​ ​ ​ ​ ​ ​ ​ ​ ​ September 30, 2022 ​ ​ ​ ​ (unaudited) December 31, 2021 Geographical Areas ​ ​ ​ ​ ​ ​ Reportable assets ​ ​ ​ ​ ​ ​ Taiwan ​ $ 186,567,745 ​ $ 195,981,770 PRC ​ 12,643,322 ​ 12,326,308 Hong Kong ​ 699,080 ​ 756,692 Elimination adjustment ​ (75,440,471) ​ (81,283,249) Total reportable assets ​ $ 124,469,676 ​ $ 127,781,521 ​ ​ ​ ​ ​ ​ ​ Long-lived assets ​ ​ ​ ​ Taiwan ​ $ 7,789,836 ​ $ 6,784,644 PRC ​ 1,229,448 ​ 1,727,911 Hong Kong ​ 2,422 ​ 1,287 Elimination adjustment ​ (2,906) ​ (2,905) Total long-lived assets ​ $ 9,018,800 ​ $ 8,510,937 ​ ​ ​ ​ ​ ​ ​ Capital investments (CAPEX cash flows) ​ ​ ​ ​ Taiwan ​ $ 468,569 ​ $ 595,591 PRC ​ 33,110 ​ 79,203 Hong Kong ​ 1,634 ​ 154 Total capital investments ​ $ 503,313 ​ $ 674,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t>
        </is>
      </c>
      <c r="B3" s="4" t="inlineStr">
        <is>
          <t xml:space="preserve"> </t>
        </is>
      </c>
    </row>
    <row r="4">
      <c r="A4" s="4" t="inlineStr">
        <is>
          <t>RISKS AND UNCERTAINTIES</t>
        </is>
      </c>
      <c r="B4" s="4" t="inlineStr">
        <is>
          <t>NOTE 19 –RISKS AND UNCERTAINTIES There has continued to be widespread impact from the coronavirus disease (“COVID-19”) pandemic including potentially more contagious strains of COVID-19 such as the Delta and Omicron variants. It has created significant volatility and uncertainty and economic disruption. The extent to which the pandemic impacts the Company’s business and operations will depend on numerous evolving factors, many of which are not within the Company’s control and which the Company may not be able to accurately predict, including its duration and scope; the ultimate availability, administration and effectiveness of vaccines around the world; governmental actions that have been and continue to be taken in response to the pandemic, including vaccine coverage; the impact of the pandemic on economic activity and actions taken in response; the ability of the Company’s customers to pay their insurance premiums which could impact the Company’s commission and fee revenues for the services provided; and the long-term impact of employees working from home, including increased technology costs. On August 2, 2022, U.S. House Speaker Nancy Pelosi (“Pelosi”) visited Taiwan, which marked the first time that a U.S. House speaker has visited Taiwan in 25 years. China’s military announced it was conducting military exercises in response to Pelosi’s visit, including joint air and sea drills and live-fire exercises near Taiwan. The government of the P.R.C. asserts sovereignty over Taiwan, and does not recognize the legitimacy of the R.O.C. government. Therefore, relations between the R.O.C. and the P.R.C. and other factors affecting the political or economic conditions in Taiwan could have an adverse effect on the Company’s financial condition and results of operations, all of which are not within the Company’s control and the Company may not be able to accurately predict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20 – SUBSEQUENT EVENTS The Company has evaluated all subsequent events through the date these consolidated financial statements were issued and determine that there were no subsequent events or transactions that require recognition or disclosures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The unaudited condensed consolidated financial statements include the accounts of China United, the subsidiaries and variable interest entity and its subsidiar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nd the cash flow statements operating activities as previously reported.</t>
        </is>
      </c>
    </row>
    <row r="5">
      <c r="A5" s="4" t="inlineStr">
        <is>
          <t>Basis of Presentation</t>
        </is>
      </c>
      <c r="B5" s="4" t="inlineStr">
        <is>
          <t>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2 are not necessarily indicative of the results that may be expected for the year ending December 31, 2022. These unaudited condensed consolidated financial statements and notes thereto should be read in conjunction with the Company’s audited consolidated financial statements and notes thereto for the year ended December 31, 2021, which were included in the Company’s 2021 Annual Report on Form 10-K (“2021 Form 10-K”). The accompanying consolidated balance sheet as of December 31, 2021, has been derived from the Company’s audited consolidated financial statements as of that date.</t>
        </is>
      </c>
    </row>
    <row r="6">
      <c r="A6" s="4" t="inlineStr">
        <is>
          <t>Use of Estimates</t>
        </is>
      </c>
      <c r="B6" s="4" t="inlineStr">
        <is>
          <t>Use of Estimates The preparation of the Company’s unaudited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Variable Interest Entities</t>
        </is>
      </c>
      <c r="B7" s="4" t="inlineStr">
        <is>
          <t>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s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nine months ended September 30, 2022 and 2021, no event taken place that would change the Company’s primary beneficiary status.</t>
        </is>
      </c>
    </row>
    <row r="8">
      <c r="A8" s="4" t="inlineStr">
        <is>
          <t>Disposal of Subsidiary</t>
        </is>
      </c>
      <c r="B8" s="4" t="inlineStr">
        <is>
          <t>Disposal of Subsidiary A disposal of a subsidiary is categorized as a discontinued operation as provided by ASC Topic 205-20, Presentation of Financial Statements - Discontinued Operations,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The Company deconsolidates the accounts of a subsidiary as provided by ASC Topic 810, Consolidation, once the Company ceases to have a controlling interest in a subsidiary. The aggregate of the fair value of consideration received, the fair value of any retained noncontrolling investment and the carrying amount of the former subsidiary’s assets and liabilities are recognized as a gain or loss on disposition. If the transaction involves the sale of an ownership interest in a subsidiary and if substantially all of the fair value of the assets in that subsidiary promised to the counterparty is concentrated in nonfinancial assets, the financial assets in that subsidiary are in substance nonfinancial assets (ISNFA) and are accounted for under ASC 610-20, where the gain or loss recognized upon the derecognition of a nonfinancial asset or an ISNFA is the difference between the amount of consideration measured and allocated to that distinct asset and the carrying amount of the distinct asset.</t>
        </is>
      </c>
    </row>
    <row r="9">
      <c r="A9" s="4" t="inlineStr">
        <is>
          <t>Marketable Securities</t>
        </is>
      </c>
      <c r="B9" s="4" t="inlineStr">
        <is>
          <t>Marketable Securities The Company invests part of its excessive cash in equity securities and money market funds. Marketable securities represent trading securities bought and held primarily for sale in the near-term to generate income on short-term price differences and are stated at fair value. Realized and unrealized gains and losses are recorded in other income (expense).</t>
        </is>
      </c>
    </row>
    <row r="10">
      <c r="A10" s="4" t="inlineStr">
        <is>
          <t>Accounts Receivable and Allowance for Doubtful Accounts</t>
        </is>
      </c>
      <c r="B10" s="4" t="inlineStr">
        <is>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September 30, 2022 and December 31, 2021.</t>
        </is>
      </c>
    </row>
    <row r="11">
      <c r="A11" s="4" t="inlineStr">
        <is>
          <t>Revenue Recognition</t>
        </is>
      </c>
      <c r="B11" s="4" t="inlineStr">
        <is>
          <t>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The estimated revenue for the three and nine months ended September 30, 2022 were approximately $2.6 million and $8.4 million, and for the three and nine months ended September 30, 2021, were approximately $1.2 million and $6.8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based on the actual amount received from the insurance companies after the uncertain event is resolved. For property and casualty insurance products, the Company recognizes the revenue when the individuals’ policies are effective. The revenue from property and casualty insurance products was 5.7% and 6.7% of the Company’s total revenue for the three and nine months ended September 30, 2022, and was 9.0% and 7.4% of the Company’s total revenue for the three and nine months ended September 30, 2021, respectivel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t>
        </is>
      </c>
    </row>
    <row r="12">
      <c r="A12" s="4" t="inlineStr">
        <is>
          <t>Foreign Currency Transactions</t>
        </is>
      </c>
      <c r="B12" s="4" t="inlineStr">
        <is>
          <t>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Cash flows were also translated at average translation rates for the period and, therefore, amounts reported on the statement of cash flows would not necessarily agree with changes in the corresponding balances on the unaudited condensed consolidated balance sheet. The exchange rates used for unaudited condensed consolidated financial statements are as follows: ​ ​ ​ ​ ​ ​ ​ ​ ​ ​ Average Rate for the nine months ended ​ ​ September 30, ​ 2022 2021 ​ ​ (unaudited) ​ (unaudited) Taiwan dollar (NTD) ​ NTD 29.26528 NTD 27.95566 China yuan (RMB) ​ RMB 6.60012 RMB 6.46939 Hong Kong dollar (HKD) ​ HKD 7.83293 HKD 7.76655 United States dollar ($) ​ $ 1.00000 $ 1.00000 ​ ​ ​ ​ ​ ​ ​ ​ ​ ​ Exchange Rate at ​ September 30, 2022 ​ ​ ​ (unaudited) ​ December 31, 2021 Taiwan dollar (NTD) ​ NTD 31.77251 NTD 27.68785 China yuan (RMB) ​ RMB 7.10988 RMB 6.35877 Hong Kong dollar (HKD) ​ HKD 7.84968 HKD 7.79713 United States dollar ($) ​ $ 1.00000 ​ $ 1.00000 ​</t>
        </is>
      </c>
    </row>
    <row r="13">
      <c r="A13" s="4" t="inlineStr">
        <is>
          <t>Earnings Per Share</t>
        </is>
      </c>
      <c r="B13"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September 30, 2022 and 2021, the Company does not have any potentially dilutive instrument. The following is a reconciliation of the income and share data used in the basic and diluted EPS computations for the three and nine months ended September 30, 2022 and 2021, respectively, under the two-class method. ​ ​ ​ ​ ​ ​ ​ ​ ​ ​ ​ ​ ​ ​ ​ Three Months Ended September 30, ​ ​ 2022 ​ 2021 Numerator: Common stock Preferred stock Common stock Preferred stock Allocation of net income attributable to the Company ​ $ 6,679,305 ​ $ 220,540 ​ $ 2,920,450 ​ $ 99,262 ​ ​ ​ ​ ​ ​ ​ ​ ​ ​ ​ ​ ​ Denominator: ​ ​ ​ ​ Weighted average shares of the Company’s common/preferred stock outstanding - basic &amp; diluted ​ 30,286,199 ​ 1,000,000 ​ 29,421,736 ​ 1,000,000 Basic and diluted earnings per share ​ $ 0.220 ​ $ 0.220 ​ $ 0.099 ​ $ 0.099 ​ ​ ​ ​ ​ ​ ​ ​ ​ ​ ​ ​ ​ ​ ​ ​ Nine Months Ended September 30, ​ ​ 2022 ​ 2021 Numerator: Common stock Preferred stock Common stock Preferred stock Allocation of net income attributable to the Company ​ $ 11,096,543 ​ $ 366,389 ​ $ 6,403,341 ​ $ 217,640 ​ ​ ​ ​ ​ ​ ​ ​ ​ ​ ​ ​ ​ Denominator: ​ ​ ​ ​ Weighted average shares of the Company’s common/preferred stock outstanding - basic &amp; diluted ​ 30,286,199 ​ 1,000,000 ​ 29,421,736 ​ 1,000,000 Basic and diluted earnings per share ​ $ 0.366 ​ $ 0.366 ​ $ 0.218 ​ $ 0.218 ​ The participating rights (liquidation and dividend rights) of the holders of the Company’s common stock and preferred stock are identical, except with respect to voting right. As a result, and in accordance with ASC Topi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t>
        </is>
      </c>
    </row>
    <row r="14">
      <c r="A14" s="4" t="inlineStr">
        <is>
          <t>Fair Value of Financial Instruments</t>
        </is>
      </c>
      <c r="B14" s="4" t="inlineStr">
        <is>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September 30, 2022 and December 31, 2021: ​ ​ ​ ​ ​ ​ ​ ​ ​ ​ ​ ​ ​ ​ ​ ​ September 30, 2022 ​ ​ Fair Value ​ Carrying ​ Level 1 Level 2 Level 3 Value Assets ​ ​ ​ ​ ​ ​ ​ ​ Marketable securities : ​ ​ ​ ​ ​ ​ ​ ​ ​ ​ ​ ​ Stock and mutual funds ​ $ 753,345 ​ $ — ​ $ — ​ $ 753,345 Long-term investments: ​ ​ ​ ​ ​ ​ ​ ​ REITs ​ 1,049,832 ​ — ​ — ​ 1,049,832 Total assets measured at fair value ​ $ 1,803,177 ​ $ — ​ $ — ​ $ 1,803,177 ​ ​ ​ ​ ​ ​ ​ ​ ​ ​ ​ ​ ​ ​ ​ ​ December 31, 2021 ​ ​ Fair Value ​ Carrying ​ Level 1 Level 2 Level 3 Value Assets ​ ​ ​ ​ ​ ​ ​ ​ Long-term investments: ​ ​ ​ ​ ​ ​ ​ ​ REITs ​ $ 1,261,482 ​ $ — ​ $ — ​ $ 1,261,482 Total assets measured at fair value ​ $ 1,261,482 ​ $ — ​ $ — ​ $ 1,261,482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mutual funds and REITs were valued based on quoted market prices in active markets.</t>
        </is>
      </c>
    </row>
    <row r="15">
      <c r="A15" s="4" t="inlineStr">
        <is>
          <t>Concentration of Risk</t>
        </is>
      </c>
      <c r="B15" s="4" t="inlineStr">
        <is>
          <t>Concentration of Risk The Company maintains cash with banks in the USA, People’s Republic of China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 3,000,000 insured by Central Deposit Insurance Corporation (“CDIC”).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contract assets and accounts receivable. As of September 30, 2022 and December 31, 2021, approximately $2,257,000 and $2,712,000 of the Company’s cash and cash equivalents, time deposits, and registered capital deposits held by financial institutions, was insured, and the remaining balance of approximately $86,840,000 and $83,446,000, was not insured. With respect to accounts receivable, the Company generally does not require collateral and does not have an allowance for doubtful accounts. For the three months ended September 30, 2022 and 2021, the Company’s revenues from sale of insurance policies underwritten by these companies were: ​ ​ ​ ​ ​ ​ ​ ​ ​ ​ ​ ​ ​ ​ ​ Three Months Ended September 30, ​ ​ ​ 2022 ​ 2021 ​ ​ ​ (unaudited) ​ (unaudited) ​ ​ ​ ​ ​ ​ % of Total ​ ​ ​ ​ % of Total ​ Amount Revenue Amount Revenue TransGlobe Life Insurance Inc. ​ $ 10,553,991 32 % $ 8,043,483 ​ 25 % Taiwan Life Insurance Co., Ltd. ​ 5,164,375 16 % 6,733,094 ​ 21 % Farglory Life Insurance Co., Ltd. ​ 3,043,157 9 % 3,797,277 ​ 12 % ​ For the nine months ended September 30, 2022 and 2021, the Company’s revenues from sale of insurance policies underwritten by these companies were: ​ ​ ​ ​ ​ ​ ​ ​ ​ ​ ​ ​ ​ ​ ​ Nine Months Ended September 30, ​ ​ ​ 2022 ​ 2021 ​ ​ (unaudited) ​ (unaudited) ​ ​ ​ ​ ​ ​ % of Total ​ ​ ​ ​ % of Total ​ Amount Revenue Amount Revenue TransGlobe Life Insurance Inc. ​ $ 27,702,126 29 % $ 23,829,160 ​ 25 % Taiwan Life Insurance Co., Ltd. ​ ​ 13,244,436 14 % ​ 19,888,398 ​ 21 % Farglory Life Insurance Co., Ltd. ​ 10,884,853 11 % 12,279,101 ​ 13 % ​ As of September 30, 2022 and December 31, 2021, the Company’s accounts receivable and contract assets from these companies were: ​ ​ ​ ​ ​ ​ ​ ​ ​ ​ ​ ​ ​ ​ ​ September 30, 2022 ​ ​ ​ ​ ​ ​ ​ (unaudited) ​ December 31, 2021 ​ ​ ​ ​ ​ % of Total ​ ​ ​ ​ % of Total ​ ​ ​ ​ ​ Accounts ​ ​ ​ ​ Accounts ​ ​ ​ ​ ​ Receivable ​ ​ ​ ​ Receivable ​ ​ Amount and contract assets Amount and contract assets ​ TransGlobe Life Insurance Inc. ​ $ 7,524,628 ​ 38 % $ 8,569,590 ​ 32 % Taiwan Life Insurance Co., Ltd. ​ ​ 2,706,867 ​ 14 % ​ 4,483,343 ​ 17 % Farglory Life Insurance Co., Ltd. ​ ​ 1,593,213 ​ 8 % ​ 2,729,673 ​ 10 % ​ The Company’s operations are in Taiwan, the PRC, and Hong Kong.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16">
      <c r="A16" s="4" t="inlineStr">
        <is>
          <t>Income Taxes</t>
        </is>
      </c>
      <c r="B16" s="4" t="inlineStr">
        <is>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t>
        </is>
      </c>
    </row>
    <row r="17">
      <c r="A17" s="4" t="inlineStr">
        <is>
          <t>New Accounting Pronouncements and Other Guidance</t>
        </is>
      </c>
      <c r="B17" s="4" t="inlineStr">
        <is>
          <t>New Accounting Pronouncements and Other Guidance New accounting pronouncements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the Company’s consolidated financial statements. Management does not believe that other than as disclosed above, accounting pronouncements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Intercompany Foreign Currency Balances</t>
        </is>
      </c>
      <c r="B4" s="4" t="inlineStr">
        <is>
          <t>​ ​ ​ ​ ​ ​ ​ ​ ​ ​ Average Rate for the nine months ended ​ ​ September 30, ​ 2022 2021 ​ ​ (unaudited) ​ (unaudited) Taiwan dollar (NTD) ​ NTD 29.26528 NTD 27.95566 China yuan (RMB) ​ RMB 6.60012 RMB 6.46939 Hong Kong dollar (HKD) ​ HKD 7.83293 HKD 7.76655 United States dollar ($) ​ $ 1.00000 $ 1.00000 ​ ​ ​ ​ ​ ​ ​ ​ ​ ​ Exchange Rate at ​ September 30, 2022 ​ ​ ​ (unaudited) ​ December 31, 2021 Taiwan dollar (NTD) ​ NTD 31.77251 NTD 27.68785 China yuan (RMB) ​ RMB 7.10988 RMB 6.35877 Hong Kong dollar (HKD) ​ HKD 7.84968 HKD 7.79713 United States dollar ($) ​ $ 1.00000 ​ $ 1.00000</t>
        </is>
      </c>
    </row>
    <row r="5">
      <c r="A5" s="4" t="inlineStr">
        <is>
          <t>Schedule of reconciliation of the income and share data used in the basic and diluted EPS computations</t>
        </is>
      </c>
      <c r="B5" s="4" t="inlineStr">
        <is>
          <t>​ ​ ​ ​ ​ ​ ​ ​ ​ ​ ​ ​ ​ ​ ​ Three Months Ended September 30, ​ ​ 2022 ​ 2021 Numerator: Common stock Preferred stock Common stock Preferred stock Allocation of net income attributable to the Company ​ $ 6,679,305 ​ $ 220,540 ​ $ 2,920,450 ​ $ 99,262 ​ ​ ​ ​ ​ ​ ​ ​ ​ ​ ​ ​ ​ Denominator: ​ ​ ​ ​ Weighted average shares of the Company’s common/preferred stock outstanding - basic &amp; diluted ​ 30,286,199 ​ 1,000,000 ​ 29,421,736 ​ 1,000,000 Basic and diluted earnings per share ​ $ 0.220 ​ $ 0.220 ​ $ 0.099 ​ $ 0.099 ​ ​ ​ ​ ​ ​ ​ ​ ​ ​ ​ ​ ​ ​ ​ ​ Nine Months Ended September 30, ​ ​ 2022 ​ 2021 Numerator: Common stock Preferred stock Common stock Preferred stock Allocation of net income attributable to the Company ​ $ 11,096,543 ​ $ 366,389 ​ $ 6,403,341 ​ $ 217,640 ​ ​ ​ ​ ​ ​ ​ ​ ​ ​ ​ ​ ​ Denominator: ​ ​ ​ ​ Weighted average shares of the Company’s common/preferred stock outstanding - basic &amp; diluted ​ 30,286,199 ​ 1,000,000 ​ 29,421,736 ​ 1,000,000 Basic and diluted earnings per share ​ $ 0.366 ​ $ 0.366 ​ $ 0.218 ​ $ 0.218</t>
        </is>
      </c>
    </row>
    <row r="6">
      <c r="A6" s="4" t="inlineStr">
        <is>
          <t>Schedule of financial assets and liabilities measured at fair value on a recurring basis</t>
        </is>
      </c>
      <c r="B6" s="4" t="inlineStr">
        <is>
          <t>​ ​ ​ ​ ​ ​ ​ ​ ​ ​ ​ ​ ​ ​ ​ ​ September 30, 2022 ​ ​ Fair Value ​ Carrying ​ Level 1 Level 2 Level 3 Value Assets ​ ​ ​ ​ ​ ​ ​ ​ Marketable securities : ​ ​ ​ ​ ​ ​ ​ ​ ​ ​ ​ ​ Stock and mutual funds ​ $ 753,345 ​ $ — ​ $ — ​ $ 753,345 Long-term investments: ​ ​ ​ ​ ​ ​ ​ ​ REITs ​ 1,049,832 ​ — ​ — ​ 1,049,832 Total assets measured at fair value ​ $ 1,803,177 ​ $ — ​ $ — ​ $ 1,803,177 ​ ​ ​ ​ ​ ​ ​ ​ ​ ​ ​ ​ ​ ​ ​ ​ December 31, 2021 ​ ​ Fair Value ​ Carrying ​ Level 1 Level 2 Level 3 Value Assets ​ ​ ​ ​ ​ ​ ​ ​ Long-term investments: ​ ​ ​ ​ ​ ​ ​ ​ REITs ​ $ 1,261,482 ​ $ — ​ $ — ​ $ 1,261,482 Total assets measured at fair value ​ $ 1,261,482 ​ $ — ​ $ — ​ $ 1,261,482</t>
        </is>
      </c>
    </row>
    <row r="7">
      <c r="A7" s="4" t="inlineStr">
        <is>
          <t>Schedule Of Revenue From Insurance Services</t>
        </is>
      </c>
      <c r="B7" s="4" t="inlineStr">
        <is>
          <t>​ ​ ​ ​ ​ ​ ​ ​ ​ ​ ​ ​ ​ ​ ​ Three Months Ended September 30, ​ ​ ​ 2022 ​ 2021 ​ ​ ​ (unaudited) ​ (unaudited) ​ ​ ​ ​ ​ ​ % of Total ​ ​ ​ ​ % of Total ​ Amount Revenue Amount Revenue TransGlobe Life Insurance Inc. ​ $ 10,553,991 32 % $ 8,043,483 ​ 25 % Taiwan Life Insurance Co., Ltd. ​ 5,164,375 16 % 6,733,094 ​ 21 % Farglory Life Insurance Co., Ltd. ​ 3,043,157 9 % 3,797,277 ​ 12 % ​ For the nine months ended September 30, 2022 and 2021, the Company’s revenues from sale of insurance policies underwritten by these companies were: ​ ​ ​ ​ ​ ​ ​ ​ ​ ​ ​ ​ ​ ​ ​ Nine Months Ended September 30, ​ ​ ​ 2022 ​ 2021 ​ ​ (unaudited) ​ (unaudited) ​ ​ ​ ​ ​ ​ % of Total ​ ​ ​ ​ % of Total ​ Amount Revenue Amount Revenue TransGlobe Life Insurance Inc. ​ $ 27,702,126 29 % $ 23,829,160 ​ 25 % Taiwan Life Insurance Co., Ltd. ​ ​ 13,244,436 14 % ​ 19,888,398 ​ 21 % Farglory Life Insurance Co., Ltd. ​ 10,884,853 11 % 12,279,101 ​ 13 %</t>
        </is>
      </c>
    </row>
    <row r="8">
      <c r="A8" s="4" t="inlineStr">
        <is>
          <t>Schedule of accounts receivable and contract assets from related parties</t>
        </is>
      </c>
      <c r="B8" s="4" t="inlineStr">
        <is>
          <t>​ ​ ​ ​ ​ ​ ​ ​ ​ ​ ​ ​ ​ ​ ​ September 30, 2022 ​ ​ ​ ​ ​ ​ ​ (unaudited) ​ December 31, 2021 ​ ​ ​ ​ ​ % of Total ​ ​ ​ ​ % of Total ​ ​ ​ ​ ​ Accounts ​ ​ ​ ​ Accounts ​ ​ ​ ​ ​ Receivable ​ ​ ​ ​ Receivable ​ ​ Amount and contract assets Amount and contract assets ​ TransGlobe Life Insurance Inc. ​ $ 7,524,628 ​ 38 % $ 8,569,590 ​ 32 % Taiwan Life Insurance Co., Ltd. ​ ​ 2,706,867 ​ 14 % ​ 4,483,343 ​ 17 % Farglory Life Insurance Co., Ltd. ​ ​ 1,593,213 ​ 8 % ​ 2,729,673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AND RESTRICTED CASH</t>
        </is>
      </c>
      <c r="B3" s="4" t="inlineStr">
        <is>
          <t xml:space="preserve"> </t>
        </is>
      </c>
    </row>
    <row r="4">
      <c r="A4" s="4" t="inlineStr">
        <is>
          <t>Schedule of cash, cash equivalents and restricted cash</t>
        </is>
      </c>
      <c r="B4" s="4" t="inlineStr">
        <is>
          <t>​ ​ ​ ​ ​ ​ ​ ​ ​ ​ September 30, 2022 ​ ​ ​ (unaudited) December 31, 2021 Cash and cash equivalents: ​ ​ ​ ​ ​ ​ Cash on hand and in banks ​ $ 14,461,123 ​ $ 18,234,350 Restricted cash – noncurrent ​ 14,939 ​ 88,282 Total cash, cash equivalents and restricted cash shown in the statements of cash flows ​ $ 14,476,062 ​ $ 18,322,6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UNAUDITED 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30286199</v>
      </c>
      <c r="C9" s="5" t="n">
        <v>30286199</v>
      </c>
    </row>
    <row r="10">
      <c r="A10" s="4" t="inlineStr">
        <is>
          <t>Common stock, shares outstanding</t>
        </is>
      </c>
      <c r="B10" s="5" t="n">
        <v>30286199</v>
      </c>
      <c r="C10" s="5" t="n">
        <v>30286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9 Months Ended</t>
        </is>
      </c>
    </row>
    <row r="2">
      <c r="B2" s="2" t="inlineStr">
        <is>
          <t>Sep. 30, 2022</t>
        </is>
      </c>
    </row>
    <row r="3">
      <c r="A3" s="3" t="inlineStr">
        <is>
          <t>TIME DEPOSITS</t>
        </is>
      </c>
      <c r="B3" s="4" t="inlineStr">
        <is>
          <t xml:space="preserve"> </t>
        </is>
      </c>
    </row>
    <row r="4">
      <c r="A4" s="4" t="inlineStr">
        <is>
          <t>Schedule of time deposits</t>
        </is>
      </c>
      <c r="B4" s="4" t="inlineStr">
        <is>
          <t>​ ​ ​ ​ ​ ​ ​ ​ ​ ​ September 30, 2022 ​ ​ ​ ​ (unaudited) December 31, 2021 ​ ​ ​ ​ ​ ​ ​ Total time deposits ​ $ 71,563,061 ​ $ 71,161,391 Less: Time deposits – with original maturities less than three months ​ — ​ (6,862,215) Time deposits – original maturities over three months but less than one year ​ $ 71,563,061 ​ $ 64,299,1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9 Months Ended</t>
        </is>
      </c>
    </row>
    <row r="2">
      <c r="B2" s="2" t="inlineStr">
        <is>
          <t>Sep. 30, 2022</t>
        </is>
      </c>
    </row>
    <row r="3">
      <c r="A3" s="3" t="inlineStr">
        <is>
          <t>LONG-TERM INVESTMENTS.</t>
        </is>
      </c>
      <c r="B3" s="4" t="inlineStr">
        <is>
          <t xml:space="preserve"> </t>
        </is>
      </c>
    </row>
    <row r="4">
      <c r="A4" s="4" t="inlineStr">
        <is>
          <t>Schedule of company's long-term investments</t>
        </is>
      </c>
      <c r="B4" s="4" t="inlineStr">
        <is>
          <t>​ ​ ​ ​ ​ ​ ​ ​ ​ ​ September 30, 2022 ​ ​ ​ ​ (unaudited) December 31, 2021 Equity investments under cost method using the measurement alternative ​ $ 1,251,886 ​ $ 1,435,330 REITs ​ 1,049,832 ​ 1,261,482 Total long-term investments ​ $ 2,301,718 ​ $ 2,696,812</t>
        </is>
      </c>
    </row>
    <row r="5">
      <c r="A5" s="4" t="inlineStr">
        <is>
          <t>Schedule of change in carrying value of Equity investments accounted for the cost method</t>
        </is>
      </c>
      <c r="B5" s="4" t="inlineStr">
        <is>
          <t>​ ​ ​ ​ ​ ​ ​ ​ ​ ​ ​ ​ ​ September 30, 2022 ​ ​ ​ ​ ​ ​ (unaudited) ​ December 31, 2021 ​ ​ Investment ​ ​ ​ ​ Investment ​ ​ ​ Investee ​ Ownership ​ ​ Amount ​ Ownership ​ ​ Amount Genius Insurance Broker Co., Ltd (“GIB”) ​ 11.73 % $ 1,209,691 ​ 11.73 % $ 1,388,151 Hainan Haoguan Yucheng Technology Service LLP (“HAINAN”) 9.99 % ​ 42,195 9.99 % ​ 47,1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9 Months Ended</t>
        </is>
      </c>
    </row>
    <row r="2">
      <c r="B2" s="2" t="inlineStr">
        <is>
          <t>Sep. 30, 2022</t>
        </is>
      </c>
    </row>
    <row r="3">
      <c r="A3" s="3" t="inlineStr">
        <is>
          <t>SHORT-TERM LOANS</t>
        </is>
      </c>
      <c r="B3" s="4" t="inlineStr">
        <is>
          <t xml:space="preserve"> </t>
        </is>
      </c>
    </row>
    <row r="4">
      <c r="A4" s="4" t="inlineStr">
        <is>
          <t>Schedule of short-term loans</t>
        </is>
      </c>
      <c r="B4" s="4" t="inlineStr">
        <is>
          <t>​ ​ ​ ​ ​ ​ ​ ​ ​ ​ ​ ​ ​ ​ ​ ​ ​ ​ ​ ​ September 30, 2022 ​ ​ ​ ​ ​ ​ ​ ​ ​ ​ (unaudited) ​ December 31, 2021 ​ ​ Debt Collateral Debt Collateral Line of Credit ​ Collateral ​ balance ​ value ​ balance ​ value $7.9 million (NTD 250 million) revolving line of credit with Cathay United Bank Company Limited (“CUB”); the loan bears interest the 1-month TAIBOR rate plus a margin of 0.46% and matures on April 11, 2023. Time deposits ​ $ 6,046,108 ​ $ 6,046,108 ​ $ 9,011,172 ​ $ 9,047,289 $4.0 million revolving line of credit with O-Bank; the loan bears interest at the TAIFX3 rate plus a margin of 0.5% and matures on December 2, 2022. Time deposits ​ 4,000,000 ​ 4,721,063 ​ 4,000,000 ​ 4,984,135 $6.0 million revolving line of credit with Taishin International Bank (“TSIB”); the loan bears interest at the TSIB’s cost of funds plus a margin of 0.7% and matures on May 31, 2023. Time deposits ​ 2,200,000 ​ 3,065,801 ​ ​ 2,200,000 ​ 3,065,801 $2.5 million revolving line of credit with Far Eastern International Bank (“FEIB”); the loan bears interest at the TAIFX3 rate plus a margin of 0.5% and matures on January 13, 2023. Time deposits ​ 1,650,000 ​ 2,045,794 ​ 1,850,000 ​ 2,961,588 $3.1 million (NTD 100 million) revolving line of credit with Far Eastern International Bank (“FEIB”); the loan bears interest at the FEIB’s adjustable rates for loans plus a margin of 0.6% and matures on January 13, 2023. ​ Time deposits ​ ​ 3,147,375 ​ ​ 3,147,375 ​ ​ — ​ ​ — $1.5 million revolving line of credit with CTBC Bank Co., Ltd. (“CTBC”); the loan bears interest at the CTBC’s cost of funds plus a negotiated margin on individual case basis and matured on February 28, 2023. ​ Time deposits ​ ​ 500,000 ​ ​ 1,573,687 ​ ​ — ​ ​ — $3.1 million revolving line of credit with KGI; the loan bears interest at the TAIFX Fixing rate plus a margin of 0.9% and matures on May 18, 2022. Time deposits ​ — ​ — ​ 1,540,000 ​ 2,481,926 $6.3 million (NTD 200 million) revolving line of credit with Taishin International Bank (“TSIB”); the loan bears interest at the TSIB’s cost of funds plus a margin of 0.625% and matures on May 31, 2023. Time deposits ​ ​ — ​ — ​ 234,760 ​ 234,760 $3.0 million revolving line of credit with E. Sun Bank (“E. Sun”); the loan bears interest at the TAIFX3 rate plus a margin of 0.4% and matures on November 30, 2022. ​ Time deposits ​ ​ 2,490,000 ​ ​ 2,677,682 ​ ​ — ​ ​ 1,000,000 ​ ​ ​ ​ $ 20,033,483 ​ $ 23,277,510 ​ $ 18,835,932 ​ $ 23,775,4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SSIONS PAYABLE TO SALES PROFESSIONALS (Tables)</t>
        </is>
      </c>
      <c r="B1" s="2" t="inlineStr">
        <is>
          <t>9 Months Ended</t>
        </is>
      </c>
    </row>
    <row r="2">
      <c r="B2" s="2" t="inlineStr">
        <is>
          <t>Sep. 30, 2022</t>
        </is>
      </c>
    </row>
    <row r="3">
      <c r="A3" s="3" t="inlineStr">
        <is>
          <t>COMMISSIONS PAYABLE TO SALES PROFESSIONALS</t>
        </is>
      </c>
      <c r="B3" s="4" t="inlineStr">
        <is>
          <t xml:space="preserve"> </t>
        </is>
      </c>
    </row>
    <row r="4">
      <c r="A4" s="4" t="inlineStr">
        <is>
          <t>Schedule of commissions payable to professionals</t>
        </is>
      </c>
      <c r="B4" s="4" t="inlineStr">
        <is>
          <t>​ ​ ​ ​ ​ ​ ​ ​ ​ ​ September 30, 2022 ​ ​ ​ (unaudited) December 31, 2021 Taiwan ​ $ 10,462,955 ​ $ 13,793,343 PRC ​ 153,260 ​ 210,198 Total commissions payable to sales professionals ​ $ 10,616,215 ​ $ 14,003,5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CURRENT LIABILITIES</t>
        </is>
      </c>
      <c r="B3" s="4" t="inlineStr">
        <is>
          <t xml:space="preserve"> </t>
        </is>
      </c>
    </row>
    <row r="4">
      <c r="A4" s="4" t="inlineStr">
        <is>
          <t>Schedule of other current liabilities</t>
        </is>
      </c>
      <c r="B4" s="4" t="inlineStr">
        <is>
          <t>​ ​ ​ ​ ​ ​ ​ ​ ​ ​ September 30, 2022 ​ ​ ​ ​ (unaudited) December 31, 2021 Accrued bonus ​ $ 4,947,981 ​ $ 6,645,496 Payroll payable and other benefits ​ ​ 1,198,804 ​ ​ 2,188,074 Accrued business tax and tax withholdings ​ ​ 1,363,430 ​ ​ 1,903,039 Execution fees payable – AIA(Note 11) ​ ​ — ​ ​ 1,191,858 Other accrued liabilities ​ ​ 1,371,305 ​ ​ 2,069,136 Total other current liabilities ​ $ 8,881,520 ​ $ 13,997,6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t>
        </is>
      </c>
      <c r="B3" s="4" t="inlineStr">
        <is>
          <t xml:space="preserve"> </t>
        </is>
      </c>
    </row>
    <row r="4">
      <c r="A4" s="4" t="inlineStr">
        <is>
          <t>Schedule of other noncurrent liabilities</t>
        </is>
      </c>
      <c r="B4" s="4" t="inlineStr">
        <is>
          <t>​ ​ ​ ​ ​ ​ ​ ​ ​ ​ September 30, 2022 ​ ​ ​ ​ (unaudited) December 31, 2021 Due to previous shareholders of AHFL ​ $ 472,106 ​ $ 541,754 Total other liabilities ​ $ 472,106 ​ $ 541,7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S WITH CUSTOMERS (Tables)</t>
        </is>
      </c>
      <c r="B1" s="2" t="inlineStr">
        <is>
          <t>9 Months Ended</t>
        </is>
      </c>
    </row>
    <row r="2">
      <c r="B2" s="2" t="inlineStr">
        <is>
          <t>Sep. 30, 2022</t>
        </is>
      </c>
    </row>
    <row r="3">
      <c r="A3" s="3" t="inlineStr">
        <is>
          <t>CONTRACTS WITH CUSTOMERS</t>
        </is>
      </c>
      <c r="B3" s="4" t="inlineStr">
        <is>
          <t xml:space="preserve"> </t>
        </is>
      </c>
    </row>
    <row r="4">
      <c r="A4" s="4" t="inlineStr">
        <is>
          <t>Schedule of revenue recognition guidance</t>
        </is>
      </c>
      <c r="B4" s="4" t="inlineStr">
        <is>
          <t>​ ​ ​ ​ ​ ​ ​ ​ ​ ​ September 30, 2022 ​ ​ ​ ​ (unaudited) December 31, 2021 Accounts receivable ​ $ 14,499,574 ​ $ 26,761,678 Contract assets ​ ​ 5,518,599 ​ ​ — Contract liabilities – current ​ ​ 87,097 ​ ​ — Contract liabilities – noncurrent ​ ​ 1,348,875 ​ ​ —</t>
        </is>
      </c>
    </row>
    <row r="5">
      <c r="A5" s="4" t="inlineStr">
        <is>
          <t>Schedule of recognized of revenue and refund</t>
        </is>
      </c>
      <c r="B5" s="4" t="inlineStr">
        <is>
          <t>​ ​ ​ ​ ​ ​ ​ ​ ​ ​ ​ ​ ​ ​ ​ ​ ​ ​ ​ Contract ​ ​ ​ ​ ​ ​ Revenue ​ Revenue VAT ​ Refund ​ Refund VAT Year Period Execution Fees Amount Amount Amount Amount First ​ 01/01/2022 - 12/31/2022 ​ NTD 5,000,000 ​ NTD 2,659,505 (1) NTD 132,975 ​ NTD 2,102,400 (1) NTD 105,120 Second ​ 01/01/2023 - 12/31/2023 ​ NTD 5,000,000 ​ NTD — ​ NTD — ​ NTD — ​ NTD — Third ​ 01/01/2024 - 12/31/2024 ​ NTD 5,000,000 ​ NTD — ​ NTD — ​ NTD — ​ NTD — Fourth ​ 01/01/2025 - 12/31/2025 ​ NTD 5,000,000 ​ NTD — ​ NTD — ​ NTD — ​ NTD — Fifth ​ 01/01/2026 - 12/31/2026 ​ NTD 5,000,000 ​ NTD — ​ NTD — ​ NTD — ​ NTD — Sixth ​ 01/01/2027 - 12/31/2027 ​ NTD 5,000,000 ​ NTD — ​ NTD — ​ NTD — ​ NTD — Seventh ​ 01/01/2028 - 12/31/2028 ​ NTD 5,000,000 ​ NTD — ​ NTD — ​ NTD — ​ NTD — Eighth ​ 01/01/2029 - 12/31/2029 ​ NTD 5,000,000 ​ NTD — ​ NTD — ​ NTD — ​ NTD — Ninth ​ 01/01/2030 - 12/31/2030 ​ NTD 5,000,000 ​ NTD — ​ NTD — ​ NTD — ​ NTD — Tenth ​ 01/01/2031 - 12/31/2031 ​ NTD 5,000,000 ​ NTD — ​ NTD — ​ NTD — ​ NTD — TOTAL ​ ​ NTD 50,000,000 ​ NTD 2,659,505 ​ NTD 132,975 ​ NTD 2,102,400 ​ NTD 105,120 ​ 1) The Company estimated VONB and 13-month persistency ratio for the year ending December 31, 2022 and calculated the revenue amount to be $90,876 (NTD 2,659,505 ) for the year. The amount will be reassessed every quarter until receiving AIATW’s not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9 Months Ended</t>
        </is>
      </c>
    </row>
    <row r="2">
      <c r="B2" s="2" t="inlineStr">
        <is>
          <t>Sep. 30, 2022</t>
        </is>
      </c>
    </row>
    <row r="3">
      <c r="A3" s="3" t="inlineStr">
        <is>
          <t>LEASE</t>
        </is>
      </c>
      <c r="B3" s="4" t="inlineStr">
        <is>
          <t xml:space="preserve"> </t>
        </is>
      </c>
    </row>
    <row r="4">
      <c r="A4" s="4" t="inlineStr">
        <is>
          <t>Schedule of operating lease right-of-use assets and lease liabilities</t>
        </is>
      </c>
      <c r="B4" s="4" t="inlineStr">
        <is>
          <t>​ ​ ​ ​ ​ ​ ​ ​ ​ September 30, 2022 ​ ​ ​ (unaudited) December 31, 2021 Right-of-use assets under operating leases ​ $ 7,455,797 ​ $ 6,449,182 Operating lease liabilities – current ​ 3,420,600 ​ 3,059,329 Operating lease liabilities – noncurrent ​ 3,961,006 ​ 3,298,089</t>
        </is>
      </c>
    </row>
    <row r="5">
      <c r="A5" s="4" t="inlineStr">
        <is>
          <t>Schedule of lease term and discount rate</t>
        </is>
      </c>
      <c r="B5" s="4" t="inlineStr">
        <is>
          <t xml:space="preserve">​ ​ ​ ​ ​ ​ ​ ​ ​ ​ ​ September 30, 2022 ​ ​ ​ ​ (unaudited) December 31, 2021 ​ Weighted average remaining lease term ​ ​ ​ ​ ​ Operating lease ​ 2.62 years ​ 2.31 years Weighted average discount rate ​ ​ ​ ​ Operating lease ​ 2.61 % ​ 2.80 % </t>
        </is>
      </c>
    </row>
    <row r="6">
      <c r="A6" s="4" t="inlineStr">
        <is>
          <t>Schedule of supplemental cash flow information related to leases</t>
        </is>
      </c>
      <c r="B6" s="4" t="inlineStr">
        <is>
          <t>​ ​ ​ ​ ​ ​ ​ ​ ​ Nine Months Ended September 30, ​ ​ 2022 (unaudited) ​ 2021 (unaudited) Cash paid for amounts included in the measurement of lease liabilities ​ ​ ​ ​ ​ Operating cash flows related to operating leases ​ $ 3,095,389 ​ $ 3,138,759 Amortization of right-of-use assets under operating leases ​ ​ 2,772,819 ​ ​ 2,724,822</t>
        </is>
      </c>
    </row>
    <row r="7">
      <c r="A7" s="4" t="inlineStr">
        <is>
          <t>Schedule of operating lease right-of-use assets and lease liabilities</t>
        </is>
      </c>
      <c r="B7" s="4" t="inlineStr">
        <is>
          <t>​ ​ ​ ​ ​ ​ Amount 2022 (remainder of year) ​ ​ 921,334 2023 ​ 3,301,449 2024 ​ 2,141,767 2025 ​ 770,530 2026 ​ ​ 312,332 Thereafter ​ 217,622 Total minimum lease payments ​ ​ 7,665,034 Less: Interest ​ (283,428) Present value of future minimum lease payments ​ $ 7,381,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S</t>
        </is>
      </c>
      <c r="B3" s="4" t="inlineStr">
        <is>
          <t xml:space="preserve"> </t>
        </is>
      </c>
    </row>
    <row r="4">
      <c r="A4" s="4" t="inlineStr">
        <is>
          <t>Schedule of noncontrolling interests</t>
        </is>
      </c>
      <c r="B4" s="4" t="inlineStr">
        <is>
          <t>​ ​ ​ ​ ​ ​ ​ ​ ​ ​ ​ ​ ​ ​ ​ ​ ​ ​ % of Non- ​ ​ ​ ​ ​ ​ ​ Other ​ September 30, ​ ​ controlling ​ December 31, ​ Net Income ​ Comprehensive ​ 2022 Name of Entity Interest 2021 (Loss) Loss (unaudited) Law Enterprise 34.05 % $ (676,166) ​ $ (207,439) ​ $ (6,043) ​ ​ (889,648) Law Broker 34.05 % 31,016,203 ​ ​ 4,305,759 ​ (4,224,770) ​ 31,097,192 Uniwill 50.00 % 48,802 ​ ​ 1,296,273 ​ (152,940) ​ 1,192,135 Rays ​ 1.00 % ​ (6,461) ​ ​ (214) ​ ​ — ​ ​ (6,675) PFAL 49.00 % 364,056 ​ ​ (14,739) ​ (1,225) ​ 348,092 MKI 49.00 % (327,119) ​ ​ (712) ​ — ​ (327,831) Total ​ ​ ​ $ 30,419,315 ​ $ 5,378,928 ​ $ (4,384,978) ​ $ 31,413,265 ​ ​ ​ ​ ​ ​ ​ ​ ​ ​ ​ ​ ​ ​ ​ ​ ​ ​ ​ ​ ​ % of Non- ​ ​ ​ ​ ​ ​ ​ Other ​ Impact from ​ ​ ​ ​ ​ controlling ​ December 31, ​ Net Income ​ Comprehensive ​ Liquidation of ​ December 31, Name of Entity Interest 2020 (Loss) Income (Loss) PA Taiwan 2021 Law Enterprise 34.05 % $ (414,957) ​ $ (264,642) ​ $ 3,433 ​ $ — ​ $ (676,166) Law Broker 34.05 % 25,177,272 ​ 5,444,673 ​ 394,258 ​ ​ — ​ 31,016,203 Uniwill ​ 50.00 % ​ (421,035) ​ ​ 466,934 ​ ​ 2,903 ​ ​ — ​ ​ 48,802 Rays ​ 1.00 % ​ (5,772) ​ ​ (689) ​ ​ — ​ ​ — ​ ​ (6,461) PFAL 49.00 % 423,978 ​ (63,441) ​ 3,519 ​ ​ — ​ 364,056 MKI 49.00 % (732) ​ (161,090) ​ — ​ ​ (165,297) ​ (327,119) PA Taiwan 49.00 % (163,013) ​ 1,102 ​ (3,386) ​ ​ 165,297 ​ — Total ​ ​ ​ $ 24,595,741 ​ $ 5,422,847 ​ $ 400,727 ​ $ — ​ $ 30,419,3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2</t>
        </is>
      </c>
    </row>
    <row r="3">
      <c r="A3" s="3" t="inlineStr">
        <is>
          <t>INCOME TAX</t>
        </is>
      </c>
      <c r="B3" s="4" t="inlineStr">
        <is>
          <t xml:space="preserve"> </t>
        </is>
      </c>
    </row>
    <row r="4">
      <c r="A4" s="4" t="inlineStr">
        <is>
          <t>Schedule of reconciles the Company's statutory tax rates to effective tax rates</t>
        </is>
      </c>
      <c r="B4" s="4" t="inlineStr">
        <is>
          <t>The following table reconciles the Company’s statutory tax rates to effective tax rates for the three and nine months ended September 30, 2022 and 2021: ​ ​ ​ ​ ​ ​ ​ ​ ​ Three Months Ended September 30, ​ ​ ​ 2022 ​ 2021 ​ ​ (unaudited) (unaudited) U.S. statutory rate 21 % 21 % Tax rate difference (2) % (1) % Change in valuation allowance for unrecognized tax losses (3) % 2 % Income tax on undistributed earnings 2 % 4 % Release of valuation allowance ​ (4) % — % Utilization of previously unrecognized tax losses ​ (1) % — % Non-deductible and non-taxable items ​ (6) % — % Other ​ 2 % — % Effective tax rate 9 % 26 % ​ ​ ​ ​ ​ ​ ​ ​ ​ Nine Months Ended September 30, ​ ​ ​ 2022 ​ 2021 ​ ​ (unaudited) (unaudited) U.S. statutory rate 21 % 21 % Tax rate difference (2) % (1) % Change in valuation allowance for unrecognized tax losses 2 % 4 % Income tax on undistributed earnings ​ 3 % 4 % Release of valuation allowance (2) % — % Utilization of previously unrecognized tax losses ​ (4) % — % Non-deductible and non-taxable items — % (1) % Other ​ (1) % — % Effective tax rate 17 % 2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6" t="n">
        <v>32648269</v>
      </c>
      <c r="C4" s="6" t="n">
        <v>31629500</v>
      </c>
      <c r="D4" s="6" t="n">
        <v>95284500</v>
      </c>
      <c r="E4" s="6" t="n">
        <v>95133297</v>
      </c>
    </row>
    <row r="5">
      <c r="A5" s="4" t="inlineStr">
        <is>
          <t>Cost of revenue</t>
        </is>
      </c>
      <c r="B5" s="5" t="n">
        <v>20014864</v>
      </c>
      <c r="C5" s="5" t="n">
        <v>17066959</v>
      </c>
      <c r="D5" s="5" t="n">
        <v>60354318</v>
      </c>
      <c r="E5" s="5" t="n">
        <v>59576604</v>
      </c>
    </row>
    <row r="6">
      <c r="A6" s="4" t="inlineStr">
        <is>
          <t>Gross profit</t>
        </is>
      </c>
      <c r="B6" s="5" t="n">
        <v>12633405</v>
      </c>
      <c r="C6" s="5" t="n">
        <v>14562541</v>
      </c>
      <c r="D6" s="5" t="n">
        <v>34930182</v>
      </c>
      <c r="E6" s="5" t="n">
        <v>35556693</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Selling</t>
        </is>
      </c>
      <c r="B8" s="5" t="n">
        <v>872974</v>
      </c>
      <c r="C8" s="5" t="n">
        <v>397628</v>
      </c>
      <c r="D8" s="5" t="n">
        <v>1990805</v>
      </c>
      <c r="E8" s="5" t="n">
        <v>1073702</v>
      </c>
    </row>
    <row r="9">
      <c r="A9" s="4" t="inlineStr">
        <is>
          <t>General and administrative</t>
        </is>
      </c>
      <c r="B9" s="5" t="n">
        <v>6351001</v>
      </c>
      <c r="C9" s="5" t="n">
        <v>7189914</v>
      </c>
      <c r="D9" s="5" t="n">
        <v>19094349</v>
      </c>
      <c r="E9" s="5" t="n">
        <v>19470001</v>
      </c>
    </row>
    <row r="10">
      <c r="A10" s="4" t="inlineStr">
        <is>
          <t>Gain on disposal of nonfinancial assets in Jiangsu Law</t>
        </is>
      </c>
      <c r="B10" s="5" t="n">
        <v>-3262890</v>
      </c>
      <c r="C10" s="4" t="inlineStr">
        <is>
          <t xml:space="preserve"> </t>
        </is>
      </c>
      <c r="D10" s="5" t="n">
        <v>-3262890</v>
      </c>
      <c r="E10" s="4" t="inlineStr">
        <is>
          <t xml:space="preserve"> </t>
        </is>
      </c>
    </row>
    <row r="11">
      <c r="A11" s="4" t="inlineStr">
        <is>
          <t>Total operating expense (income), net</t>
        </is>
      </c>
      <c r="B11" s="5" t="n">
        <v>3961085</v>
      </c>
      <c r="C11" s="5" t="n">
        <v>7587542</v>
      </c>
      <c r="D11" s="5" t="n">
        <v>17822264</v>
      </c>
      <c r="E11" s="5" t="n">
        <v>20543703</v>
      </c>
    </row>
    <row r="12">
      <c r="A12" s="4" t="inlineStr">
        <is>
          <t>Income from operations</t>
        </is>
      </c>
      <c r="B12" s="5" t="n">
        <v>8672320</v>
      </c>
      <c r="C12" s="5" t="n">
        <v>6974999</v>
      </c>
      <c r="D12" s="5" t="n">
        <v>17107918</v>
      </c>
      <c r="E12" s="5" t="n">
        <v>15012990</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32343</v>
      </c>
      <c r="C14" s="5" t="n">
        <v>116277</v>
      </c>
      <c r="D14" s="5" t="n">
        <v>498395</v>
      </c>
      <c r="E14" s="5" t="n">
        <v>330054</v>
      </c>
    </row>
    <row r="15">
      <c r="A15" s="4" t="inlineStr">
        <is>
          <t>Interest expenses</t>
        </is>
      </c>
      <c r="B15" s="5" t="n">
        <v>-107046</v>
      </c>
      <c r="C15" s="5" t="n">
        <v>-47701</v>
      </c>
      <c r="D15" s="5" t="n">
        <v>-229185</v>
      </c>
      <c r="E15" s="5" t="n">
        <v>-136807</v>
      </c>
    </row>
    <row r="16">
      <c r="A16" s="4" t="inlineStr">
        <is>
          <t>Foreign currency exchange gain (loss), net</t>
        </is>
      </c>
      <c r="B16" s="5" t="n">
        <v>1240704</v>
      </c>
      <c r="C16" s="5" t="n">
        <v>-31341</v>
      </c>
      <c r="D16" s="5" t="n">
        <v>2682717</v>
      </c>
      <c r="E16" s="5" t="n">
        <v>-130527</v>
      </c>
    </row>
    <row r="17">
      <c r="A17" s="4" t="inlineStr">
        <is>
          <t>Dividend income</t>
        </is>
      </c>
      <c r="B17" s="5" t="n">
        <v>7521</v>
      </c>
      <c r="C17" s="5" t="n">
        <v>499</v>
      </c>
      <c r="D17" s="5" t="n">
        <v>219890</v>
      </c>
      <c r="E17" s="5" t="n">
        <v>251827</v>
      </c>
    </row>
    <row r="18">
      <c r="A18" s="4" t="inlineStr">
        <is>
          <t>Other - net</t>
        </is>
      </c>
      <c r="B18" s="5" t="n">
        <v>4574</v>
      </c>
      <c r="C18" s="5" t="n">
        <v>253960</v>
      </c>
      <c r="D18" s="5" t="n">
        <v>127855</v>
      </c>
      <c r="E18" s="5" t="n">
        <v>513569</v>
      </c>
    </row>
    <row r="19">
      <c r="A19" s="4" t="inlineStr">
        <is>
          <t>Total other income, net</t>
        </is>
      </c>
      <c r="B19" s="5" t="n">
        <v>1378096</v>
      </c>
      <c r="C19" s="5" t="n">
        <v>291694</v>
      </c>
      <c r="D19" s="5" t="n">
        <v>3299672</v>
      </c>
      <c r="E19" s="5" t="n">
        <v>828116</v>
      </c>
    </row>
    <row r="20">
      <c r="A20" s="4" t="inlineStr">
        <is>
          <t>Income before income taxes</t>
        </is>
      </c>
      <c r="B20" s="5" t="n">
        <v>10050416</v>
      </c>
      <c r="C20" s="5" t="n">
        <v>7266693</v>
      </c>
      <c r="D20" s="5" t="n">
        <v>20407590</v>
      </c>
      <c r="E20" s="5" t="n">
        <v>15841106</v>
      </c>
    </row>
    <row r="21">
      <c r="A21" s="4" t="inlineStr">
        <is>
          <t>Income tax expense</t>
        </is>
      </c>
      <c r="B21" s="5" t="n">
        <v>-866461</v>
      </c>
      <c r="C21" s="5" t="n">
        <v>-1908078</v>
      </c>
      <c r="D21" s="5" t="n">
        <v>-3565730</v>
      </c>
      <c r="E21" s="5" t="n">
        <v>-4308482</v>
      </c>
    </row>
    <row r="22">
      <c r="A22" s="4" t="inlineStr">
        <is>
          <t>Net income</t>
        </is>
      </c>
      <c r="B22" s="5" t="n">
        <v>9183955</v>
      </c>
      <c r="C22" s="5" t="n">
        <v>5358615</v>
      </c>
      <c r="D22" s="5" t="n">
        <v>16841860</v>
      </c>
      <c r="E22" s="5" t="n">
        <v>11532624</v>
      </c>
    </row>
    <row r="23">
      <c r="A23" s="4" t="inlineStr">
        <is>
          <t>Less: net income attributable to noncontrolling interests</t>
        </is>
      </c>
      <c r="B23" s="5" t="n">
        <v>-2284110</v>
      </c>
      <c r="C23" s="5" t="n">
        <v>-2338903</v>
      </c>
      <c r="D23" s="5" t="n">
        <v>-5378928</v>
      </c>
      <c r="E23" s="5" t="n">
        <v>-4911643</v>
      </c>
    </row>
    <row r="24">
      <c r="A24" s="4" t="inlineStr">
        <is>
          <t>Net income attributable to China United's shareholders</t>
        </is>
      </c>
      <c r="B24" s="5" t="n">
        <v>6899845</v>
      </c>
      <c r="C24" s="5" t="n">
        <v>3019712</v>
      </c>
      <c r="D24" s="5" t="n">
        <v>11462932</v>
      </c>
      <c r="E24" s="5" t="n">
        <v>6620981</v>
      </c>
    </row>
    <row r="25">
      <c r="A25" s="3" t="inlineStr">
        <is>
          <t>Other comprehensive items,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gain (loss)</t>
        </is>
      </c>
      <c r="B26" s="5" t="n">
        <v>-6711878</v>
      </c>
      <c r="C26" s="5" t="n">
        <v>208852</v>
      </c>
      <c r="D26" s="5" t="n">
        <v>-13377127</v>
      </c>
      <c r="E26" s="5" t="n">
        <v>716540</v>
      </c>
    </row>
    <row r="27">
      <c r="A27" s="4" t="inlineStr">
        <is>
          <t>Other</t>
        </is>
      </c>
      <c r="B27" s="4" t="inlineStr">
        <is>
          <t xml:space="preserve"> </t>
        </is>
      </c>
      <c r="C27" s="5" t="n">
        <v>-1</v>
      </c>
      <c r="D27" s="4" t="inlineStr">
        <is>
          <t xml:space="preserve"> </t>
        </is>
      </c>
      <c r="E27" s="5" t="n">
        <v>363</v>
      </c>
    </row>
    <row r="28">
      <c r="A28" s="4" t="inlineStr">
        <is>
          <t>Total other comprehensive gain (loss)</t>
        </is>
      </c>
      <c r="B28" s="5" t="n">
        <v>-6711878</v>
      </c>
      <c r="C28" s="5" t="n">
        <v>208851</v>
      </c>
      <c r="D28" s="5" t="n">
        <v>-13377127</v>
      </c>
      <c r="E28" s="5" t="n">
        <v>716903</v>
      </c>
    </row>
    <row r="29">
      <c r="A29" s="4" t="inlineStr">
        <is>
          <t>Comprehensive income</t>
        </is>
      </c>
      <c r="B29" s="5" t="n">
        <v>2472077</v>
      </c>
      <c r="C29" s="5" t="n">
        <v>5567466</v>
      </c>
      <c r="D29" s="5" t="n">
        <v>3464733</v>
      </c>
      <c r="E29" s="5" t="n">
        <v>12249527</v>
      </c>
    </row>
    <row r="30">
      <c r="A30" s="4" t="inlineStr">
        <is>
          <t>Less: comprehensive income attributable to noncontrolling interests</t>
        </is>
      </c>
      <c r="B30" s="5" t="n">
        <v>-118808</v>
      </c>
      <c r="C30" s="5" t="n">
        <v>-2404539</v>
      </c>
      <c r="D30" s="5" t="n">
        <v>-993950</v>
      </c>
      <c r="E30" s="5" t="n">
        <v>-5163181</v>
      </c>
    </row>
    <row r="31">
      <c r="A31" s="4" t="inlineStr">
        <is>
          <t>Comprehensive income attributable to China United's shareholders</t>
        </is>
      </c>
      <c r="B31" s="6" t="n">
        <v>2353269</v>
      </c>
      <c r="C31" s="6" t="n">
        <v>3162927</v>
      </c>
      <c r="D31" s="6" t="n">
        <v>2470783</v>
      </c>
      <c r="E31" s="6" t="n">
        <v>7086346</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30286199</v>
      </c>
      <c r="C33" s="5" t="n">
        <v>29421736</v>
      </c>
      <c r="D33" s="5" t="n">
        <v>30286199</v>
      </c>
      <c r="E33" s="5" t="n">
        <v>29421736</v>
      </c>
    </row>
    <row r="34">
      <c r="A34" s="4" t="inlineStr">
        <is>
          <t>Diluted</t>
        </is>
      </c>
      <c r="B34" s="5" t="n">
        <v>30286199</v>
      </c>
      <c r="C34" s="5" t="n">
        <v>29421736</v>
      </c>
      <c r="D34" s="5" t="n">
        <v>30286199</v>
      </c>
      <c r="E34" s="5" t="n">
        <v>29421736</v>
      </c>
    </row>
    <row r="35">
      <c r="A35" s="3" t="inlineStr">
        <is>
          <t>Earnings per share attributable to common stockholders of China United:</t>
        </is>
      </c>
      <c r="B35" s="4" t="inlineStr">
        <is>
          <t xml:space="preserve"> </t>
        </is>
      </c>
      <c r="C35" s="4" t="inlineStr">
        <is>
          <t xml:space="preserve"> </t>
        </is>
      </c>
      <c r="D35" s="4" t="inlineStr">
        <is>
          <t xml:space="preserve"> </t>
        </is>
      </c>
      <c r="E35" s="4" t="inlineStr">
        <is>
          <t xml:space="preserve"> </t>
        </is>
      </c>
    </row>
    <row r="36">
      <c r="A36" s="4" t="inlineStr">
        <is>
          <t>Basic</t>
        </is>
      </c>
      <c r="B36" s="8" t="n">
        <v>0.22</v>
      </c>
      <c r="C36" s="8" t="n">
        <v>0.099</v>
      </c>
      <c r="D36" s="8" t="n">
        <v>0.366</v>
      </c>
      <c r="E36" s="8" t="n">
        <v>0.218</v>
      </c>
    </row>
    <row r="37">
      <c r="A37" s="4" t="inlineStr">
        <is>
          <t>Diluted</t>
        </is>
      </c>
      <c r="B37" s="8" t="n">
        <v>0.218</v>
      </c>
      <c r="C37" s="8" t="n">
        <v>0.099</v>
      </c>
      <c r="D37" s="8" t="n">
        <v>0.364</v>
      </c>
      <c r="E37" s="8" t="n">
        <v>0.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due to related parties</t>
        </is>
      </c>
      <c r="B4" s="4" t="inlineStr">
        <is>
          <t>​ ​ ​ ​ ​ ​ ​ ​ ​ ​ September 30, 2022 ​ ​ ​ ​ (unaudited) December 31, 2021 Due to Ms. Lu (A shareholder of Anhou) ​ $ — ​ $ 41,311 Others ​ 6,593 ​ 9,220 Total ​ $ 6,593 ​ $ 50,5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t>
        </is>
      </c>
      <c r="B3" s="4" t="inlineStr">
        <is>
          <t xml:space="preserve"> </t>
        </is>
      </c>
    </row>
    <row r="4">
      <c r="A4" s="4" t="inlineStr">
        <is>
          <t>Schedule of variable interest entities</t>
        </is>
      </c>
      <c r="B4" s="4" t="inlineStr">
        <is>
          <t>​ ​ ​ ​ ​ ​ ​ ​ ​ September 30, 2022 ​ ​ (Amount in USD) ​ (unaudited) ​ December 31, 2021 ASSETS ​ ​ Current assets ​ ​ ​ ​ ​ ​ Cash and cash equivalents ​ $ 2,479,178 ​ $ 1,001,974 Accounts receivable and notes receivable ​ 311,096 ​ 455,884 Other current assets ​ 157,577 ​ 120,113 Total current assets ​ 2,947,851 ​ 1,577,971 ​ ​ ​ ​ ​ ​ ​ Right-of-use assets under operating leases ​ 1,081,330 ​ 1,528,856 Property and equipment, net ​ 148,118 ​ 199,056 Prepaid expenses - intangible assets ​ 17,050 ​ 9,377 Long-term investments ​ 42,195 ​ 47,179 Restricted cash – noncurrent ​ 317 ​ 72,870 Registered capital deposits ​ 703,246 ​ 1,100,842 Deferred tax assets ​ — ​ 74,709 Other assets ​ 75,082 ​ 83,951 TOTAL ASSETS ​ $ 5,015,189 ​ $ 4,694,811 ​ ​ ​ ​ ​ ​ ​ LIABILITIES ​ ​ ​ ​ Current liabilities ​ ​ ​ ​ Commissions payable to sales professionals ​ $ 153,260 ​ $ 210,198 Operating lease liabilities-current ​ ​ 432,707 ​ ​ 500,720 Other current liabilities ​ 386,958 ​ 617,018 Due to related parties - Ms. Lu (the shareholder of Anhou) ​ — ​ 41,311 Total current liabilities ​ 972,925 ​ 1,369,247 ​ ​ ​ ​ ​ ​ ​ Operating lease liabilities - noncurrent ​ 539,229 ​ 908,971 TOTAL LIABILITIES ​ $ 1,512,154 ​ $ 2,278,218 ​ ​ ​ ​ ​ ​ ​ ​ ​ ​ Three Months Ended September 30, (Amount in USD) 2022 2021 Revenue ​ $ 682,836 ​ $ 1,337,946 Net income (loss) ​ 2,886,328 ​ (70,710) ​ ​ ​ ​ ​ ​ ​ ​ ​ Nine Months Ended September 30, (Amount in USD) ​ 2022 ​ 2021 Revenue ​ $ 3,115,764 ​ $ 4,554,515 Net income (loss) ​ 1,441,719 ​ (373,756) ​ ​ ​ ​ ​ ​ ​ ​ Nine Months Ended September 30, (Amount in USD) 2022 2021 Net cash used in operating activities (1,510,463) (550,258) Net cash provided by (used in) investing activities 3,255,586 (115,645) Net cash used in financing activities (39,801) (38,6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revenue by major customers by reporting segments</t>
        </is>
      </c>
      <c r="B4" s="4" t="inlineStr">
        <is>
          <t>​ ​ ​ ​ ​ ​ ​ ​ ​ ​ Three Months Ended September 30, ​ ​ (unaudited) ​ (unaudited) ​ 2022 2021 Geographical Areas ​ ​ ​ ​ ​ ​ Revenue ​ ​ ​ ​ ​ ​ Taiwan ​ $ 33,034,547 ​ $ 30,880,030 PRC ​ 682,836 ​ 1,337,946 Hong Kong ​ 257 ​ 342 Elimination adjustment ​ (1,069,371) ​ (588,818) Total revenue ​ $ 32,648,269 ​ $ 31,629,500 ​ ​ ​ ​ ​ ​ ​ Income (loss) from operations ​ ​ ​ ​ Taiwan ​ $ 5,933,232 ​ $ 6,940,476 PRC ​ 2,790,137 ​ (87,442) Hong Kong ​ (36,574) ​ (42,142) Elimination adjustment ​ (14,475) ​ 164,107 Total income from operations ​ $ 8,672,320 ​ $ 6,974,999 ​ ​ ​ ​ ​ ​ ​ Non-operating income (expense) ​ ​ ​ ​ ​ ​ Taiwan ​ $ 1,096,676 ​ $ 145,556 PRC ​ ​ 434,540 ​ ​ (7,097) Hong Kong ​ ​ 1,732 ​ ​ 2 Elimination adjustment ​ ​ (154,852) ​ ​ 153,233 Total non-operating income ​ $ 1,378,096 ​ $ 291,694 ​ ​ ​ ​ ​ ​ ​ Net income (loss) ​ ​ ​ ​ Taiwan ​ $ 6,077,020 ​ $ 5,168,197 PRC ​ 3,311,106 ​ (87,708) Hong Kong ​ (34,843) ​ (38,663) Elimination adjustment ​ (169,328) ​ 316,789 Total net income ​ $ 9,183,955 ​ $ 5,358,615 ​ ​ ​ ​ ​ ​ ​ ​ ​ ​ Nine Months Ended September 30, ​ (unaudited) (unaudited) ​ 2022 2021 Geographical Areas ​ ​ ​ ​ ​ ​ Revenue ​ ​ ​ ​ ​ ​ Taiwan ​ $ 95,103,196 ​ $ 92,002,783 PRC ​ 3,115,764 ​ 4,554,515 Hong Kong ​ 83,208 ​ 139,763 Elimination adjustment ​ (3,017,668) ​ (1,563,764) Total revenue ​ $ 95,284,500 ​ $ 95,133,297 ​ ​ ​ ​ ​ ​ ​ Income (loss) from operations ​ ​ ​ ​ Taiwan ​ $ 15,012,498 ​ $ 14,800,973 PRC ​ 1,684,570 ​ (385,850) Hong Kong ​ (36,520) ​ 8,031 Elimination adjustment ​ 447,370 ​ 589,836 Total income from operations ​ $ 17,107,918 ​ $ 15,012,990 ​ ​ ​ ​ ​ ​ ​ Non-operating income (expense) ​ ​ ​ ​ ​ ​ Taiwan ​ $ 2,912,665 ​ $ 1,098,589 PRC ​ 901,271 ​ (58,363) Hong Kong ​ 6,442 ​ (114) Elimination adjustment ​ (520,706) ​ (211,996) Total non-operating income ​ $ 3,299,672 ​ $ 828,116 ​ ​ ​ ​ ​ ​ ​ Net income (loss) ​ ​ ​ ​ Taiwan ​ $ 14,598,295 ​ $ 11,590,188 PRC ​ 2,346,980 ​ (442,118) Hong Kong ​ (30,079) ​ 7,264 Elimination adjustment ​ (73,336) ​ 377,290 Total net income ​ $ 16,841,860 ​ $ 11,532,624 ​</t>
        </is>
      </c>
    </row>
    <row r="5">
      <c r="A5" s="4" t="inlineStr">
        <is>
          <t>Schedule of long-lived assets</t>
        </is>
      </c>
      <c r="B5" s="4" t="inlineStr">
        <is>
          <t>​ ​ ​ ​ ​ ​ ​ ​ ​ ​ ​ ​ ​ ​ ​ September 30, 2022 ​ ​ ​ ​ (unaudited) December 31, 2021 Geographical Areas ​ ​ ​ ​ ​ ​ Reportable assets ​ ​ ​ ​ ​ ​ Taiwan ​ $ 186,567,745 ​ $ 195,981,770 PRC ​ 12,643,322 ​ 12,326,308 Hong Kong ​ 699,080 ​ 756,692 Elimination adjustment ​ (75,440,471) ​ (81,283,249) Total reportable assets ​ $ 124,469,676 ​ $ 127,781,521 ​ ​ ​ ​ ​ ​ ​ Long-lived assets ​ ​ ​ ​ Taiwan ​ $ 7,789,836 ​ $ 6,784,644 PRC ​ 1,229,448 ​ 1,727,911 Hong Kong ​ 2,422 ​ 1,287 Elimination adjustment ​ (2,906) ​ (2,905) Total long-lived assets ​ $ 9,018,800 ​ $ 8,510,937 ​ ​ ​ ​ ​ ​ ​ Capital investments (CAPEX cash flows) ​ ​ ​ ​ Taiwan ​ $ 468,569 ​ $ 595,591 PRC ​ 33,110 ​ 79,203 Hong Kong ​ 1,634 ​ 154 Total capital investments ​ $ 503,313 ​ $ 674,9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ORGANIZATION AND PRINCIPAL ACTIVITIES - Narrative (Details) ¥ in Millions</t>
        </is>
      </c>
      <c r="B1" s="2" t="inlineStr">
        <is>
          <t>Feb. 25, 2022 USD ($)</t>
        </is>
      </c>
      <c r="C1" s="2" t="inlineStr">
        <is>
          <t>Feb. 25, 2022 CNY (¥)</t>
        </is>
      </c>
      <c r="D1" s="2" t="inlineStr">
        <is>
          <t>Jan. 31, 2022</t>
        </is>
      </c>
    </row>
    <row r="2">
      <c r="A2" s="4" t="inlineStr">
        <is>
          <t>Jiangsu Law</t>
        </is>
      </c>
      <c r="B2" s="4" t="inlineStr">
        <is>
          <t xml:space="preserve"> </t>
        </is>
      </c>
      <c r="C2" s="4" t="inlineStr">
        <is>
          <t xml:space="preserve"> </t>
        </is>
      </c>
      <c r="D2" s="4" t="inlineStr">
        <is>
          <t xml:space="preserve"> </t>
        </is>
      </c>
    </row>
    <row r="3">
      <c r="A3" s="4" t="inlineStr">
        <is>
          <t>Percentage of ownership sold / transferred</t>
        </is>
      </c>
      <c r="B3" s="5" t="n">
        <v>100</v>
      </c>
      <c r="C3" s="5" t="n">
        <v>100</v>
      </c>
      <c r="D3" s="4" t="inlineStr">
        <is>
          <t xml:space="preserve"> </t>
        </is>
      </c>
    </row>
    <row r="4">
      <c r="A4" s="4" t="inlineStr">
        <is>
          <t>Consideration receivable in Cash</t>
        </is>
      </c>
      <c r="B4" s="6" t="n">
        <v>3262890</v>
      </c>
      <c r="C4" s="9" t="n">
        <v>21</v>
      </c>
      <c r="D4" s="4" t="inlineStr">
        <is>
          <t xml:space="preserve"> </t>
        </is>
      </c>
    </row>
    <row r="5">
      <c r="A5" s="4" t="inlineStr">
        <is>
          <t>GIC</t>
        </is>
      </c>
      <c r="B5" s="4" t="inlineStr">
        <is>
          <t xml:space="preserve"> </t>
        </is>
      </c>
      <c r="C5" s="4" t="inlineStr">
        <is>
          <t xml:space="preserve"> </t>
        </is>
      </c>
      <c r="D5" s="4" t="inlineStr">
        <is>
          <t xml:space="preserve"> </t>
        </is>
      </c>
    </row>
    <row r="6">
      <c r="A6" s="4" t="inlineStr">
        <is>
          <t>Ownership percentage</t>
        </is>
      </c>
      <c r="B6" s="4" t="inlineStr">
        <is>
          <t xml:space="preserve"> </t>
        </is>
      </c>
      <c r="C6" s="4" t="inlineStr">
        <is>
          <t xml:space="preserve"> </t>
        </is>
      </c>
      <c r="D6" s="10" t="n">
        <v>1</v>
      </c>
    </row>
    <row r="7">
      <c r="A7" s="4" t="inlineStr">
        <is>
          <t>Max Key Investments Limited</t>
        </is>
      </c>
      <c r="B7" s="4" t="inlineStr">
        <is>
          <t xml:space="preserve"> </t>
        </is>
      </c>
      <c r="C7" s="4" t="inlineStr">
        <is>
          <t xml:space="preserve"> </t>
        </is>
      </c>
      <c r="D7" s="4" t="inlineStr">
        <is>
          <t xml:space="preserve"> </t>
        </is>
      </c>
    </row>
    <row r="8">
      <c r="A8" s="4" t="inlineStr">
        <is>
          <t>% of Non-controlling Interest</t>
        </is>
      </c>
      <c r="B8" s="4" t="inlineStr">
        <is>
          <t xml:space="preserve"> </t>
        </is>
      </c>
      <c r="C8" s="4" t="inlineStr">
        <is>
          <t xml:space="preserve"> </t>
        </is>
      </c>
      <c r="D8"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UMMARY OF SIGNIFICANT ACCOUNTING POLICIES - (Details)</t>
        </is>
      </c>
      <c r="B1" s="2" t="inlineStr">
        <is>
          <t>9 Months Ended</t>
        </is>
      </c>
    </row>
    <row r="2">
      <c r="B2" s="2" t="inlineStr">
        <is>
          <t>Sep. 30, 2022</t>
        </is>
      </c>
      <c r="C2" s="2" t="inlineStr">
        <is>
          <t>Sep. 30, 2021</t>
        </is>
      </c>
      <c r="D2" s="2" t="inlineStr">
        <is>
          <t>Dec. 31, 2021</t>
        </is>
      </c>
    </row>
    <row r="3">
      <c r="A3" s="4" t="inlineStr">
        <is>
          <t>Taiwan Dollar (TWD)</t>
        </is>
      </c>
      <c r="B3" s="4" t="inlineStr">
        <is>
          <t xml:space="preserve"> </t>
        </is>
      </c>
      <c r="C3" s="4" t="inlineStr">
        <is>
          <t xml:space="preserve"> </t>
        </is>
      </c>
      <c r="D3" s="4" t="inlineStr">
        <is>
          <t xml:space="preserve"> </t>
        </is>
      </c>
    </row>
    <row r="4">
      <c r="A4" s="4" t="inlineStr">
        <is>
          <t>Foreign currency average rate translation</t>
        </is>
      </c>
      <c r="B4" s="11" t="n">
        <v>29.26528</v>
      </c>
      <c r="C4" s="11" t="n">
        <v>27.95566</v>
      </c>
      <c r="D4" s="4" t="inlineStr">
        <is>
          <t xml:space="preserve"> </t>
        </is>
      </c>
    </row>
    <row r="5">
      <c r="A5" s="4" t="inlineStr">
        <is>
          <t>Foreign currency exchange rate, translation</t>
        </is>
      </c>
      <c r="B5" s="11" t="n">
        <v>31.77251</v>
      </c>
      <c r="C5" s="4" t="inlineStr">
        <is>
          <t xml:space="preserve"> </t>
        </is>
      </c>
      <c r="D5" s="11" t="n">
        <v>27.68785</v>
      </c>
    </row>
    <row r="6">
      <c r="A6" s="4" t="inlineStr">
        <is>
          <t>China yuan (RMB)</t>
        </is>
      </c>
      <c r="B6" s="4" t="inlineStr">
        <is>
          <t xml:space="preserve"> </t>
        </is>
      </c>
      <c r="C6" s="4" t="inlineStr">
        <is>
          <t xml:space="preserve"> </t>
        </is>
      </c>
      <c r="D6" s="4" t="inlineStr">
        <is>
          <t xml:space="preserve"> </t>
        </is>
      </c>
    </row>
    <row r="7">
      <c r="A7" s="4" t="inlineStr">
        <is>
          <t>Foreign currency average rate translation</t>
        </is>
      </c>
      <c r="B7" s="11" t="n">
        <v>6.60012</v>
      </c>
      <c r="C7" s="11" t="n">
        <v>6.46939</v>
      </c>
      <c r="D7" s="4" t="inlineStr">
        <is>
          <t xml:space="preserve"> </t>
        </is>
      </c>
    </row>
    <row r="8">
      <c r="A8" s="4" t="inlineStr">
        <is>
          <t>Foreign currency exchange rate, translation</t>
        </is>
      </c>
      <c r="B8" s="11" t="n">
        <v>7.10988</v>
      </c>
      <c r="C8" s="4" t="inlineStr">
        <is>
          <t xml:space="preserve"> </t>
        </is>
      </c>
      <c r="D8" s="11" t="n">
        <v>6.35877</v>
      </c>
    </row>
    <row r="9">
      <c r="A9" s="4" t="inlineStr">
        <is>
          <t>Hong Kong dollar (HKD)</t>
        </is>
      </c>
      <c r="B9" s="4" t="inlineStr">
        <is>
          <t xml:space="preserve"> </t>
        </is>
      </c>
      <c r="C9" s="4" t="inlineStr">
        <is>
          <t xml:space="preserve"> </t>
        </is>
      </c>
      <c r="D9" s="4" t="inlineStr">
        <is>
          <t xml:space="preserve"> </t>
        </is>
      </c>
    </row>
    <row r="10">
      <c r="A10" s="4" t="inlineStr">
        <is>
          <t>Foreign currency average rate translation</t>
        </is>
      </c>
      <c r="B10" s="11" t="n">
        <v>7.83293</v>
      </c>
      <c r="C10" s="11" t="n">
        <v>7.76655</v>
      </c>
      <c r="D10" s="4" t="inlineStr">
        <is>
          <t xml:space="preserve"> </t>
        </is>
      </c>
    </row>
    <row r="11">
      <c r="A11" s="4" t="inlineStr">
        <is>
          <t>Foreign currency exchange rate, translation</t>
        </is>
      </c>
      <c r="B11" s="11" t="n">
        <v>7.84968</v>
      </c>
      <c r="C11" s="4" t="inlineStr">
        <is>
          <t xml:space="preserve"> </t>
        </is>
      </c>
      <c r="D11" s="11" t="n">
        <v>7.79713</v>
      </c>
    </row>
    <row r="12">
      <c r="A12" s="4" t="inlineStr">
        <is>
          <t>United States dollar ($)</t>
        </is>
      </c>
      <c r="B12" s="4" t="inlineStr">
        <is>
          <t xml:space="preserve"> </t>
        </is>
      </c>
      <c r="C12" s="4" t="inlineStr">
        <is>
          <t xml:space="preserve"> </t>
        </is>
      </c>
      <c r="D12" s="4" t="inlineStr">
        <is>
          <t xml:space="preserve"> </t>
        </is>
      </c>
    </row>
    <row r="13">
      <c r="A13" s="4" t="inlineStr">
        <is>
          <t>Foreign currency average rate translation</t>
        </is>
      </c>
      <c r="B13" s="5" t="n">
        <v>1</v>
      </c>
      <c r="C13" s="5" t="n">
        <v>1</v>
      </c>
      <c r="D13" s="4" t="inlineStr">
        <is>
          <t xml:space="preserve"> </t>
        </is>
      </c>
    </row>
    <row r="14">
      <c r="A14" s="4" t="inlineStr">
        <is>
          <t>Foreign currency exchange rate, translation</t>
        </is>
      </c>
      <c r="B14" s="5" t="n">
        <v>1</v>
      </c>
      <c r="C14" s="4" t="inlineStr">
        <is>
          <t xml:space="preserve"> </t>
        </is>
      </c>
      <c r="D14"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the income and share data used in the basic and diluted EPS comput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llocation of net income attributable to the Company</t>
        </is>
      </c>
      <c r="B4" s="6" t="n">
        <v>6899845</v>
      </c>
      <c r="C4" s="6" t="n">
        <v>3019712</v>
      </c>
      <c r="D4" s="6" t="n">
        <v>11462932</v>
      </c>
      <c r="E4" s="6" t="n">
        <v>6620981</v>
      </c>
    </row>
    <row r="5">
      <c r="A5" s="4" t="inlineStr">
        <is>
          <t>Weighted average shares of the Company's common/preferred stock outstanding - basic</t>
        </is>
      </c>
      <c r="B5" s="5" t="n">
        <v>30286199</v>
      </c>
      <c r="C5" s="5" t="n">
        <v>29421736</v>
      </c>
      <c r="D5" s="5" t="n">
        <v>30286199</v>
      </c>
      <c r="E5" s="5" t="n">
        <v>29421736</v>
      </c>
    </row>
    <row r="6">
      <c r="A6" s="4" t="inlineStr">
        <is>
          <t>Weighted average shares of the Company's common/preferred stock outstanding - diluted</t>
        </is>
      </c>
      <c r="B6" s="5" t="n">
        <v>30286199</v>
      </c>
      <c r="C6" s="5" t="n">
        <v>29421736</v>
      </c>
      <c r="D6" s="5" t="n">
        <v>30286199</v>
      </c>
      <c r="E6" s="5" t="n">
        <v>29421736</v>
      </c>
    </row>
    <row r="7">
      <c r="A7" s="4" t="inlineStr">
        <is>
          <t>Basic earnings per share</t>
        </is>
      </c>
      <c r="B7" s="8" t="n">
        <v>0.22</v>
      </c>
      <c r="C7" s="8" t="n">
        <v>0.099</v>
      </c>
      <c r="D7" s="8" t="n">
        <v>0.366</v>
      </c>
      <c r="E7" s="8" t="n">
        <v>0.218</v>
      </c>
    </row>
    <row r="8">
      <c r="A8" s="4" t="inlineStr">
        <is>
          <t>Diluted</t>
        </is>
      </c>
      <c r="B8" s="8" t="n">
        <v>0.218</v>
      </c>
      <c r="C8" s="8" t="n">
        <v>0.099</v>
      </c>
      <c r="D8" s="8" t="n">
        <v>0.364</v>
      </c>
      <c r="E8" s="8" t="n">
        <v>0.218</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llocation of net income attributable to the Company</t>
        </is>
      </c>
      <c r="B11" s="6" t="n">
        <v>6679305</v>
      </c>
      <c r="C11" s="6" t="n">
        <v>2920450</v>
      </c>
      <c r="D11" s="6" t="n">
        <v>11096543</v>
      </c>
      <c r="E11" s="6" t="n">
        <v>6403341</v>
      </c>
    </row>
    <row r="12">
      <c r="A12" s="4" t="inlineStr">
        <is>
          <t>Weighted average shares of the Company's common/preferred stock outstanding - basic</t>
        </is>
      </c>
      <c r="B12" s="5" t="n">
        <v>30286199</v>
      </c>
      <c r="C12" s="5" t="n">
        <v>29421736</v>
      </c>
      <c r="D12" s="5" t="n">
        <v>30286199</v>
      </c>
      <c r="E12" s="5" t="n">
        <v>29421736</v>
      </c>
    </row>
    <row r="13">
      <c r="A13" s="4" t="inlineStr">
        <is>
          <t>Weighted average shares of the Company's common/preferred stock outstanding - diluted</t>
        </is>
      </c>
      <c r="B13" s="5" t="n">
        <v>30286199</v>
      </c>
      <c r="C13" s="5" t="n">
        <v>29421736</v>
      </c>
      <c r="D13" s="5" t="n">
        <v>30286199</v>
      </c>
      <c r="E13" s="5" t="n">
        <v>29421736</v>
      </c>
    </row>
    <row r="14">
      <c r="A14" s="4" t="inlineStr">
        <is>
          <t>Basic earnings per share</t>
        </is>
      </c>
      <c r="B14" s="8" t="n">
        <v>0.22</v>
      </c>
      <c r="C14" s="8" t="n">
        <v>0.099</v>
      </c>
      <c r="D14" s="8" t="n">
        <v>0.366</v>
      </c>
      <c r="E14" s="8" t="n">
        <v>0.218</v>
      </c>
    </row>
    <row r="15">
      <c r="A15" s="4" t="inlineStr">
        <is>
          <t>Diluted</t>
        </is>
      </c>
      <c r="B15" s="8" t="n">
        <v>0.218</v>
      </c>
      <c r="C15" s="8" t="n">
        <v>0.099</v>
      </c>
      <c r="D15" s="8" t="n">
        <v>0.364</v>
      </c>
      <c r="E15" s="8" t="n">
        <v>0.218</v>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Allocation of net income attributable to the Company</t>
        </is>
      </c>
      <c r="B18" s="6" t="n">
        <v>220540</v>
      </c>
      <c r="C18" s="6" t="n">
        <v>99262</v>
      </c>
      <c r="D18" s="6" t="n">
        <v>366389</v>
      </c>
      <c r="E18" s="6" t="n">
        <v>217640</v>
      </c>
    </row>
    <row r="19">
      <c r="A19" s="4" t="inlineStr">
        <is>
          <t>Weighted average shares of the Company's common/preferred stock outstanding - basic</t>
        </is>
      </c>
      <c r="B19" s="5" t="n">
        <v>1000000</v>
      </c>
      <c r="C19" s="5" t="n">
        <v>1000000</v>
      </c>
      <c r="D19" s="5" t="n">
        <v>1000000</v>
      </c>
      <c r="E19" s="5" t="n">
        <v>1000000</v>
      </c>
    </row>
    <row r="20">
      <c r="A20" s="4" t="inlineStr">
        <is>
          <t>Weighted average shares of the Company's common/preferred stock outstanding - diluted</t>
        </is>
      </c>
      <c r="B20" s="5" t="n">
        <v>1000000</v>
      </c>
      <c r="C20" s="5" t="n">
        <v>1000000</v>
      </c>
      <c r="D20" s="5" t="n">
        <v>1000000</v>
      </c>
      <c r="E20" s="5" t="n">
        <v>1000000</v>
      </c>
    </row>
    <row r="21">
      <c r="A21" s="4" t="inlineStr">
        <is>
          <t>Basic earnings per share</t>
        </is>
      </c>
      <c r="B21" s="8" t="n">
        <v>0.22</v>
      </c>
      <c r="C21" s="8" t="n">
        <v>0.099</v>
      </c>
      <c r="D21" s="8" t="n">
        <v>0.366</v>
      </c>
      <c r="E21" s="8" t="n">
        <v>0.218</v>
      </c>
    </row>
    <row r="22">
      <c r="A22" s="4" t="inlineStr">
        <is>
          <t>Diluted</t>
        </is>
      </c>
      <c r="B22" s="8" t="n">
        <v>0.218</v>
      </c>
      <c r="C22" s="8" t="n">
        <v>0.039</v>
      </c>
      <c r="D22" s="8" t="n">
        <v>0.364</v>
      </c>
      <c r="E22" s="8" t="n">
        <v>0.1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Sep. 30, 2022</t>
        </is>
      </c>
      <c r="C1" s="2" t="inlineStr">
        <is>
          <t>Dec. 31, 2021</t>
        </is>
      </c>
    </row>
    <row r="2">
      <c r="A2" s="3" t="inlineStr">
        <is>
          <t>Long-term investment:</t>
        </is>
      </c>
      <c r="B2" s="4" t="inlineStr">
        <is>
          <t xml:space="preserve"> </t>
        </is>
      </c>
      <c r="C2" s="4" t="inlineStr">
        <is>
          <t xml:space="preserve"> </t>
        </is>
      </c>
    </row>
    <row r="3">
      <c r="A3" s="4" t="inlineStr">
        <is>
          <t>REITs</t>
        </is>
      </c>
      <c r="B3" s="4" t="inlineStr">
        <is>
          <t xml:space="preserve"> </t>
        </is>
      </c>
      <c r="C3" s="6" t="n">
        <v>1261482</v>
      </c>
    </row>
    <row r="4">
      <c r="A4" s="4" t="inlineStr">
        <is>
          <t>Total assets measured at fair value</t>
        </is>
      </c>
      <c r="B4" s="4" t="inlineStr">
        <is>
          <t xml:space="preserve"> </t>
        </is>
      </c>
      <c r="C4" s="5" t="n">
        <v>1261482</v>
      </c>
    </row>
    <row r="5">
      <c r="A5" s="4" t="inlineStr">
        <is>
          <t>Recurring</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Stock and mutual funds</t>
        </is>
      </c>
      <c r="B7" s="6" t="n">
        <v>753345</v>
      </c>
      <c r="C7" s="4" t="inlineStr">
        <is>
          <t xml:space="preserve"> </t>
        </is>
      </c>
    </row>
    <row r="8">
      <c r="A8" s="3" t="inlineStr">
        <is>
          <t>Long-term investment:</t>
        </is>
      </c>
      <c r="B8" s="4" t="inlineStr">
        <is>
          <t xml:space="preserve"> </t>
        </is>
      </c>
      <c r="C8" s="4" t="inlineStr">
        <is>
          <t xml:space="preserve"> </t>
        </is>
      </c>
    </row>
    <row r="9">
      <c r="A9" s="4" t="inlineStr">
        <is>
          <t>REITs</t>
        </is>
      </c>
      <c r="B9" s="5" t="n">
        <v>1049832</v>
      </c>
      <c r="C9" s="4" t="inlineStr">
        <is>
          <t xml:space="preserve"> </t>
        </is>
      </c>
    </row>
    <row r="10">
      <c r="A10" s="4" t="inlineStr">
        <is>
          <t>Total assets measured at fair value</t>
        </is>
      </c>
      <c r="B10" s="5" t="n">
        <v>1803177</v>
      </c>
      <c r="C10" s="4" t="inlineStr">
        <is>
          <t xml:space="preserve"> </t>
        </is>
      </c>
    </row>
    <row r="11">
      <c r="A11" s="4" t="inlineStr">
        <is>
          <t>Fair Value, Inputs, Level 1</t>
        </is>
      </c>
      <c r="B11" s="4" t="inlineStr">
        <is>
          <t xml:space="preserve"> </t>
        </is>
      </c>
      <c r="C11" s="4" t="inlineStr">
        <is>
          <t xml:space="preserve"> </t>
        </is>
      </c>
    </row>
    <row r="12">
      <c r="A12" s="3" t="inlineStr">
        <is>
          <t>Long-term investment:</t>
        </is>
      </c>
      <c r="B12" s="4" t="inlineStr">
        <is>
          <t xml:space="preserve"> </t>
        </is>
      </c>
      <c r="C12" s="4" t="inlineStr">
        <is>
          <t xml:space="preserve"> </t>
        </is>
      </c>
    </row>
    <row r="13">
      <c r="A13" s="4" t="inlineStr">
        <is>
          <t>REITs</t>
        </is>
      </c>
      <c r="B13" s="4" t="inlineStr">
        <is>
          <t xml:space="preserve"> </t>
        </is>
      </c>
      <c r="C13" s="5" t="n">
        <v>1261482</v>
      </c>
    </row>
    <row r="14">
      <c r="A14" s="4" t="inlineStr">
        <is>
          <t>Total assets measured at fair value</t>
        </is>
      </c>
      <c r="B14" s="4" t="inlineStr">
        <is>
          <t xml:space="preserve"> </t>
        </is>
      </c>
      <c r="C14" s="6" t="n">
        <v>1261482</v>
      </c>
    </row>
    <row r="15">
      <c r="A15" s="4" t="inlineStr">
        <is>
          <t>Fair Value, Inputs, Level 1 | Recurring</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Stock and mutual funds</t>
        </is>
      </c>
      <c r="B17" s="5" t="n">
        <v>753345</v>
      </c>
      <c r="C17" s="4" t="inlineStr">
        <is>
          <t xml:space="preserve"> </t>
        </is>
      </c>
    </row>
    <row r="18">
      <c r="A18" s="3" t="inlineStr">
        <is>
          <t>Long-term investment:</t>
        </is>
      </c>
      <c r="B18" s="4" t="inlineStr">
        <is>
          <t xml:space="preserve"> </t>
        </is>
      </c>
      <c r="C18" s="4" t="inlineStr">
        <is>
          <t xml:space="preserve"> </t>
        </is>
      </c>
    </row>
    <row r="19">
      <c r="A19" s="4" t="inlineStr">
        <is>
          <t>REITs</t>
        </is>
      </c>
      <c r="B19" s="5" t="n">
        <v>1049832</v>
      </c>
      <c r="C19" s="4" t="inlineStr">
        <is>
          <t xml:space="preserve"> </t>
        </is>
      </c>
    </row>
    <row r="20">
      <c r="A20" s="4" t="inlineStr">
        <is>
          <t>Total assets measured at fair value</t>
        </is>
      </c>
      <c r="B20" s="6" t="n">
        <v>1803177</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 of Risk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mount of Revenue</t>
        </is>
      </c>
      <c r="B4" s="6" t="n">
        <v>32648269</v>
      </c>
      <c r="C4" s="6" t="n">
        <v>31629500</v>
      </c>
      <c r="D4" s="6" t="n">
        <v>95284500</v>
      </c>
      <c r="E4" s="6" t="n">
        <v>95133297</v>
      </c>
    </row>
    <row r="5">
      <c r="A5" s="4" t="inlineStr">
        <is>
          <t>Revenues | Customer concentration | TransGlobe Life Insurance Inc</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Amount of Revenue</t>
        </is>
      </c>
      <c r="B7" s="6" t="n">
        <v>10553991</v>
      </c>
      <c r="C7" s="6" t="n">
        <v>8043483</v>
      </c>
      <c r="D7" s="6" t="n">
        <v>27702126</v>
      </c>
      <c r="E7" s="6" t="n">
        <v>23829160</v>
      </c>
    </row>
    <row r="8">
      <c r="A8" s="4" t="inlineStr">
        <is>
          <t>Concentration risk percentage</t>
        </is>
      </c>
      <c r="B8" s="10" t="n">
        <v>0.32</v>
      </c>
      <c r="C8" s="10" t="n">
        <v>0.25</v>
      </c>
      <c r="D8" s="10" t="n">
        <v>0.29</v>
      </c>
      <c r="E8" s="10" t="n">
        <v>0.25</v>
      </c>
    </row>
    <row r="9">
      <c r="A9" s="4" t="inlineStr">
        <is>
          <t>Revenues | Customer concentration | Taiwan Life Insurance Co., Ltd</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Amount of Revenue</t>
        </is>
      </c>
      <c r="B11" s="6" t="n">
        <v>5164375</v>
      </c>
      <c r="C11" s="6" t="n">
        <v>6733094</v>
      </c>
      <c r="D11" s="6" t="n">
        <v>13244436</v>
      </c>
      <c r="E11" s="6" t="n">
        <v>19888398</v>
      </c>
    </row>
    <row r="12">
      <c r="A12" s="4" t="inlineStr">
        <is>
          <t>Concentration risk percentage</t>
        </is>
      </c>
      <c r="B12" s="10" t="n">
        <v>0.16</v>
      </c>
      <c r="C12" s="10" t="n">
        <v>0.21</v>
      </c>
      <c r="D12" s="10" t="n">
        <v>0.14</v>
      </c>
      <c r="E12" s="10" t="n">
        <v>0.21</v>
      </c>
    </row>
    <row r="13">
      <c r="A13" s="4" t="inlineStr">
        <is>
          <t>Revenues | Customer concentration | Farglory Life Insurance Co., Ltd.</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Amount of Revenue</t>
        </is>
      </c>
      <c r="B15" s="6" t="n">
        <v>3043157</v>
      </c>
      <c r="C15" s="6" t="n">
        <v>3797277</v>
      </c>
      <c r="D15" s="6" t="n">
        <v>10884853</v>
      </c>
      <c r="E15" s="6" t="n">
        <v>12279101</v>
      </c>
    </row>
    <row r="16">
      <c r="A16" s="4" t="inlineStr">
        <is>
          <t>Concentration risk percentage</t>
        </is>
      </c>
      <c r="B16" s="10" t="n">
        <v>0.09</v>
      </c>
      <c r="C16" s="10" t="n">
        <v>0.12</v>
      </c>
      <c r="D16" s="10" t="n">
        <v>0.11</v>
      </c>
      <c r="E16" s="10" t="n">
        <v>0.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Risk ( Accounts Receivable) (Details) - Credit concentration - Accounts Receivable and contract assets - USD ($)</t>
        </is>
      </c>
      <c r="B1" s="2" t="inlineStr">
        <is>
          <t>Sep. 30, 2022</t>
        </is>
      </c>
      <c r="C1" s="2" t="inlineStr">
        <is>
          <t>Dec. 31, 2021</t>
        </is>
      </c>
    </row>
    <row r="2">
      <c r="A2" s="4" t="inlineStr">
        <is>
          <t>TransGlobe Life Insurance Inc</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Accounts receivable, net</t>
        </is>
      </c>
      <c r="B4" s="6" t="n">
        <v>7524628</v>
      </c>
      <c r="C4" s="6" t="n">
        <v>8569590</v>
      </c>
    </row>
    <row r="5">
      <c r="A5" s="4" t="inlineStr">
        <is>
          <t>Percentage of accounts receivable</t>
        </is>
      </c>
      <c r="B5" s="10" t="n">
        <v>0.38</v>
      </c>
      <c r="C5" s="10" t="n">
        <v>0.32</v>
      </c>
    </row>
    <row r="6">
      <c r="A6" s="4" t="inlineStr">
        <is>
          <t>Taiwan Life Insurance Co.,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 net</t>
        </is>
      </c>
      <c r="B8" s="6" t="n">
        <v>2706867</v>
      </c>
      <c r="C8" s="6" t="n">
        <v>4483343</v>
      </c>
    </row>
    <row r="9">
      <c r="A9" s="4" t="inlineStr">
        <is>
          <t>Percentage of accounts receivable</t>
        </is>
      </c>
      <c r="B9" s="10" t="n">
        <v>0.14</v>
      </c>
      <c r="C9" s="10" t="n">
        <v>0.17</v>
      </c>
    </row>
    <row r="10">
      <c r="A10" s="4" t="inlineStr">
        <is>
          <t>Farglory Life Insurance Co., Ltd.</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Accounts receivable, net</t>
        </is>
      </c>
      <c r="B12" s="6" t="n">
        <v>1593213</v>
      </c>
      <c r="C12" s="6" t="n">
        <v>2729673</v>
      </c>
    </row>
    <row r="13">
      <c r="A13" s="4" t="inlineStr">
        <is>
          <t>Percentage of accounts receivable</t>
        </is>
      </c>
      <c r="B13" s="10" t="n">
        <v>0.08</v>
      </c>
      <c r="C13" s="10"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Additional Information (Details)</t>
        </is>
      </c>
      <c r="C1" s="2" t="inlineStr">
        <is>
          <t>3 Months Ended</t>
        </is>
      </c>
      <c r="E1" s="2" t="inlineStr">
        <is>
          <t>9 Months Ended</t>
        </is>
      </c>
    </row>
    <row r="2">
      <c r="B2" s="2" t="inlineStr">
        <is>
          <t>Mar. 23, 2022</t>
        </is>
      </c>
      <c r="C2" s="2" t="inlineStr">
        <is>
          <t>Sep. 30, 2022 USD ($)</t>
        </is>
      </c>
      <c r="D2" s="2" t="inlineStr">
        <is>
          <t>Sep. 30, 2021 USD ($)</t>
        </is>
      </c>
      <c r="E2" s="2" t="inlineStr">
        <is>
          <t>Sep. 30, 2022 USD ($)</t>
        </is>
      </c>
      <c r="F2" s="2" t="inlineStr">
        <is>
          <t>Sep. 30, 2022 CNY (¥)</t>
        </is>
      </c>
      <c r="G2" s="2" t="inlineStr">
        <is>
          <t>Sep. 30, 2021 USD ($)</t>
        </is>
      </c>
      <c r="H2" s="2" t="inlineStr">
        <is>
          <t>Sep. 30, 2022 CNY (¥)</t>
        </is>
      </c>
      <c r="I2" s="2" t="inlineStr">
        <is>
          <t>Sep. 30, 2022 TWD ($)</t>
        </is>
      </c>
      <c r="J2" s="2" t="inlineStr">
        <is>
          <t>Sep. 30, 2022 HKD ($)</t>
        </is>
      </c>
      <c r="K2" s="2" t="inlineStr">
        <is>
          <t>Dec. 31, 2021 USD ($)</t>
        </is>
      </c>
    </row>
    <row r="3">
      <c r="A3" s="3" t="inlineStr">
        <is>
          <t>Disclosure of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ce Period Terminate Agreement</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ase in registered capital</t>
        </is>
      </c>
      <c r="B5" s="4" t="inlineStr">
        <is>
          <t xml:space="preserve"> </t>
        </is>
      </c>
      <c r="C5" s="6" t="n">
        <v>8000000</v>
      </c>
      <c r="D5" s="4" t="inlineStr">
        <is>
          <t xml:space="preserve"> </t>
        </is>
      </c>
      <c r="E5" s="6" t="n">
        <v>8000000</v>
      </c>
      <c r="F5" s="4" t="inlineStr">
        <is>
          <t xml:space="preserve"> </t>
        </is>
      </c>
      <c r="G5" s="4" t="inlineStr">
        <is>
          <t xml:space="preserve"> </t>
        </is>
      </c>
      <c r="H5" s="9" t="n">
        <v>50000000</v>
      </c>
      <c r="I5" s="4" t="inlineStr">
        <is>
          <t xml:space="preserve"> </t>
        </is>
      </c>
      <c r="J5" s="4" t="inlineStr">
        <is>
          <t xml:space="preserve"> </t>
        </is>
      </c>
      <c r="K5" s="4" t="inlineStr">
        <is>
          <t xml:space="preserve"> </t>
        </is>
      </c>
    </row>
    <row r="6">
      <c r="A6" s="4" t="inlineStr">
        <is>
          <t>Aggregate funding provided by WFOE | ¥</t>
        </is>
      </c>
      <c r="B6" s="4" t="inlineStr">
        <is>
          <t xml:space="preserve"> </t>
        </is>
      </c>
      <c r="C6" s="4" t="inlineStr">
        <is>
          <t xml:space="preserve"> </t>
        </is>
      </c>
      <c r="D6" s="4" t="inlineStr">
        <is>
          <t xml:space="preserve"> </t>
        </is>
      </c>
      <c r="E6" s="4" t="inlineStr">
        <is>
          <t xml:space="preserve"> </t>
        </is>
      </c>
      <c r="F6" s="9" t="n">
        <v>4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uninsured amount</t>
        </is>
      </c>
      <c r="B7" s="4" t="inlineStr">
        <is>
          <t xml:space="preserve"> </t>
        </is>
      </c>
      <c r="C7" s="5" t="n">
        <v>250000</v>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t>
        </is>
      </c>
      <c r="B8" s="4" t="inlineStr">
        <is>
          <t xml:space="preserve"> </t>
        </is>
      </c>
      <c r="C8" s="6" t="n">
        <v>32648269</v>
      </c>
      <c r="D8" s="6" t="n">
        <v>31629500</v>
      </c>
      <c r="E8" s="6" t="n">
        <v>95284500</v>
      </c>
      <c r="F8" s="4" t="inlineStr">
        <is>
          <t xml:space="preserve"> </t>
        </is>
      </c>
      <c r="G8" s="6" t="n">
        <v>95133297</v>
      </c>
      <c r="H8" s="4" t="inlineStr">
        <is>
          <t xml:space="preserve"> </t>
        </is>
      </c>
      <c r="I8" s="4" t="inlineStr">
        <is>
          <t xml:space="preserve"> </t>
        </is>
      </c>
      <c r="J8" s="4" t="inlineStr">
        <is>
          <t xml:space="preserve"> </t>
        </is>
      </c>
      <c r="K8" s="4" t="inlineStr">
        <is>
          <t xml:space="preserve"> </t>
        </is>
      </c>
    </row>
    <row r="9">
      <c r="A9" s="4" t="inlineStr">
        <is>
          <t>Tax benefit percentage expected to be realized upon settlement</t>
        </is>
      </c>
      <c r="B9" s="4" t="inlineStr">
        <is>
          <t xml:space="preserve"> </t>
        </is>
      </c>
      <c r="C9" s="10" t="n">
        <v>0.5</v>
      </c>
      <c r="D9" s="4" t="inlineStr">
        <is>
          <t xml:space="preserve"> </t>
        </is>
      </c>
      <c r="E9" s="10" t="n">
        <v>0.5</v>
      </c>
      <c r="F9" s="4" t="inlineStr">
        <is>
          <t xml:space="preserve"> </t>
        </is>
      </c>
      <c r="G9" s="4" t="inlineStr">
        <is>
          <t xml:space="preserve"> </t>
        </is>
      </c>
      <c r="H9" s="10" t="n">
        <v>0.5</v>
      </c>
      <c r="I9" s="10" t="n">
        <v>0.5</v>
      </c>
      <c r="J9" s="10" t="n">
        <v>0.5</v>
      </c>
      <c r="K9" s="4" t="inlineStr">
        <is>
          <t xml:space="preserve"> </t>
        </is>
      </c>
    </row>
    <row r="10">
      <c r="A10" s="4" t="inlineStr">
        <is>
          <t>FY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t>
        </is>
      </c>
      <c r="B12" s="4" t="inlineStr">
        <is>
          <t xml:space="preserve"> </t>
        </is>
      </c>
      <c r="C12" s="6" t="n">
        <v>2600000</v>
      </c>
      <c r="D12" s="6" t="n">
        <v>1200000</v>
      </c>
      <c r="E12" s="6" t="n">
        <v>8400000</v>
      </c>
      <c r="F12" s="4" t="inlineStr">
        <is>
          <t xml:space="preserve"> </t>
        </is>
      </c>
      <c r="G12" s="6" t="n">
        <v>6800000</v>
      </c>
      <c r="H12" s="4" t="inlineStr">
        <is>
          <t xml:space="preserve"> </t>
        </is>
      </c>
      <c r="I12" s="4" t="inlineStr">
        <is>
          <t xml:space="preserve"> </t>
        </is>
      </c>
      <c r="J12" s="4" t="inlineStr">
        <is>
          <t xml:space="preserve"> </t>
        </is>
      </c>
      <c r="K12" s="4" t="inlineStr">
        <is>
          <t xml:space="preserve"> </t>
        </is>
      </c>
    </row>
    <row r="13">
      <c r="A13" s="4" t="inlineStr">
        <is>
          <t>Property and Casualty Insurance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from products as a percentage of total revenue</t>
        </is>
      </c>
      <c r="B15" s="4" t="inlineStr">
        <is>
          <t xml:space="preserve"> </t>
        </is>
      </c>
      <c r="C15" s="12" t="n">
        <v>0.057</v>
      </c>
      <c r="D15" s="10" t="n">
        <v>0.09</v>
      </c>
      <c r="E15" s="12" t="n">
        <v>0.067</v>
      </c>
      <c r="F15" s="12" t="n">
        <v>0.067</v>
      </c>
      <c r="G15" s="12" t="n">
        <v>0.074</v>
      </c>
      <c r="H15" s="4" t="inlineStr">
        <is>
          <t xml:space="preserve"> </t>
        </is>
      </c>
      <c r="I15" s="4" t="inlineStr">
        <is>
          <t xml:space="preserve"> </t>
        </is>
      </c>
      <c r="J15" s="4" t="inlineStr">
        <is>
          <t xml:space="preserve"> </t>
        </is>
      </c>
      <c r="K15" s="4" t="inlineStr">
        <is>
          <t xml:space="preserve"> </t>
        </is>
      </c>
    </row>
    <row r="16">
      <c r="A16" s="4" t="inlineStr">
        <is>
          <t>Taiw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FDIC insur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0</v>
      </c>
      <c r="J18" s="4" t="inlineStr">
        <is>
          <t xml:space="preserve"> </t>
        </is>
      </c>
      <c r="K18" s="4" t="inlineStr">
        <is>
          <t xml:space="preserve"> </t>
        </is>
      </c>
    </row>
    <row r="19">
      <c r="A19" s="4" t="inlineStr">
        <is>
          <t>Revenue</t>
        </is>
      </c>
      <c r="B19" s="4" t="inlineStr">
        <is>
          <t xml:space="preserve"> </t>
        </is>
      </c>
      <c r="C19" s="6" t="n">
        <v>33034547</v>
      </c>
      <c r="D19" s="6" t="n">
        <v>30880030</v>
      </c>
      <c r="E19" s="6" t="n">
        <v>95103196</v>
      </c>
      <c r="F19" s="4" t="inlineStr">
        <is>
          <t xml:space="preserve"> </t>
        </is>
      </c>
      <c r="G19" s="6" t="n">
        <v>92002783</v>
      </c>
      <c r="H19" s="4" t="inlineStr">
        <is>
          <t xml:space="preserve"> </t>
        </is>
      </c>
      <c r="I19" s="4" t="inlineStr">
        <is>
          <t xml:space="preserve"> </t>
        </is>
      </c>
      <c r="J19" s="4" t="inlineStr">
        <is>
          <t xml:space="preserve"> </t>
        </is>
      </c>
      <c r="K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FDIC insur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500000</v>
      </c>
      <c r="I22" s="4" t="inlineStr">
        <is>
          <t xml:space="preserve"> </t>
        </is>
      </c>
      <c r="J22" s="4" t="inlineStr">
        <is>
          <t xml:space="preserve"> </t>
        </is>
      </c>
      <c r="K22" s="4" t="inlineStr">
        <is>
          <t xml:space="preserve"> </t>
        </is>
      </c>
    </row>
    <row r="23">
      <c r="A23" s="4" t="inlineStr">
        <is>
          <t>Revenue</t>
        </is>
      </c>
      <c r="B23" s="4" t="inlineStr">
        <is>
          <t xml:space="preserve"> </t>
        </is>
      </c>
      <c r="C23" s="5" t="n">
        <v>682836</v>
      </c>
      <c r="D23" s="5" t="n">
        <v>1337946</v>
      </c>
      <c r="E23" s="5" t="n">
        <v>3115764</v>
      </c>
      <c r="F23" s="4" t="inlineStr">
        <is>
          <t xml:space="preserve"> </t>
        </is>
      </c>
      <c r="G23" s="5" t="n">
        <v>4554515</v>
      </c>
      <c r="H23" s="4" t="inlineStr">
        <is>
          <t xml:space="preserve"> </t>
        </is>
      </c>
      <c r="I23" s="4" t="inlineStr">
        <is>
          <t xml:space="preserve"> </t>
        </is>
      </c>
      <c r="J23" s="4" t="inlineStr">
        <is>
          <t xml:space="preserve"> </t>
        </is>
      </c>
      <c r="K23" s="4" t="inlineStr">
        <is>
          <t xml:space="preserve"> </t>
        </is>
      </c>
    </row>
    <row r="24">
      <c r="A24" s="4" t="inlineStr">
        <is>
          <t>Hong Ko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FDIC insur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0</v>
      </c>
      <c r="K26" s="4" t="inlineStr">
        <is>
          <t xml:space="preserve"> </t>
        </is>
      </c>
    </row>
    <row r="27">
      <c r="A27" s="4" t="inlineStr">
        <is>
          <t>Revenue</t>
        </is>
      </c>
      <c r="B27" s="4" t="inlineStr">
        <is>
          <t xml:space="preserve"> </t>
        </is>
      </c>
      <c r="C27" s="5" t="n">
        <v>257</v>
      </c>
      <c r="D27" s="6" t="n">
        <v>342</v>
      </c>
      <c r="E27" s="5" t="n">
        <v>83208</v>
      </c>
      <c r="F27" s="4" t="inlineStr">
        <is>
          <t xml:space="preserve"> </t>
        </is>
      </c>
      <c r="G27" s="6" t="n">
        <v>139763</v>
      </c>
      <c r="H27" s="4" t="inlineStr">
        <is>
          <t xml:space="preserve"> </t>
        </is>
      </c>
      <c r="I27" s="4" t="inlineStr">
        <is>
          <t xml:space="preserve"> </t>
        </is>
      </c>
      <c r="J27" s="4" t="inlineStr">
        <is>
          <t xml:space="preserve"> </t>
        </is>
      </c>
      <c r="K27" s="4" t="inlineStr">
        <is>
          <t xml:space="preserve"> </t>
        </is>
      </c>
    </row>
    <row r="28">
      <c r="A28" s="4" t="inlineStr">
        <is>
          <t>Credit concent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FDIC insured amount</t>
        </is>
      </c>
      <c r="B30" s="4" t="inlineStr">
        <is>
          <t xml:space="preserve"> </t>
        </is>
      </c>
      <c r="C30" s="5" t="n">
        <v>2257000</v>
      </c>
      <c r="D30" s="4" t="inlineStr">
        <is>
          <t xml:space="preserve"> </t>
        </is>
      </c>
      <c r="E30" s="5" t="n">
        <v>2257000</v>
      </c>
      <c r="F30" s="4" t="inlineStr">
        <is>
          <t xml:space="preserve"> </t>
        </is>
      </c>
      <c r="G30" s="4" t="inlineStr">
        <is>
          <t xml:space="preserve"> </t>
        </is>
      </c>
      <c r="H30" s="4" t="inlineStr">
        <is>
          <t xml:space="preserve"> </t>
        </is>
      </c>
      <c r="I30" s="4" t="inlineStr">
        <is>
          <t xml:space="preserve"> </t>
        </is>
      </c>
      <c r="J30" s="4" t="inlineStr">
        <is>
          <t xml:space="preserve"> </t>
        </is>
      </c>
      <c r="K30" s="6" t="n">
        <v>2712000</v>
      </c>
    </row>
    <row r="31">
      <c r="A31" s="4" t="inlineStr">
        <is>
          <t>Cash, uninsured amount</t>
        </is>
      </c>
      <c r="B31" s="4" t="inlineStr">
        <is>
          <t xml:space="preserve"> </t>
        </is>
      </c>
      <c r="C31" s="6" t="n">
        <v>86840000</v>
      </c>
      <c r="D31" s="4" t="inlineStr">
        <is>
          <t xml:space="preserve"> </t>
        </is>
      </c>
      <c r="E31" s="6" t="n">
        <v>86840000</v>
      </c>
      <c r="F31" s="4" t="inlineStr">
        <is>
          <t xml:space="preserve"> </t>
        </is>
      </c>
      <c r="G31" s="4" t="inlineStr">
        <is>
          <t xml:space="preserve"> </t>
        </is>
      </c>
      <c r="H31" s="4" t="inlineStr">
        <is>
          <t xml:space="preserve"> </t>
        </is>
      </c>
      <c r="I31" s="4" t="inlineStr">
        <is>
          <t xml:space="preserve"> </t>
        </is>
      </c>
      <c r="J31" s="4" t="inlineStr">
        <is>
          <t xml:space="preserve"> </t>
        </is>
      </c>
      <c r="K31" s="6" t="n">
        <v>83446000</v>
      </c>
    </row>
  </sheetData>
  <mergeCells count="4">
    <mergeCell ref="A1:A2"/>
    <mergeCell ref="C1:D1"/>
    <mergeCell ref="E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9" customWidth="1" min="5" max="5"/>
    <col width="46" customWidth="1" min="6" max="6"/>
    <col width="18" customWidth="1" min="7" max="7"/>
    <col width="13" customWidth="1" min="8" max="8"/>
    <col width="25" customWidth="1" min="9" max="9"/>
    <col width="13" customWidth="1" min="10" max="10"/>
  </cols>
  <sheetData>
    <row r="1">
      <c r="A1" s="1" t="inlineStr">
        <is>
          <t>UNAUDITED CONDENSED CONSOLIDATED STATEMENTS OF CHANGES IN STOCKHOLDERS' EQUITY - USD ($)</t>
        </is>
      </c>
      <c r="B1" s="2" t="inlineStr">
        <is>
          <t>Common Stock</t>
        </is>
      </c>
      <c r="C1" s="2" t="inlineStr">
        <is>
          <t>Preferred Stock</t>
        </is>
      </c>
      <c r="D1" s="2" t="inlineStr">
        <is>
          <t>Additional Paid-in Capital</t>
        </is>
      </c>
      <c r="E1" s="2" t="inlineStr">
        <is>
          <t>Statutory Reserves</t>
        </is>
      </c>
      <c r="F1" s="2" t="inlineStr">
        <is>
          <t>Accumulated Other Comprehensive Income (loss)</t>
        </is>
      </c>
      <c r="G1" s="2" t="inlineStr">
        <is>
          <t>Retained Earnings</t>
        </is>
      </c>
      <c r="H1" s="2" t="inlineStr">
        <is>
          <t>Parent</t>
        </is>
      </c>
      <c r="I1" s="2" t="inlineStr">
        <is>
          <t>Noncontrolling Interests</t>
        </is>
      </c>
      <c r="J1" s="2" t="inlineStr">
        <is>
          <t>Total</t>
        </is>
      </c>
    </row>
    <row r="2">
      <c r="A2" s="4" t="inlineStr">
        <is>
          <t>Balance at Dec. 31, 2020</t>
        </is>
      </c>
      <c r="B2" s="6" t="n">
        <v>294</v>
      </c>
      <c r="C2" s="6" t="n">
        <v>10</v>
      </c>
      <c r="D2" s="6" t="n">
        <v>8190449</v>
      </c>
      <c r="E2" s="6" t="n">
        <v>9463903</v>
      </c>
      <c r="F2" s="6" t="n">
        <v>3889429</v>
      </c>
      <c r="G2" s="6" t="n">
        <v>9097408</v>
      </c>
      <c r="H2" s="6" t="n">
        <v>30641493</v>
      </c>
      <c r="I2" s="6" t="n">
        <v>24595741</v>
      </c>
      <c r="J2" s="6" t="n">
        <v>55237234</v>
      </c>
    </row>
    <row r="3">
      <c r="A3" s="4" t="inlineStr">
        <is>
          <t>Balance (in shares) at Dec. 31, 2020</t>
        </is>
      </c>
      <c r="B3" s="5" t="n">
        <v>29421736</v>
      </c>
      <c r="C3" s="5"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priation of reserves</t>
        </is>
      </c>
      <c r="B4" s="4" t="inlineStr">
        <is>
          <t xml:space="preserve"> </t>
        </is>
      </c>
      <c r="C4" s="4" t="inlineStr">
        <is>
          <t xml:space="preserve"> </t>
        </is>
      </c>
      <c r="D4" s="4" t="inlineStr">
        <is>
          <t xml:space="preserve"> </t>
        </is>
      </c>
      <c r="E4" s="5" t="n">
        <v>1267518</v>
      </c>
      <c r="F4" s="4" t="inlineStr">
        <is>
          <t xml:space="preserve"> </t>
        </is>
      </c>
      <c r="G4" s="5" t="n">
        <v>-1267518</v>
      </c>
      <c r="H4" s="4" t="inlineStr">
        <is>
          <t xml:space="preserve"> </t>
        </is>
      </c>
      <c r="I4" s="4" t="inlineStr">
        <is>
          <t xml:space="preserve"> </t>
        </is>
      </c>
      <c r="J4" s="4" t="inlineStr">
        <is>
          <t xml:space="preserve"> </t>
        </is>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5" t="n">
        <v>465125</v>
      </c>
      <c r="G5" s="4" t="inlineStr">
        <is>
          <t xml:space="preserve"> </t>
        </is>
      </c>
      <c r="H5" s="5" t="n">
        <v>465125</v>
      </c>
      <c r="I5" s="5" t="n">
        <v>251415</v>
      </c>
      <c r="J5" s="5" t="n">
        <v>716540</v>
      </c>
    </row>
    <row r="6">
      <c r="A6" s="4" t="inlineStr">
        <is>
          <t>Common stock-based compensation granted</t>
        </is>
      </c>
      <c r="B6" s="4" t="inlineStr">
        <is>
          <t xml:space="preserve"> </t>
        </is>
      </c>
      <c r="C6" s="4" t="inlineStr">
        <is>
          <t xml:space="preserve"> </t>
        </is>
      </c>
      <c r="D6" s="5" t="n">
        <v>1106513</v>
      </c>
      <c r="E6" s="4" t="inlineStr">
        <is>
          <t xml:space="preserve"> </t>
        </is>
      </c>
      <c r="F6" s="4" t="inlineStr">
        <is>
          <t xml:space="preserve"> </t>
        </is>
      </c>
      <c r="G6" s="4" t="inlineStr">
        <is>
          <t xml:space="preserve"> </t>
        </is>
      </c>
      <c r="H6" s="5" t="n">
        <v>1106513</v>
      </c>
      <c r="I6" s="4" t="inlineStr">
        <is>
          <t xml:space="preserve"> </t>
        </is>
      </c>
      <c r="J6" s="5" t="n">
        <v>1106513</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240</v>
      </c>
      <c r="G7" s="4" t="inlineStr">
        <is>
          <t xml:space="preserve"> </t>
        </is>
      </c>
      <c r="H7" s="5" t="n">
        <v>240</v>
      </c>
      <c r="I7" s="5" t="n">
        <v>123</v>
      </c>
      <c r="J7" s="5" t="n">
        <v>363</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5" t="n">
        <v>6620981</v>
      </c>
      <c r="H8" s="5" t="n">
        <v>6620981</v>
      </c>
      <c r="I8" s="5" t="n">
        <v>4911643</v>
      </c>
      <c r="J8" s="5" t="n">
        <v>11532624</v>
      </c>
    </row>
    <row r="9">
      <c r="A9" s="4" t="inlineStr">
        <is>
          <t>Balance at Sep. 30, 2021</t>
        </is>
      </c>
      <c r="B9" s="6" t="n">
        <v>294</v>
      </c>
      <c r="C9" s="6" t="n">
        <v>10</v>
      </c>
      <c r="D9" s="5" t="n">
        <v>9296962</v>
      </c>
      <c r="E9" s="5" t="n">
        <v>10731421</v>
      </c>
      <c r="F9" s="5" t="n">
        <v>4354794</v>
      </c>
      <c r="G9" s="5" t="n">
        <v>14450871</v>
      </c>
      <c r="H9" s="5" t="n">
        <v>38834352</v>
      </c>
      <c r="I9" s="5" t="n">
        <v>29758922</v>
      </c>
      <c r="J9" s="5" t="n">
        <v>68593274</v>
      </c>
    </row>
    <row r="10">
      <c r="A10" s="4" t="inlineStr">
        <is>
          <t>Balance (in shares) at Sep. 30, 2021</t>
        </is>
      </c>
      <c r="B10" s="5" t="n">
        <v>29421736</v>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0</t>
        </is>
      </c>
      <c r="B11" s="6" t="n">
        <v>294</v>
      </c>
      <c r="C11" s="6" t="n">
        <v>10</v>
      </c>
      <c r="D11" s="5" t="n">
        <v>8190449</v>
      </c>
      <c r="E11" s="5" t="n">
        <v>9463903</v>
      </c>
      <c r="F11" s="5" t="n">
        <v>3889429</v>
      </c>
      <c r="G11" s="5" t="n">
        <v>9097408</v>
      </c>
      <c r="H11" s="5" t="n">
        <v>30641493</v>
      </c>
      <c r="I11" s="5" t="n">
        <v>24595741</v>
      </c>
      <c r="J11" s="5" t="n">
        <v>55237234</v>
      </c>
    </row>
    <row r="12">
      <c r="A12" s="4" t="inlineStr">
        <is>
          <t>Balance (in shares) at Dec. 31, 2020</t>
        </is>
      </c>
      <c r="B12" s="5" t="n">
        <v>29421736</v>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1</t>
        </is>
      </c>
      <c r="B13" s="6" t="n">
        <v>303</v>
      </c>
      <c r="C13" s="6" t="n">
        <v>10</v>
      </c>
      <c r="D13" s="5" t="n">
        <v>9296953</v>
      </c>
      <c r="E13" s="5" t="n">
        <v>11101064</v>
      </c>
      <c r="F13" s="5" t="n">
        <v>4664848</v>
      </c>
      <c r="G13" s="5" t="n">
        <v>13690368</v>
      </c>
      <c r="H13" s="5" t="n">
        <v>38753546</v>
      </c>
      <c r="I13" s="5" t="n">
        <v>30419315</v>
      </c>
      <c r="J13" s="5" t="n">
        <v>69172861</v>
      </c>
    </row>
    <row r="14">
      <c r="A14" s="4" t="inlineStr">
        <is>
          <t>Balance (in shares) at Dec. 31, 2021</t>
        </is>
      </c>
      <c r="B14" s="5" t="n">
        <v>30286199</v>
      </c>
      <c r="C14" s="5"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Jun. 30, 2021</t>
        </is>
      </c>
      <c r="B15" s="6" t="n">
        <v>294</v>
      </c>
      <c r="C15" s="6" t="n">
        <v>10</v>
      </c>
      <c r="D15" s="5" t="n">
        <v>8190449</v>
      </c>
      <c r="E15" s="5" t="n">
        <v>10731421</v>
      </c>
      <c r="F15" s="5" t="n">
        <v>4211579</v>
      </c>
      <c r="G15" s="5" t="n">
        <v>11431159</v>
      </c>
      <c r="H15" s="5" t="n">
        <v>34564912</v>
      </c>
      <c r="I15" s="5" t="n">
        <v>27354383</v>
      </c>
      <c r="J15" s="5" t="n">
        <v>61919295</v>
      </c>
    </row>
    <row r="16">
      <c r="A16" s="4" t="inlineStr">
        <is>
          <t>Balance (in shares) at Jun. 30, 2021</t>
        </is>
      </c>
      <c r="B16" s="5" t="n">
        <v>29421736</v>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5" t="n">
        <v>143215</v>
      </c>
      <c r="G17" s="4" t="inlineStr">
        <is>
          <t xml:space="preserve"> </t>
        </is>
      </c>
      <c r="H17" s="5" t="n">
        <v>143215</v>
      </c>
      <c r="I17" s="5" t="n">
        <v>65637</v>
      </c>
      <c r="J17" s="5" t="n">
        <v>208852</v>
      </c>
    </row>
    <row r="18">
      <c r="A18" s="4" t="inlineStr">
        <is>
          <t>Common stock-based compensation granted</t>
        </is>
      </c>
      <c r="B18" s="4" t="inlineStr">
        <is>
          <t xml:space="preserve"> </t>
        </is>
      </c>
      <c r="C18" s="4" t="inlineStr">
        <is>
          <t xml:space="preserve"> </t>
        </is>
      </c>
      <c r="D18" s="5" t="n">
        <v>1106513</v>
      </c>
      <c r="E18" s="4" t="inlineStr">
        <is>
          <t xml:space="preserve"> </t>
        </is>
      </c>
      <c r="F18" s="4" t="inlineStr">
        <is>
          <t xml:space="preserve"> </t>
        </is>
      </c>
      <c r="G18" s="4" t="inlineStr">
        <is>
          <t xml:space="preserve"> </t>
        </is>
      </c>
      <c r="H18" s="5" t="n">
        <v>1106513</v>
      </c>
      <c r="I18" s="4" t="inlineStr">
        <is>
          <t xml:space="preserve"> </t>
        </is>
      </c>
      <c r="J18" s="5" t="n">
        <v>1106513</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5" t="n">
        <v>-1</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3019712</v>
      </c>
      <c r="H20" s="5" t="n">
        <v>3019712</v>
      </c>
      <c r="I20" s="5" t="n">
        <v>2338903</v>
      </c>
      <c r="J20" s="5" t="n">
        <v>5358615</v>
      </c>
    </row>
    <row r="21">
      <c r="A21" s="4" t="inlineStr">
        <is>
          <t>Balance at Sep. 30, 2021</t>
        </is>
      </c>
      <c r="B21" s="6" t="n">
        <v>294</v>
      </c>
      <c r="C21" s="6" t="n">
        <v>10</v>
      </c>
      <c r="D21" s="5" t="n">
        <v>9296962</v>
      </c>
      <c r="E21" s="5" t="n">
        <v>10731421</v>
      </c>
      <c r="F21" s="5" t="n">
        <v>4354794</v>
      </c>
      <c r="G21" s="5" t="n">
        <v>14450871</v>
      </c>
      <c r="H21" s="5" t="n">
        <v>38834352</v>
      </c>
      <c r="I21" s="5" t="n">
        <v>29758922</v>
      </c>
      <c r="J21" s="5" t="n">
        <v>68593274</v>
      </c>
    </row>
    <row r="22">
      <c r="A22" s="4" t="inlineStr">
        <is>
          <t>Balance (in shares) at Sep. 30, 2021</t>
        </is>
      </c>
      <c r="B22" s="5" t="n">
        <v>29421736</v>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1</t>
        </is>
      </c>
      <c r="B23" s="6" t="n">
        <v>303</v>
      </c>
      <c r="C23" s="6" t="n">
        <v>10</v>
      </c>
      <c r="D23" s="5" t="n">
        <v>9296953</v>
      </c>
      <c r="E23" s="5" t="n">
        <v>11101064</v>
      </c>
      <c r="F23" s="5" t="n">
        <v>4664848</v>
      </c>
      <c r="G23" s="5" t="n">
        <v>13690368</v>
      </c>
      <c r="H23" s="5" t="n">
        <v>38753546</v>
      </c>
      <c r="I23" s="5" t="n">
        <v>30419315</v>
      </c>
      <c r="J23" s="5" t="n">
        <v>69172861</v>
      </c>
    </row>
    <row r="24">
      <c r="A24" s="4" t="inlineStr">
        <is>
          <t>Balance (in shares) at Dec. 31, 2021</t>
        </is>
      </c>
      <c r="B24" s="5" t="n">
        <v>30286199</v>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rsal of reserves</t>
        </is>
      </c>
      <c r="B25" s="4" t="inlineStr">
        <is>
          <t xml:space="preserve"> </t>
        </is>
      </c>
      <c r="C25" s="4" t="inlineStr">
        <is>
          <t xml:space="preserve"> </t>
        </is>
      </c>
      <c r="D25" s="4" t="inlineStr">
        <is>
          <t xml:space="preserve"> </t>
        </is>
      </c>
      <c r="E25" s="5" t="n">
        <v>-9431</v>
      </c>
      <c r="F25" s="4" t="inlineStr">
        <is>
          <t xml:space="preserve"> </t>
        </is>
      </c>
      <c r="G25" s="5" t="n">
        <v>9431</v>
      </c>
      <c r="H25" s="4" t="inlineStr">
        <is>
          <t xml:space="preserve"> </t>
        </is>
      </c>
      <c r="I25" s="4" t="inlineStr">
        <is>
          <t xml:space="preserve"> </t>
        </is>
      </c>
      <c r="J25" s="4" t="inlineStr">
        <is>
          <t xml:space="preserve"> </t>
        </is>
      </c>
    </row>
    <row r="26">
      <c r="A26" s="4" t="inlineStr">
        <is>
          <t>Foreign currency translation gain (loss)</t>
        </is>
      </c>
      <c r="B26" s="4" t="inlineStr">
        <is>
          <t xml:space="preserve"> </t>
        </is>
      </c>
      <c r="C26" s="4" t="inlineStr">
        <is>
          <t xml:space="preserve"> </t>
        </is>
      </c>
      <c r="D26" s="4" t="inlineStr">
        <is>
          <t xml:space="preserve"> </t>
        </is>
      </c>
      <c r="E26" s="4" t="inlineStr">
        <is>
          <t xml:space="preserve"> </t>
        </is>
      </c>
      <c r="F26" s="5" t="n">
        <v>-8992149</v>
      </c>
      <c r="G26" s="4" t="inlineStr">
        <is>
          <t xml:space="preserve"> </t>
        </is>
      </c>
      <c r="H26" s="5" t="n">
        <v>-8992149</v>
      </c>
      <c r="I26" s="5" t="n">
        <v>-4384978</v>
      </c>
      <c r="J26" s="5" t="n">
        <v>-13377127</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11462932</v>
      </c>
      <c r="H27" s="5" t="n">
        <v>11462932</v>
      </c>
      <c r="I27" s="5" t="n">
        <v>5378928</v>
      </c>
      <c r="J27" s="5" t="n">
        <v>16841860</v>
      </c>
    </row>
    <row r="28">
      <c r="A28" s="4" t="inlineStr">
        <is>
          <t>Balance at Sep. 30, 2022</t>
        </is>
      </c>
      <c r="B28" s="6" t="n">
        <v>303</v>
      </c>
      <c r="C28" s="6" t="n">
        <v>10</v>
      </c>
      <c r="D28" s="5" t="n">
        <v>9296953</v>
      </c>
      <c r="E28" s="5" t="n">
        <v>11091633</v>
      </c>
      <c r="F28" s="5" t="n">
        <v>-4327301</v>
      </c>
      <c r="G28" s="5" t="n">
        <v>25162731</v>
      </c>
      <c r="H28" s="5" t="n">
        <v>41224329</v>
      </c>
      <c r="I28" s="5" t="n">
        <v>31413265</v>
      </c>
      <c r="J28" s="5" t="n">
        <v>72637594</v>
      </c>
    </row>
    <row r="29">
      <c r="A29" s="4" t="inlineStr">
        <is>
          <t>Balance (in shares) at Sep. 30, 2022</t>
        </is>
      </c>
      <c r="B29" s="5" t="n">
        <v>30286199</v>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Jun. 30, 2022</t>
        </is>
      </c>
      <c r="B30" s="6" t="n">
        <v>303</v>
      </c>
      <c r="C30" s="6" t="n">
        <v>10</v>
      </c>
      <c r="D30" s="5" t="n">
        <v>9296953</v>
      </c>
      <c r="E30" s="5" t="n">
        <v>11091448</v>
      </c>
      <c r="F30" s="5" t="n">
        <v>219275</v>
      </c>
      <c r="G30" s="5" t="n">
        <v>18263071</v>
      </c>
      <c r="H30" s="5" t="n">
        <v>38871060</v>
      </c>
      <c r="I30" s="5" t="n">
        <v>31294457</v>
      </c>
      <c r="J30" s="5" t="n">
        <v>70165517</v>
      </c>
    </row>
    <row r="31">
      <c r="A31" s="4" t="inlineStr">
        <is>
          <t>Balance (in shares) at Jun. 30, 2022</t>
        </is>
      </c>
      <c r="B31" s="5" t="n">
        <v>30286199</v>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ppropriation of reserves</t>
        </is>
      </c>
      <c r="B32" s="4" t="inlineStr">
        <is>
          <t xml:space="preserve"> </t>
        </is>
      </c>
      <c r="C32" s="4" t="inlineStr">
        <is>
          <t xml:space="preserve"> </t>
        </is>
      </c>
      <c r="D32" s="4" t="inlineStr">
        <is>
          <t xml:space="preserve"> </t>
        </is>
      </c>
      <c r="E32" s="5" t="n">
        <v>185</v>
      </c>
      <c r="F32" s="4" t="inlineStr">
        <is>
          <t xml:space="preserve"> </t>
        </is>
      </c>
      <c r="G32" s="5" t="n">
        <v>-185</v>
      </c>
      <c r="H32" s="4" t="inlineStr">
        <is>
          <t xml:space="preserve"> </t>
        </is>
      </c>
      <c r="I32" s="4" t="inlineStr">
        <is>
          <t xml:space="preserve"> </t>
        </is>
      </c>
      <c r="J32" s="4" t="inlineStr">
        <is>
          <t xml:space="preserve"> </t>
        </is>
      </c>
    </row>
    <row r="33">
      <c r="A33" s="4" t="inlineStr">
        <is>
          <t>Foreign currency translation gain (loss)</t>
        </is>
      </c>
      <c r="B33" s="4" t="inlineStr">
        <is>
          <t xml:space="preserve"> </t>
        </is>
      </c>
      <c r="C33" s="4" t="inlineStr">
        <is>
          <t xml:space="preserve"> </t>
        </is>
      </c>
      <c r="D33" s="4" t="inlineStr">
        <is>
          <t xml:space="preserve"> </t>
        </is>
      </c>
      <c r="E33" s="4" t="inlineStr">
        <is>
          <t xml:space="preserve"> </t>
        </is>
      </c>
      <c r="F33" s="5" t="n">
        <v>-4546576</v>
      </c>
      <c r="G33" s="4" t="inlineStr">
        <is>
          <t xml:space="preserve"> </t>
        </is>
      </c>
      <c r="H33" s="5" t="n">
        <v>-4546576</v>
      </c>
      <c r="I33" s="5" t="n">
        <v>-2165302</v>
      </c>
      <c r="J33" s="5" t="n">
        <v>-6711878</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5" t="n">
        <v>6899845</v>
      </c>
      <c r="H34" s="5" t="n">
        <v>6899845</v>
      </c>
      <c r="I34" s="5" t="n">
        <v>2284110</v>
      </c>
      <c r="J34" s="5" t="n">
        <v>9183955</v>
      </c>
    </row>
    <row r="35">
      <c r="A35" s="4" t="inlineStr">
        <is>
          <t>Balance at Sep. 30, 2022</t>
        </is>
      </c>
      <c r="B35" s="6" t="n">
        <v>303</v>
      </c>
      <c r="C35" s="6" t="n">
        <v>10</v>
      </c>
      <c r="D35" s="6" t="n">
        <v>9296953</v>
      </c>
      <c r="E35" s="6" t="n">
        <v>11091633</v>
      </c>
      <c r="F35" s="6" t="n">
        <v>-4327301</v>
      </c>
      <c r="G35" s="6" t="n">
        <v>25162731</v>
      </c>
      <c r="H35" s="6" t="n">
        <v>41224329</v>
      </c>
      <c r="I35" s="6" t="n">
        <v>31413265</v>
      </c>
      <c r="J35" s="6" t="n">
        <v>72637594</v>
      </c>
    </row>
    <row r="36">
      <c r="A36" s="4" t="inlineStr">
        <is>
          <t>Balance (in shares) at Sep. 30, 2022</t>
        </is>
      </c>
      <c r="B36" s="5" t="n">
        <v>30286199</v>
      </c>
      <c r="C36" s="5"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AL OF NONFINANCIAL ASSETS IN SUBSIDIARY, JIANGSU LAW (Details) - Jiangsu Law ¥ in Millions</t>
        </is>
      </c>
      <c r="B1" s="2" t="inlineStr">
        <is>
          <t>Sep. 30, 2022 USD ($)</t>
        </is>
      </c>
      <c r="C1" s="2" t="inlineStr">
        <is>
          <t>Feb. 25, 2022 USD ($)</t>
        </is>
      </c>
      <c r="D1" s="2" t="inlineStr">
        <is>
          <t>Feb. 25, 2022 CNY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Percentage of ownership sold / transferred</t>
        </is>
      </c>
      <c r="B3" s="4" t="inlineStr">
        <is>
          <t xml:space="preserve"> </t>
        </is>
      </c>
      <c r="C3" s="5" t="n">
        <v>100</v>
      </c>
      <c r="D3" s="5" t="n">
        <v>100</v>
      </c>
    </row>
    <row r="4">
      <c r="A4" s="4" t="inlineStr">
        <is>
          <t>Consideration receivable in Cash</t>
        </is>
      </c>
      <c r="B4" s="4" t="inlineStr">
        <is>
          <t xml:space="preserve"> </t>
        </is>
      </c>
      <c r="C4" s="6" t="n">
        <v>3262890</v>
      </c>
      <c r="D4" s="9" t="n">
        <v>21</v>
      </c>
    </row>
    <row r="5">
      <c r="A5" s="4" t="inlineStr">
        <is>
          <t>Gain on disposal of subsidiary</t>
        </is>
      </c>
      <c r="B5" s="6" t="n">
        <v>3262890</v>
      </c>
      <c r="C5" s="4" t="inlineStr">
        <is>
          <t xml:space="preserve"> </t>
        </is>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Sep. 30, 2022</t>
        </is>
      </c>
      <c r="C1" s="2" t="inlineStr">
        <is>
          <t>Dec. 31, 2021</t>
        </is>
      </c>
      <c r="D1" s="2" t="inlineStr">
        <is>
          <t>Sep. 30,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on hand and in banks</t>
        </is>
      </c>
      <c r="B3" s="6" t="n">
        <v>14461123</v>
      </c>
      <c r="C3" s="6" t="n">
        <v>18234350</v>
      </c>
      <c r="D3" s="4" t="inlineStr">
        <is>
          <t xml:space="preserve"> </t>
        </is>
      </c>
      <c r="E3" s="4" t="inlineStr">
        <is>
          <t xml:space="preserve"> </t>
        </is>
      </c>
    </row>
    <row r="4">
      <c r="A4" s="4" t="inlineStr">
        <is>
          <t>Restricted cash - noncurrent</t>
        </is>
      </c>
      <c r="B4" s="5" t="n">
        <v>14939</v>
      </c>
      <c r="C4" s="5" t="n">
        <v>88282</v>
      </c>
      <c r="D4" s="4" t="inlineStr">
        <is>
          <t xml:space="preserve"> </t>
        </is>
      </c>
      <c r="E4" s="4" t="inlineStr">
        <is>
          <t xml:space="preserve"> </t>
        </is>
      </c>
    </row>
    <row r="5">
      <c r="A5" s="4" t="inlineStr">
        <is>
          <t>Total cash, cash equivalents and restricted cash shown in the statements of cash flows</t>
        </is>
      </c>
      <c r="B5" s="6" t="n">
        <v>14476062</v>
      </c>
      <c r="C5" s="6" t="n">
        <v>18322632</v>
      </c>
      <c r="D5" s="6" t="n">
        <v>18260344</v>
      </c>
      <c r="E5" s="6" t="n">
        <v>91298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TIME DEPOSITS (Details) $ in Millions</t>
        </is>
      </c>
      <c r="B1" s="2" t="inlineStr">
        <is>
          <t>Sep. 30, 2022 USD ($)</t>
        </is>
      </c>
      <c r="C1" s="2" t="inlineStr">
        <is>
          <t>Sep. 30, 2022 TWD ($)</t>
        </is>
      </c>
      <c r="D1" s="2" t="inlineStr">
        <is>
          <t>Dec. 31, 2021 USD ($)</t>
        </is>
      </c>
      <c r="E1" s="2" t="inlineStr">
        <is>
          <t>Dec. 31, 2021 TWD ($)</t>
        </is>
      </c>
    </row>
    <row r="2">
      <c r="A2" s="3" t="inlineStr">
        <is>
          <t>TIME DEPOSITS</t>
        </is>
      </c>
      <c r="B2" s="4" t="inlineStr">
        <is>
          <t xml:space="preserve"> </t>
        </is>
      </c>
      <c r="C2" s="4" t="inlineStr">
        <is>
          <t xml:space="preserve"> </t>
        </is>
      </c>
      <c r="D2" s="4" t="inlineStr">
        <is>
          <t xml:space="preserve"> </t>
        </is>
      </c>
      <c r="E2" s="4" t="inlineStr">
        <is>
          <t xml:space="preserve"> </t>
        </is>
      </c>
    </row>
    <row r="3">
      <c r="A3" s="4" t="inlineStr">
        <is>
          <t>Total time deposits</t>
        </is>
      </c>
      <c r="B3" s="6" t="n">
        <v>71563061</v>
      </c>
      <c r="C3" s="4" t="inlineStr">
        <is>
          <t xml:space="preserve"> </t>
        </is>
      </c>
      <c r="D3" s="6" t="n">
        <v>71161391</v>
      </c>
      <c r="E3" s="4" t="inlineStr">
        <is>
          <t xml:space="preserve"> </t>
        </is>
      </c>
    </row>
    <row r="4">
      <c r="A4" s="4" t="inlineStr">
        <is>
          <t>Less: Time deposits - with original maturities less than three months</t>
        </is>
      </c>
      <c r="B4" s="4" t="inlineStr">
        <is>
          <t xml:space="preserve"> </t>
        </is>
      </c>
      <c r="C4" s="4" t="inlineStr">
        <is>
          <t xml:space="preserve"> </t>
        </is>
      </c>
      <c r="D4" s="5" t="n">
        <v>-6862215</v>
      </c>
      <c r="E4" s="4" t="inlineStr">
        <is>
          <t xml:space="preserve"> </t>
        </is>
      </c>
    </row>
    <row r="5">
      <c r="A5" s="4" t="inlineStr">
        <is>
          <t>Time deposits - original maturities over three months but less than one year</t>
        </is>
      </c>
      <c r="B5" s="5" t="n">
        <v>71563061</v>
      </c>
      <c r="C5" s="4" t="inlineStr">
        <is>
          <t xml:space="preserve"> </t>
        </is>
      </c>
      <c r="D5" s="5" t="n">
        <v>64299176</v>
      </c>
      <c r="E5" s="4" t="inlineStr">
        <is>
          <t xml:space="preserve"> </t>
        </is>
      </c>
    </row>
    <row r="6">
      <c r="A6" s="4" t="inlineStr">
        <is>
          <t>Restricted time deposits</t>
        </is>
      </c>
      <c r="B6" s="5" t="n">
        <v>23308984</v>
      </c>
      <c r="C6" s="13" t="n">
        <v>740.6</v>
      </c>
      <c r="D6" s="5" t="n">
        <v>23811616</v>
      </c>
      <c r="E6" s="13" t="n">
        <v>659.3</v>
      </c>
    </row>
    <row r="7">
      <c r="A7" s="4" t="inlineStr">
        <is>
          <t>Time deposits pledged as collateral for company's credit card</t>
        </is>
      </c>
      <c r="B7" s="5" t="n">
        <v>31474</v>
      </c>
      <c r="C7" s="6" t="n">
        <v>1</v>
      </c>
      <c r="D7" s="5" t="n">
        <v>36117</v>
      </c>
      <c r="E7" s="6" t="n">
        <v>1</v>
      </c>
    </row>
    <row r="8">
      <c r="A8" s="4" t="inlineStr">
        <is>
          <t>Time deposits pledged as collateral for short-term loans</t>
        </is>
      </c>
      <c r="B8" s="6" t="n">
        <v>23277510</v>
      </c>
      <c r="C8" s="4" t="inlineStr">
        <is>
          <t xml:space="preserve"> </t>
        </is>
      </c>
      <c r="D8" s="6" t="n">
        <v>23775499</v>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ummary of Company's long-term investments (Details) - USD ($)</t>
        </is>
      </c>
      <c r="B1" s="2" t="inlineStr">
        <is>
          <t>Sep. 30, 2022</t>
        </is>
      </c>
      <c r="C1" s="2" t="inlineStr">
        <is>
          <t>Dec. 31, 2021</t>
        </is>
      </c>
    </row>
    <row r="2">
      <c r="A2" s="3" t="inlineStr">
        <is>
          <t>LONG-TERM INVESTMENTS.</t>
        </is>
      </c>
      <c r="B2" s="4" t="inlineStr">
        <is>
          <t xml:space="preserve"> </t>
        </is>
      </c>
      <c r="C2" s="4" t="inlineStr">
        <is>
          <t xml:space="preserve"> </t>
        </is>
      </c>
    </row>
    <row r="3">
      <c r="A3" s="4" t="inlineStr">
        <is>
          <t>Equity investments under cost method using the measurement alternative</t>
        </is>
      </c>
      <c r="B3" s="6" t="n">
        <v>1251886</v>
      </c>
      <c r="C3" s="6" t="n">
        <v>1435330</v>
      </c>
    </row>
    <row r="4">
      <c r="A4" s="4" t="inlineStr">
        <is>
          <t>REITs</t>
        </is>
      </c>
      <c r="B4" s="5" t="n">
        <v>1049832</v>
      </c>
      <c r="C4" s="5" t="n">
        <v>1261482</v>
      </c>
    </row>
    <row r="5">
      <c r="A5" s="4" t="inlineStr">
        <is>
          <t>Total long-term investments</t>
        </is>
      </c>
      <c r="B5" s="6" t="n">
        <v>2301718</v>
      </c>
      <c r="C5" s="6" t="n">
        <v>2696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 width="14" customWidth="1" min="5" max="5"/>
    <col width="14" customWidth="1" min="6" max="6"/>
  </cols>
  <sheetData>
    <row r="1">
      <c r="A1" s="1" t="inlineStr">
        <is>
          <t>LONG-TERM INVESTMENTS - Summary of change in carrying value of Equity investments accounted for the cost method (Details)</t>
        </is>
      </c>
      <c r="B1" s="2" t="inlineStr">
        <is>
          <t>9 Months Ended</t>
        </is>
      </c>
      <c r="C1" s="2" t="inlineStr">
        <is>
          <t>12 Months Ended</t>
        </is>
      </c>
    </row>
    <row r="2">
      <c r="B2" s="2" t="inlineStr">
        <is>
          <t>Sep. 30, 2022 USD ($)</t>
        </is>
      </c>
      <c r="C2" s="2" t="inlineStr">
        <is>
          <t>Dec. 31, 2021 USD ($)</t>
        </is>
      </c>
      <c r="D2" s="2" t="inlineStr">
        <is>
          <t>Dec. 31, 2021 CNY (¥)</t>
        </is>
      </c>
      <c r="E2" s="2" t="inlineStr">
        <is>
          <t>Aug. 14, 2020</t>
        </is>
      </c>
      <c r="F2" s="2" t="inlineStr">
        <is>
          <t>Feb. 13,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 In Equity Amount</t>
        </is>
      </c>
      <c r="B4" s="6" t="n">
        <v>1251886</v>
      </c>
      <c r="C4" s="6" t="n">
        <v>1435330</v>
      </c>
      <c r="D4" s="4" t="inlineStr">
        <is>
          <t xml:space="preserve"> </t>
        </is>
      </c>
      <c r="E4" s="4" t="inlineStr">
        <is>
          <t xml:space="preserve"> </t>
        </is>
      </c>
      <c r="F4" s="4" t="inlineStr">
        <is>
          <t xml:space="preserve"> </t>
        </is>
      </c>
    </row>
    <row r="5">
      <c r="A5" s="4" t="inlineStr">
        <is>
          <t>Genius Insurance Broker C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rship Percentage</t>
        </is>
      </c>
      <c r="B7" s="12" t="n">
        <v>0.1173</v>
      </c>
      <c r="C7" s="12" t="n">
        <v>0.1173</v>
      </c>
      <c r="D7" s="12" t="n">
        <v>0.1173</v>
      </c>
      <c r="E7" s="4" t="inlineStr">
        <is>
          <t xml:space="preserve"> </t>
        </is>
      </c>
      <c r="F7" s="12" t="n">
        <v>0.1564</v>
      </c>
    </row>
    <row r="8">
      <c r="A8" s="4" t="inlineStr">
        <is>
          <t>Long-Term Investment In Equity Amount</t>
        </is>
      </c>
      <c r="B8" s="6" t="n">
        <v>1209691</v>
      </c>
      <c r="C8" s="6" t="n">
        <v>1388151</v>
      </c>
      <c r="D8" s="4" t="inlineStr">
        <is>
          <t xml:space="preserve"> </t>
        </is>
      </c>
      <c r="E8" s="4" t="inlineStr">
        <is>
          <t xml:space="preserve"> </t>
        </is>
      </c>
      <c r="F8" s="4" t="inlineStr">
        <is>
          <t xml:space="preserve"> </t>
        </is>
      </c>
    </row>
    <row r="9">
      <c r="A9" s="4" t="inlineStr">
        <is>
          <t>Investee Name</t>
        </is>
      </c>
      <c r="B9" s="4" t="inlineStr">
        <is>
          <t>Genius Insurance Broker Co., Ltd (“GIB”)</t>
        </is>
      </c>
      <c r="C9" s="4" t="inlineStr">
        <is>
          <t>Genius Insurance Broker Co., Ltd (“GIB”)</t>
        </is>
      </c>
      <c r="D9" s="4" t="inlineStr">
        <is>
          <t xml:space="preserve"> </t>
        </is>
      </c>
      <c r="E9" s="4" t="inlineStr">
        <is>
          <t xml:space="preserve"> </t>
        </is>
      </c>
      <c r="F9" s="4" t="inlineStr">
        <is>
          <t xml:space="preserve"> </t>
        </is>
      </c>
    </row>
    <row r="10">
      <c r="A10" s="4" t="inlineStr">
        <is>
          <t>Genius Insurance Broker Co Ltd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rship Percentage</t>
        </is>
      </c>
      <c r="B12" s="4" t="inlineStr">
        <is>
          <t xml:space="preserve"> </t>
        </is>
      </c>
      <c r="C12" s="4" t="inlineStr">
        <is>
          <t xml:space="preserve"> </t>
        </is>
      </c>
      <c r="D12" s="4" t="inlineStr">
        <is>
          <t xml:space="preserve"> </t>
        </is>
      </c>
      <c r="E12" s="12" t="n">
        <v>0.1564</v>
      </c>
      <c r="F12" s="4" t="inlineStr">
        <is>
          <t xml:space="preserve"> </t>
        </is>
      </c>
    </row>
    <row r="13">
      <c r="A13" s="4" t="inlineStr">
        <is>
          <t>Genius Insurance Broker Co Ltd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rship Percentage</t>
        </is>
      </c>
      <c r="B15" s="4" t="inlineStr">
        <is>
          <t xml:space="preserve"> </t>
        </is>
      </c>
      <c r="C15" s="4" t="inlineStr">
        <is>
          <t xml:space="preserve"> </t>
        </is>
      </c>
      <c r="D15" s="4" t="inlineStr">
        <is>
          <t xml:space="preserve"> </t>
        </is>
      </c>
      <c r="E15" s="12" t="n">
        <v>0.1173</v>
      </c>
      <c r="F15" s="4" t="inlineStr">
        <is>
          <t xml:space="preserve"> </t>
        </is>
      </c>
    </row>
    <row r="16">
      <c r="A16" s="4" t="inlineStr">
        <is>
          <t>Hainan Haoguan Yucheng Technology Service LLP ("HAIN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wnership Percentage</t>
        </is>
      </c>
      <c r="B18" s="12" t="n">
        <v>0.0999</v>
      </c>
      <c r="C18" s="12" t="n">
        <v>0.0999</v>
      </c>
      <c r="D18" s="12" t="n">
        <v>0.0999</v>
      </c>
      <c r="E18" s="4" t="inlineStr">
        <is>
          <t xml:space="preserve"> </t>
        </is>
      </c>
      <c r="F18" s="4" t="inlineStr">
        <is>
          <t xml:space="preserve"> </t>
        </is>
      </c>
    </row>
    <row r="19">
      <c r="A19" s="4" t="inlineStr">
        <is>
          <t>Long-Term Investment In Equity Amount</t>
        </is>
      </c>
      <c r="B19" s="6" t="n">
        <v>42195</v>
      </c>
      <c r="C19" s="6" t="n">
        <v>47179</v>
      </c>
      <c r="D19" s="9" t="n">
        <v>300000</v>
      </c>
      <c r="E19" s="4" t="inlineStr">
        <is>
          <t xml:space="preserve"> </t>
        </is>
      </c>
      <c r="F19" s="4" t="inlineStr">
        <is>
          <t xml:space="preserve"> </t>
        </is>
      </c>
    </row>
    <row r="20">
      <c r="A20" s="4" t="inlineStr">
        <is>
          <t>Investee Name</t>
        </is>
      </c>
      <c r="B20" s="4" t="inlineStr">
        <is>
          <t>Hainan Haoguan Yucheng Technology Service LLP (“HAINAN”)</t>
        </is>
      </c>
      <c r="C20" s="4" t="inlineStr">
        <is>
          <t>Hainan Haoguan Yucheng Technology Service LLP (“HAINAN”)</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ONG-TERM INVEST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Investment Property, Net</t>
        </is>
      </c>
      <c r="B4" s="6" t="n">
        <v>1049832</v>
      </c>
      <c r="C4" s="4" t="inlineStr">
        <is>
          <t xml:space="preserve"> </t>
        </is>
      </c>
      <c r="D4" s="6" t="n">
        <v>1049832</v>
      </c>
      <c r="E4" s="4" t="inlineStr">
        <is>
          <t xml:space="preserve"> </t>
        </is>
      </c>
      <c r="F4" s="6" t="n">
        <v>1261482</v>
      </c>
    </row>
    <row r="5">
      <c r="A5" s="4" t="inlineStr">
        <is>
          <t>Unrealized losses on Investments</t>
        </is>
      </c>
      <c r="B5" s="5" t="n">
        <v>25662</v>
      </c>
      <c r="C5" s="6" t="n">
        <v>11135</v>
      </c>
      <c r="D5" s="5" t="n">
        <v>53713</v>
      </c>
      <c r="E5" s="6" t="n">
        <v>93259</v>
      </c>
      <c r="F5" s="4" t="inlineStr">
        <is>
          <t xml:space="preserve"> </t>
        </is>
      </c>
    </row>
    <row r="6">
      <c r="A6" s="4" t="inlineStr">
        <is>
          <t>Temporary impairment related to long term investment</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LOANS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TWD ($)</t>
        </is>
      </c>
      <c r="G2" s="2" t="inlineStr">
        <is>
          <t>Dec. 31, 2021 USD ($)</t>
        </is>
      </c>
    </row>
    <row r="3">
      <c r="A3" s="3" t="inlineStr">
        <is>
          <t>SHORT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balance</t>
        </is>
      </c>
      <c r="B4" s="6" t="n">
        <v>20033483</v>
      </c>
      <c r="C4" s="4" t="inlineStr">
        <is>
          <t xml:space="preserve"> </t>
        </is>
      </c>
      <c r="D4" s="6" t="n">
        <v>20033483</v>
      </c>
      <c r="E4" s="4" t="inlineStr">
        <is>
          <t xml:space="preserve"> </t>
        </is>
      </c>
      <c r="F4" s="4" t="inlineStr">
        <is>
          <t xml:space="preserve"> </t>
        </is>
      </c>
      <c r="G4" s="6" t="n">
        <v>18835932</v>
      </c>
    </row>
    <row r="5">
      <c r="A5" s="4" t="inlineStr">
        <is>
          <t>Collateral value</t>
        </is>
      </c>
      <c r="B5" s="5" t="n">
        <v>23277510</v>
      </c>
      <c r="C5" s="4" t="inlineStr">
        <is>
          <t xml:space="preserve"> </t>
        </is>
      </c>
      <c r="D5" s="5" t="n">
        <v>23277510</v>
      </c>
      <c r="E5" s="4" t="inlineStr">
        <is>
          <t xml:space="preserve"> </t>
        </is>
      </c>
      <c r="F5" s="4" t="inlineStr">
        <is>
          <t xml:space="preserve"> </t>
        </is>
      </c>
      <c r="G5" s="5" t="n">
        <v>23775499</v>
      </c>
    </row>
    <row r="6">
      <c r="A6" s="4" t="inlineStr">
        <is>
          <t>Interest expenses for short-term loans incurred</t>
        </is>
      </c>
      <c r="B6" s="5" t="n">
        <v>107046</v>
      </c>
      <c r="C6" s="6" t="n">
        <v>47701</v>
      </c>
      <c r="D6" s="5" t="n">
        <v>229185</v>
      </c>
      <c r="E6" s="6" t="n">
        <v>136807</v>
      </c>
      <c r="F6" s="4" t="inlineStr">
        <is>
          <t xml:space="preserve"> </t>
        </is>
      </c>
      <c r="G6" s="4" t="inlineStr">
        <is>
          <t xml:space="preserve"> </t>
        </is>
      </c>
    </row>
    <row r="7">
      <c r="A7" s="4" t="inlineStr">
        <is>
          <t>Credit facility, CU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balance</t>
        </is>
      </c>
      <c r="B9" s="5" t="n">
        <v>6046108</v>
      </c>
      <c r="C9" s="4" t="inlineStr">
        <is>
          <t xml:space="preserve"> </t>
        </is>
      </c>
      <c r="D9" s="5" t="n">
        <v>6046108</v>
      </c>
      <c r="E9" s="4" t="inlineStr">
        <is>
          <t xml:space="preserve"> </t>
        </is>
      </c>
      <c r="F9" s="4" t="inlineStr">
        <is>
          <t xml:space="preserve"> </t>
        </is>
      </c>
      <c r="G9" s="5" t="n">
        <v>9011172</v>
      </c>
    </row>
    <row r="10">
      <c r="A10" s="4" t="inlineStr">
        <is>
          <t>Collateral value</t>
        </is>
      </c>
      <c r="B10" s="5" t="n">
        <v>6046108</v>
      </c>
      <c r="C10" s="4" t="inlineStr">
        <is>
          <t xml:space="preserve"> </t>
        </is>
      </c>
      <c r="D10" s="5" t="n">
        <v>6046108</v>
      </c>
      <c r="E10" s="4" t="inlineStr">
        <is>
          <t xml:space="preserve"> </t>
        </is>
      </c>
      <c r="F10" s="4" t="inlineStr">
        <is>
          <t xml:space="preserve"> </t>
        </is>
      </c>
      <c r="G10" s="5" t="n">
        <v>9047289</v>
      </c>
    </row>
    <row r="11">
      <c r="A11" s="4" t="inlineStr">
        <is>
          <t>Line of credit facility</t>
        </is>
      </c>
      <c r="B11" s="5" t="n">
        <v>7900000</v>
      </c>
      <c r="C11" s="4" t="inlineStr">
        <is>
          <t xml:space="preserve"> </t>
        </is>
      </c>
      <c r="D11" s="5" t="n">
        <v>7900000</v>
      </c>
      <c r="E11" s="4" t="inlineStr">
        <is>
          <t xml:space="preserve"> </t>
        </is>
      </c>
      <c r="F11" s="6" t="n">
        <v>250</v>
      </c>
      <c r="G11" s="4" t="inlineStr">
        <is>
          <t xml:space="preserve"> </t>
        </is>
      </c>
    </row>
    <row r="12">
      <c r="A12" s="4" t="inlineStr">
        <is>
          <t>Credit facility, O-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balance</t>
        </is>
      </c>
      <c r="B14" s="5" t="n">
        <v>4000000</v>
      </c>
      <c r="C14" s="4" t="inlineStr">
        <is>
          <t xml:space="preserve"> </t>
        </is>
      </c>
      <c r="D14" s="5" t="n">
        <v>4000000</v>
      </c>
      <c r="E14" s="4" t="inlineStr">
        <is>
          <t xml:space="preserve"> </t>
        </is>
      </c>
      <c r="F14" s="4" t="inlineStr">
        <is>
          <t xml:space="preserve"> </t>
        </is>
      </c>
      <c r="G14" s="5" t="n">
        <v>4000000</v>
      </c>
    </row>
    <row r="15">
      <c r="A15" s="4" t="inlineStr">
        <is>
          <t>Collateral value</t>
        </is>
      </c>
      <c r="B15" s="5" t="n">
        <v>4721063</v>
      </c>
      <c r="C15" s="4" t="inlineStr">
        <is>
          <t xml:space="preserve"> </t>
        </is>
      </c>
      <c r="D15" s="5" t="n">
        <v>4721063</v>
      </c>
      <c r="E15" s="4" t="inlineStr">
        <is>
          <t xml:space="preserve"> </t>
        </is>
      </c>
      <c r="F15" s="4" t="inlineStr">
        <is>
          <t xml:space="preserve"> </t>
        </is>
      </c>
      <c r="G15" s="5" t="n">
        <v>4984135</v>
      </c>
    </row>
    <row r="16">
      <c r="A16" s="4" t="inlineStr">
        <is>
          <t>Line of credit facility</t>
        </is>
      </c>
      <c r="B16" s="5" t="n">
        <v>4000000</v>
      </c>
      <c r="C16" s="4" t="inlineStr">
        <is>
          <t xml:space="preserve"> </t>
        </is>
      </c>
      <c r="D16" s="6" t="n">
        <v>4000000</v>
      </c>
      <c r="E16" s="4" t="inlineStr">
        <is>
          <t xml:space="preserve"> </t>
        </is>
      </c>
      <c r="F16" s="4" t="inlineStr">
        <is>
          <t xml:space="preserve"> </t>
        </is>
      </c>
      <c r="G16" s="4" t="inlineStr">
        <is>
          <t xml:space="preserve"> </t>
        </is>
      </c>
    </row>
    <row r="17">
      <c r="A17" s="4" t="inlineStr">
        <is>
          <t>Percentage of interest on line of credit</t>
        </is>
      </c>
      <c r="B17" s="4" t="inlineStr">
        <is>
          <t xml:space="preserve"> </t>
        </is>
      </c>
      <c r="C17" s="4" t="inlineStr">
        <is>
          <t xml:space="preserve"> </t>
        </is>
      </c>
      <c r="D17" s="12" t="n">
        <v>0.005</v>
      </c>
      <c r="E17" s="4" t="inlineStr">
        <is>
          <t xml:space="preserve"> </t>
        </is>
      </c>
      <c r="F17" s="4" t="inlineStr">
        <is>
          <t xml:space="preserve"> </t>
        </is>
      </c>
      <c r="G17" s="4" t="inlineStr">
        <is>
          <t xml:space="preserve"> </t>
        </is>
      </c>
    </row>
    <row r="18">
      <c r="A18" s="4" t="inlineStr">
        <is>
          <t>Credit facility, KG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balance</t>
        </is>
      </c>
      <c r="B20" s="4" t="inlineStr">
        <is>
          <t xml:space="preserve"> </t>
        </is>
      </c>
      <c r="C20" s="4" t="inlineStr">
        <is>
          <t xml:space="preserve"> </t>
        </is>
      </c>
      <c r="D20" s="4" t="inlineStr">
        <is>
          <t xml:space="preserve"> </t>
        </is>
      </c>
      <c r="E20" s="4" t="inlineStr">
        <is>
          <t xml:space="preserve"> </t>
        </is>
      </c>
      <c r="F20" s="4" t="inlineStr">
        <is>
          <t xml:space="preserve"> </t>
        </is>
      </c>
      <c r="G20" s="5" t="n">
        <v>1540000</v>
      </c>
    </row>
    <row r="21">
      <c r="A21" s="4" t="inlineStr">
        <is>
          <t>Collateral value</t>
        </is>
      </c>
      <c r="B21" s="4" t="inlineStr">
        <is>
          <t xml:space="preserve"> </t>
        </is>
      </c>
      <c r="C21" s="4" t="inlineStr">
        <is>
          <t xml:space="preserve"> </t>
        </is>
      </c>
      <c r="D21" s="4" t="inlineStr">
        <is>
          <t xml:space="preserve"> </t>
        </is>
      </c>
      <c r="E21" s="4" t="inlineStr">
        <is>
          <t xml:space="preserve"> </t>
        </is>
      </c>
      <c r="F21" s="4" t="inlineStr">
        <is>
          <t xml:space="preserve"> </t>
        </is>
      </c>
      <c r="G21" s="5" t="n">
        <v>2481926</v>
      </c>
    </row>
    <row r="22">
      <c r="A22" s="4" t="inlineStr">
        <is>
          <t>Line of credit facility</t>
        </is>
      </c>
      <c r="B22" s="5" t="n">
        <v>3100000</v>
      </c>
      <c r="C22" s="4" t="inlineStr">
        <is>
          <t xml:space="preserve"> </t>
        </is>
      </c>
      <c r="D22" s="6" t="n">
        <v>3100000</v>
      </c>
      <c r="E22" s="4" t="inlineStr">
        <is>
          <t xml:space="preserve"> </t>
        </is>
      </c>
      <c r="F22" s="4" t="inlineStr">
        <is>
          <t xml:space="preserve"> </t>
        </is>
      </c>
      <c r="G22" s="4" t="inlineStr">
        <is>
          <t xml:space="preserve"> </t>
        </is>
      </c>
    </row>
    <row r="23">
      <c r="A23" s="4" t="inlineStr">
        <is>
          <t>Credit facility, CTB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balance</t>
        </is>
      </c>
      <c r="B25" s="5" t="n">
        <v>500000</v>
      </c>
      <c r="C25" s="4" t="inlineStr">
        <is>
          <t xml:space="preserve"> </t>
        </is>
      </c>
      <c r="D25" s="5" t="n">
        <v>500000</v>
      </c>
      <c r="E25" s="4" t="inlineStr">
        <is>
          <t xml:space="preserve"> </t>
        </is>
      </c>
      <c r="F25" s="4" t="inlineStr">
        <is>
          <t xml:space="preserve"> </t>
        </is>
      </c>
      <c r="G25" s="4" t="inlineStr">
        <is>
          <t xml:space="preserve"> </t>
        </is>
      </c>
    </row>
    <row r="26">
      <c r="A26" s="4" t="inlineStr">
        <is>
          <t>Collateral value</t>
        </is>
      </c>
      <c r="B26" s="5" t="n">
        <v>1573687</v>
      </c>
      <c r="C26" s="4" t="inlineStr">
        <is>
          <t xml:space="preserve"> </t>
        </is>
      </c>
      <c r="D26" s="5" t="n">
        <v>1573687</v>
      </c>
      <c r="E26" s="4" t="inlineStr">
        <is>
          <t xml:space="preserve"> </t>
        </is>
      </c>
      <c r="F26" s="4" t="inlineStr">
        <is>
          <t xml:space="preserve"> </t>
        </is>
      </c>
      <c r="G26" s="4" t="inlineStr">
        <is>
          <t xml:space="preserve"> </t>
        </is>
      </c>
    </row>
    <row r="27">
      <c r="A27" s="4" t="inlineStr">
        <is>
          <t>Line of credit facility</t>
        </is>
      </c>
      <c r="B27" s="5" t="n">
        <v>1500000</v>
      </c>
      <c r="C27" s="4" t="inlineStr">
        <is>
          <t xml:space="preserve"> </t>
        </is>
      </c>
      <c r="D27" s="5" t="n">
        <v>1500000</v>
      </c>
      <c r="E27" s="4" t="inlineStr">
        <is>
          <t xml:space="preserve"> </t>
        </is>
      </c>
      <c r="F27" s="4" t="inlineStr">
        <is>
          <t xml:space="preserve"> </t>
        </is>
      </c>
      <c r="G27" s="4" t="inlineStr">
        <is>
          <t xml:space="preserve"> </t>
        </is>
      </c>
    </row>
    <row r="28">
      <c r="A28" s="4" t="inlineStr">
        <is>
          <t>Credit facility, FEI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balance</t>
        </is>
      </c>
      <c r="B30" s="5" t="n">
        <v>1650000</v>
      </c>
      <c r="C30" s="4" t="inlineStr">
        <is>
          <t xml:space="preserve"> </t>
        </is>
      </c>
      <c r="D30" s="5" t="n">
        <v>1650000</v>
      </c>
      <c r="E30" s="4" t="inlineStr">
        <is>
          <t xml:space="preserve"> </t>
        </is>
      </c>
      <c r="F30" s="4" t="inlineStr">
        <is>
          <t xml:space="preserve"> </t>
        </is>
      </c>
      <c r="G30" s="5" t="n">
        <v>1850000</v>
      </c>
    </row>
    <row r="31">
      <c r="A31" s="4" t="inlineStr">
        <is>
          <t>Collateral value</t>
        </is>
      </c>
      <c r="B31" s="5" t="n">
        <v>2045794</v>
      </c>
      <c r="C31" s="4" t="inlineStr">
        <is>
          <t xml:space="preserve"> </t>
        </is>
      </c>
      <c r="D31" s="5" t="n">
        <v>2045794</v>
      </c>
      <c r="E31" s="4" t="inlineStr">
        <is>
          <t xml:space="preserve"> </t>
        </is>
      </c>
      <c r="F31" s="4" t="inlineStr">
        <is>
          <t xml:space="preserve"> </t>
        </is>
      </c>
      <c r="G31" s="5" t="n">
        <v>2961588</v>
      </c>
    </row>
    <row r="32">
      <c r="A32" s="4" t="inlineStr">
        <is>
          <t>Line of credit facility</t>
        </is>
      </c>
      <c r="B32" s="5" t="n">
        <v>2500000</v>
      </c>
      <c r="C32" s="4" t="inlineStr">
        <is>
          <t xml:space="preserve"> </t>
        </is>
      </c>
      <c r="D32" s="5" t="n">
        <v>2500000</v>
      </c>
      <c r="E32" s="4" t="inlineStr">
        <is>
          <t xml:space="preserve"> </t>
        </is>
      </c>
      <c r="F32" s="4" t="inlineStr">
        <is>
          <t xml:space="preserve"> </t>
        </is>
      </c>
      <c r="G32" s="4" t="inlineStr">
        <is>
          <t xml:space="preserve"> </t>
        </is>
      </c>
    </row>
    <row r="33">
      <c r="A33" s="4" t="inlineStr">
        <is>
          <t>Credit facility, FEIB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balance</t>
        </is>
      </c>
      <c r="B35" s="5" t="n">
        <v>3147375</v>
      </c>
      <c r="C35" s="4" t="inlineStr">
        <is>
          <t xml:space="preserve"> </t>
        </is>
      </c>
      <c r="D35" s="5" t="n">
        <v>3147375</v>
      </c>
      <c r="E35" s="4" t="inlineStr">
        <is>
          <t xml:space="preserve"> </t>
        </is>
      </c>
      <c r="F35" s="4" t="inlineStr">
        <is>
          <t xml:space="preserve"> </t>
        </is>
      </c>
      <c r="G35" s="4" t="inlineStr">
        <is>
          <t xml:space="preserve"> </t>
        </is>
      </c>
    </row>
    <row r="36">
      <c r="A36" s="4" t="inlineStr">
        <is>
          <t>Collateral value</t>
        </is>
      </c>
      <c r="B36" s="5" t="n">
        <v>3147375</v>
      </c>
      <c r="C36" s="4" t="inlineStr">
        <is>
          <t xml:space="preserve"> </t>
        </is>
      </c>
      <c r="D36" s="5" t="n">
        <v>3147375</v>
      </c>
      <c r="E36" s="4" t="inlineStr">
        <is>
          <t xml:space="preserve"> </t>
        </is>
      </c>
      <c r="F36" s="4" t="inlineStr">
        <is>
          <t xml:space="preserve"> </t>
        </is>
      </c>
      <c r="G36" s="4" t="inlineStr">
        <is>
          <t xml:space="preserve"> </t>
        </is>
      </c>
    </row>
    <row r="37">
      <c r="A37" s="4" t="inlineStr">
        <is>
          <t>Line of credit facility</t>
        </is>
      </c>
      <c r="B37" s="5" t="n">
        <v>3100000</v>
      </c>
      <c r="C37" s="4" t="inlineStr">
        <is>
          <t xml:space="preserve"> </t>
        </is>
      </c>
      <c r="D37" s="5" t="n">
        <v>3100000</v>
      </c>
      <c r="E37" s="4" t="inlineStr">
        <is>
          <t xml:space="preserve"> </t>
        </is>
      </c>
      <c r="F37" s="5" t="n">
        <v>100</v>
      </c>
      <c r="G37" s="4" t="inlineStr">
        <is>
          <t xml:space="preserve"> </t>
        </is>
      </c>
    </row>
    <row r="38">
      <c r="A38" s="4" t="inlineStr">
        <is>
          <t>Credit Facility E Sun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balance</t>
        </is>
      </c>
      <c r="B40" s="5" t="n">
        <v>2490000</v>
      </c>
      <c r="C40" s="4" t="inlineStr">
        <is>
          <t xml:space="preserve"> </t>
        </is>
      </c>
      <c r="D40" s="5" t="n">
        <v>2490000</v>
      </c>
      <c r="E40" s="4" t="inlineStr">
        <is>
          <t xml:space="preserve"> </t>
        </is>
      </c>
      <c r="F40" s="4" t="inlineStr">
        <is>
          <t xml:space="preserve"> </t>
        </is>
      </c>
      <c r="G40" s="4" t="inlineStr">
        <is>
          <t xml:space="preserve"> </t>
        </is>
      </c>
    </row>
    <row r="41">
      <c r="A41" s="4" t="inlineStr">
        <is>
          <t>Collateral value</t>
        </is>
      </c>
      <c r="B41" s="5" t="n">
        <v>2677682</v>
      </c>
      <c r="C41" s="4" t="inlineStr">
        <is>
          <t xml:space="preserve"> </t>
        </is>
      </c>
      <c r="D41" s="5" t="n">
        <v>2677682</v>
      </c>
      <c r="E41" s="4" t="inlineStr">
        <is>
          <t xml:space="preserve"> </t>
        </is>
      </c>
      <c r="F41" s="4" t="inlineStr">
        <is>
          <t xml:space="preserve"> </t>
        </is>
      </c>
      <c r="G41" s="5" t="n">
        <v>1000000</v>
      </c>
    </row>
    <row r="42">
      <c r="A42" s="4" t="inlineStr">
        <is>
          <t>Line of credit facility</t>
        </is>
      </c>
      <c r="B42" s="5" t="n">
        <v>3000000</v>
      </c>
      <c r="C42" s="4" t="inlineStr">
        <is>
          <t xml:space="preserve"> </t>
        </is>
      </c>
      <c r="D42" s="5" t="n">
        <v>3000000</v>
      </c>
      <c r="E42" s="4" t="inlineStr">
        <is>
          <t xml:space="preserve"> </t>
        </is>
      </c>
      <c r="F42" s="4" t="inlineStr">
        <is>
          <t xml:space="preserve"> </t>
        </is>
      </c>
      <c r="G42" s="4" t="inlineStr">
        <is>
          <t xml:space="preserve"> </t>
        </is>
      </c>
    </row>
    <row r="43">
      <c r="A43" s="4" t="inlineStr">
        <is>
          <t>Credit Facility, TSI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balance</t>
        </is>
      </c>
      <c r="B45" s="5" t="n">
        <v>2200000</v>
      </c>
      <c r="C45" s="4" t="inlineStr">
        <is>
          <t xml:space="preserve"> </t>
        </is>
      </c>
      <c r="D45" s="5" t="n">
        <v>2200000</v>
      </c>
      <c r="E45" s="4" t="inlineStr">
        <is>
          <t xml:space="preserve"> </t>
        </is>
      </c>
      <c r="F45" s="4" t="inlineStr">
        <is>
          <t xml:space="preserve"> </t>
        </is>
      </c>
      <c r="G45" s="5" t="n">
        <v>2200000</v>
      </c>
    </row>
    <row r="46">
      <c r="A46" s="4" t="inlineStr">
        <is>
          <t>Collateral value</t>
        </is>
      </c>
      <c r="B46" s="5" t="n">
        <v>3065801</v>
      </c>
      <c r="C46" s="4" t="inlineStr">
        <is>
          <t xml:space="preserve"> </t>
        </is>
      </c>
      <c r="D46" s="5" t="n">
        <v>3065801</v>
      </c>
      <c r="E46" s="4" t="inlineStr">
        <is>
          <t xml:space="preserve"> </t>
        </is>
      </c>
      <c r="F46" s="4" t="inlineStr">
        <is>
          <t xml:space="preserve"> </t>
        </is>
      </c>
      <c r="G46" s="5" t="n">
        <v>3065801</v>
      </c>
    </row>
    <row r="47">
      <c r="A47" s="4" t="inlineStr">
        <is>
          <t>Line of credit facility</t>
        </is>
      </c>
      <c r="B47" s="5" t="n">
        <v>6000000</v>
      </c>
      <c r="C47" s="4" t="inlineStr">
        <is>
          <t xml:space="preserve"> </t>
        </is>
      </c>
      <c r="D47" s="5" t="n">
        <v>6000000</v>
      </c>
      <c r="E47" s="4" t="inlineStr">
        <is>
          <t xml:space="preserve"> </t>
        </is>
      </c>
      <c r="F47" s="4" t="inlineStr">
        <is>
          <t xml:space="preserve"> </t>
        </is>
      </c>
      <c r="G47" s="4" t="inlineStr">
        <is>
          <t xml:space="preserve"> </t>
        </is>
      </c>
    </row>
    <row r="48">
      <c r="A48" s="4" t="inlineStr">
        <is>
          <t>Credit Facility, TSIB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ORT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balance</t>
        </is>
      </c>
      <c r="B50" s="4" t="inlineStr">
        <is>
          <t xml:space="preserve"> </t>
        </is>
      </c>
      <c r="C50" s="4" t="inlineStr">
        <is>
          <t xml:space="preserve"> </t>
        </is>
      </c>
      <c r="D50" s="4" t="inlineStr">
        <is>
          <t xml:space="preserve"> </t>
        </is>
      </c>
      <c r="E50" s="4" t="inlineStr">
        <is>
          <t xml:space="preserve"> </t>
        </is>
      </c>
      <c r="F50" s="4" t="inlineStr">
        <is>
          <t xml:space="preserve"> </t>
        </is>
      </c>
      <c r="G50" s="5" t="n">
        <v>234760</v>
      </c>
    </row>
    <row r="51">
      <c r="A51" s="4" t="inlineStr">
        <is>
          <t>Collateral value</t>
        </is>
      </c>
      <c r="B51" s="4" t="inlineStr">
        <is>
          <t xml:space="preserve"> </t>
        </is>
      </c>
      <c r="C51" s="4" t="inlineStr">
        <is>
          <t xml:space="preserve"> </t>
        </is>
      </c>
      <c r="D51" s="4" t="inlineStr">
        <is>
          <t xml:space="preserve"> </t>
        </is>
      </c>
      <c r="E51" s="4" t="inlineStr">
        <is>
          <t xml:space="preserve"> </t>
        </is>
      </c>
      <c r="F51" s="4" t="inlineStr">
        <is>
          <t xml:space="preserve"> </t>
        </is>
      </c>
      <c r="G51" s="6" t="n">
        <v>234760</v>
      </c>
    </row>
    <row r="52">
      <c r="A52" s="4" t="inlineStr">
        <is>
          <t>Line of credit facility</t>
        </is>
      </c>
      <c r="B52" s="6" t="n">
        <v>6300000</v>
      </c>
      <c r="C52" s="4" t="inlineStr">
        <is>
          <t xml:space="preserve"> </t>
        </is>
      </c>
      <c r="D52" s="6" t="n">
        <v>6300000</v>
      </c>
      <c r="E52" s="4" t="inlineStr">
        <is>
          <t xml:space="preserve"> </t>
        </is>
      </c>
      <c r="F52" s="6" t="n">
        <v>200</v>
      </c>
      <c r="G52" s="4" t="inlineStr">
        <is>
          <t xml:space="preserve"> </t>
        </is>
      </c>
    </row>
    <row r="53">
      <c r="A53" s="4" t="inlineStr">
        <is>
          <t>LIBOR | Credit facility, KG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interest on line of credit</t>
        </is>
      </c>
      <c r="B55" s="4" t="inlineStr">
        <is>
          <t xml:space="preserve"> </t>
        </is>
      </c>
      <c r="C55" s="4" t="inlineStr">
        <is>
          <t xml:space="preserve"> </t>
        </is>
      </c>
      <c r="D55" s="12" t="n">
        <v>0.008999999999999999</v>
      </c>
      <c r="E55" s="4" t="inlineStr">
        <is>
          <t xml:space="preserve"> </t>
        </is>
      </c>
      <c r="F55" s="4" t="inlineStr">
        <is>
          <t xml:space="preserve"> </t>
        </is>
      </c>
      <c r="G55" s="4" t="inlineStr">
        <is>
          <t xml:space="preserve"> </t>
        </is>
      </c>
    </row>
    <row r="56">
      <c r="A56" s="4" t="inlineStr">
        <is>
          <t>LIBOR | Credit facility, FEI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interest on line of credit</t>
        </is>
      </c>
      <c r="B58" s="4" t="inlineStr">
        <is>
          <t xml:space="preserve"> </t>
        </is>
      </c>
      <c r="C58" s="4" t="inlineStr">
        <is>
          <t xml:space="preserve"> </t>
        </is>
      </c>
      <c r="D58" s="12" t="n">
        <v>0.005</v>
      </c>
      <c r="E58" s="4" t="inlineStr">
        <is>
          <t xml:space="preserve"> </t>
        </is>
      </c>
      <c r="F58" s="4" t="inlineStr">
        <is>
          <t xml:space="preserve"> </t>
        </is>
      </c>
      <c r="G58" s="4" t="inlineStr">
        <is>
          <t xml:space="preserve"> </t>
        </is>
      </c>
    </row>
    <row r="59">
      <c r="A59" s="4" t="inlineStr">
        <is>
          <t>LIBOR | Credit facility, FEIB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ORT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interest on line of credit</t>
        </is>
      </c>
      <c r="B61" s="4" t="inlineStr">
        <is>
          <t xml:space="preserve"> </t>
        </is>
      </c>
      <c r="C61" s="4" t="inlineStr">
        <is>
          <t xml:space="preserve"> </t>
        </is>
      </c>
      <c r="D61" s="12" t="n">
        <v>0.006</v>
      </c>
      <c r="E61" s="4" t="inlineStr">
        <is>
          <t xml:space="preserve"> </t>
        </is>
      </c>
      <c r="F61" s="4" t="inlineStr">
        <is>
          <t xml:space="preserve"> </t>
        </is>
      </c>
      <c r="G61" s="4" t="inlineStr">
        <is>
          <t xml:space="preserve"> </t>
        </is>
      </c>
    </row>
    <row r="62">
      <c r="A62" s="4" t="inlineStr">
        <is>
          <t>LIBOR | Credit Facility E Sun Ban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ORT TER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interest on line of credit</t>
        </is>
      </c>
      <c r="B64" s="4" t="inlineStr">
        <is>
          <t xml:space="preserve"> </t>
        </is>
      </c>
      <c r="C64" s="4" t="inlineStr">
        <is>
          <t xml:space="preserve"> </t>
        </is>
      </c>
      <c r="D64" s="12" t="n">
        <v>0.004</v>
      </c>
      <c r="E64" s="4" t="inlineStr">
        <is>
          <t xml:space="preserve"> </t>
        </is>
      </c>
      <c r="F64" s="4" t="inlineStr">
        <is>
          <t xml:space="preserve"> </t>
        </is>
      </c>
      <c r="G64" s="4" t="inlineStr">
        <is>
          <t xml:space="preserve"> </t>
        </is>
      </c>
    </row>
    <row r="65">
      <c r="A65" s="4" t="inlineStr">
        <is>
          <t>1 month TAIBOR rate | Credit facility, CU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ORT TERM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interest on line of credit</t>
        </is>
      </c>
      <c r="B67" s="4" t="inlineStr">
        <is>
          <t xml:space="preserve"> </t>
        </is>
      </c>
      <c r="C67" s="4" t="inlineStr">
        <is>
          <t xml:space="preserve"> </t>
        </is>
      </c>
      <c r="D67" s="12" t="n">
        <v>0.0046</v>
      </c>
      <c r="E67" s="4" t="inlineStr">
        <is>
          <t xml:space="preserve"> </t>
        </is>
      </c>
      <c r="F67" s="4" t="inlineStr">
        <is>
          <t xml:space="preserve"> </t>
        </is>
      </c>
      <c r="G67" s="4" t="inlineStr">
        <is>
          <t xml:space="preserve"> </t>
        </is>
      </c>
    </row>
    <row r="68">
      <c r="A68" s="4" t="inlineStr">
        <is>
          <t>Cost of funds plus a margin | Credit Facility, TSI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ORT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interest on line of credit</t>
        </is>
      </c>
      <c r="B70" s="4" t="inlineStr">
        <is>
          <t xml:space="preserve"> </t>
        </is>
      </c>
      <c r="C70" s="4" t="inlineStr">
        <is>
          <t xml:space="preserve"> </t>
        </is>
      </c>
      <c r="D70" s="12" t="n">
        <v>0.007</v>
      </c>
      <c r="E70" s="4" t="inlineStr">
        <is>
          <t xml:space="preserve"> </t>
        </is>
      </c>
      <c r="F70" s="4" t="inlineStr">
        <is>
          <t xml:space="preserve"> </t>
        </is>
      </c>
      <c r="G70" s="4" t="inlineStr">
        <is>
          <t xml:space="preserve"> </t>
        </is>
      </c>
    </row>
    <row r="71">
      <c r="A71" s="4" t="inlineStr">
        <is>
          <t>Cost of funds plus a margin | Credit Facility, TSIB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ORT TERM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interest on line of credit</t>
        </is>
      </c>
      <c r="B73" s="4" t="inlineStr">
        <is>
          <t xml:space="preserve"> </t>
        </is>
      </c>
      <c r="C73" s="4" t="inlineStr">
        <is>
          <t xml:space="preserve"> </t>
        </is>
      </c>
      <c r="D73" s="14" t="n">
        <v>0.00625</v>
      </c>
      <c r="E73" s="4" t="inlineStr">
        <is>
          <t xml:space="preserve"> </t>
        </is>
      </c>
      <c r="F73" s="4" t="inlineStr">
        <is>
          <t xml:space="preserve"> </t>
        </is>
      </c>
      <c r="G7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SSIONS PAYABLE TO SALES PROFESSIONALS (Details) - USD ($)</t>
        </is>
      </c>
      <c r="B1" s="2" t="inlineStr">
        <is>
          <t>Sep. 30, 2022</t>
        </is>
      </c>
      <c r="C1" s="2" t="inlineStr">
        <is>
          <t>Dec. 31, 2021</t>
        </is>
      </c>
    </row>
    <row r="2">
      <c r="A2" s="4" t="inlineStr">
        <is>
          <t>Total commissions payable to sales professionals</t>
        </is>
      </c>
      <c r="B2" s="6" t="n">
        <v>10616215</v>
      </c>
      <c r="C2" s="6" t="n">
        <v>14003541</v>
      </c>
    </row>
    <row r="3">
      <c r="A3" s="4" t="inlineStr">
        <is>
          <t>Taiwan</t>
        </is>
      </c>
      <c r="B3" s="4" t="inlineStr">
        <is>
          <t xml:space="preserve"> </t>
        </is>
      </c>
      <c r="C3" s="4" t="inlineStr">
        <is>
          <t xml:space="preserve"> </t>
        </is>
      </c>
    </row>
    <row r="4">
      <c r="A4" s="4" t="inlineStr">
        <is>
          <t>Total commissions payable to sales professionals</t>
        </is>
      </c>
      <c r="B4" s="5" t="n">
        <v>10462955</v>
      </c>
      <c r="C4" s="5" t="n">
        <v>13793343</v>
      </c>
    </row>
    <row r="5">
      <c r="A5" s="4" t="inlineStr">
        <is>
          <t>PRC</t>
        </is>
      </c>
      <c r="B5" s="4" t="inlineStr">
        <is>
          <t xml:space="preserve"> </t>
        </is>
      </c>
      <c r="C5" s="4" t="inlineStr">
        <is>
          <t xml:space="preserve"> </t>
        </is>
      </c>
    </row>
    <row r="6">
      <c r="A6" s="4" t="inlineStr">
        <is>
          <t>Total commissions payable to sales professionals</t>
        </is>
      </c>
      <c r="B6" s="6" t="n">
        <v>153260</v>
      </c>
      <c r="C6" s="6" t="n">
        <v>210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Sep. 30, 2022</t>
        </is>
      </c>
      <c r="C1" s="2" t="inlineStr">
        <is>
          <t>Dec. 31, 2021</t>
        </is>
      </c>
    </row>
    <row r="2">
      <c r="A2" s="3" t="inlineStr">
        <is>
          <t>OTHER CURRENT LIABILITIES</t>
        </is>
      </c>
      <c r="B2" s="4" t="inlineStr">
        <is>
          <t xml:space="preserve"> </t>
        </is>
      </c>
      <c r="C2" s="4" t="inlineStr">
        <is>
          <t xml:space="preserve"> </t>
        </is>
      </c>
    </row>
    <row r="3">
      <c r="A3" s="4" t="inlineStr">
        <is>
          <t>Accrued bonus</t>
        </is>
      </c>
      <c r="B3" s="6" t="n">
        <v>4947981</v>
      </c>
      <c r="C3" s="6" t="n">
        <v>6645496</v>
      </c>
    </row>
    <row r="4">
      <c r="A4" s="4" t="inlineStr">
        <is>
          <t>Payroll payable and other benefits</t>
        </is>
      </c>
      <c r="B4" s="5" t="n">
        <v>1198804</v>
      </c>
      <c r="C4" s="5" t="n">
        <v>2188074</v>
      </c>
    </row>
    <row r="5">
      <c r="A5" s="4" t="inlineStr">
        <is>
          <t>Accrued business tax and tax withholdings</t>
        </is>
      </c>
      <c r="B5" s="5" t="n">
        <v>1363430</v>
      </c>
      <c r="C5" s="5" t="n">
        <v>1903039</v>
      </c>
    </row>
    <row r="6">
      <c r="A6" s="4" t="inlineStr">
        <is>
          <t>Execution fees payable - AIA(Note 11)</t>
        </is>
      </c>
      <c r="B6" s="4" t="inlineStr">
        <is>
          <t xml:space="preserve"> </t>
        </is>
      </c>
      <c r="C6" s="5" t="n">
        <v>1191858</v>
      </c>
    </row>
    <row r="7">
      <c r="A7" s="4" t="inlineStr">
        <is>
          <t>Other accrued liabilities</t>
        </is>
      </c>
      <c r="B7" s="5" t="n">
        <v>1371305</v>
      </c>
      <c r="C7" s="5" t="n">
        <v>2069136</v>
      </c>
    </row>
    <row r="8">
      <c r="A8" s="4" t="inlineStr">
        <is>
          <t>Total other current liabilities</t>
        </is>
      </c>
      <c r="B8" s="6" t="n">
        <v>8881520</v>
      </c>
      <c r="C8" s="6" t="n">
        <v>13997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OTHER CURRENT LIABIL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bonus amount</t>
        </is>
      </c>
      <c r="B4" s="6" t="n">
        <v>2820152</v>
      </c>
      <c r="C4" s="4" t="inlineStr">
        <is>
          <t xml:space="preserve"> </t>
        </is>
      </c>
      <c r="D4" s="6" t="n">
        <v>2820152</v>
      </c>
      <c r="E4" s="4" t="inlineStr">
        <is>
          <t xml:space="preserve"> </t>
        </is>
      </c>
      <c r="F4" s="6" t="n">
        <v>4059901</v>
      </c>
    </row>
    <row r="5">
      <c r="A5" s="4" t="inlineStr">
        <is>
          <t>Accrued bonus current</t>
        </is>
      </c>
      <c r="B5" s="5" t="n">
        <v>4947981</v>
      </c>
      <c r="C5" s="4" t="inlineStr">
        <is>
          <t xml:space="preserve"> </t>
        </is>
      </c>
      <c r="D5" s="5" t="n">
        <v>4947981</v>
      </c>
      <c r="E5" s="4" t="inlineStr">
        <is>
          <t xml:space="preserve"> </t>
        </is>
      </c>
      <c r="F5" s="5" t="n">
        <v>6645496</v>
      </c>
    </row>
    <row r="6">
      <c r="A6" s="4" t="inlineStr">
        <is>
          <t>Compensat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nus expense</t>
        </is>
      </c>
      <c r="B8" s="5" t="n">
        <v>70733</v>
      </c>
      <c r="C8" s="6" t="n">
        <v>135563</v>
      </c>
      <c r="D8" s="5" t="n">
        <v>171328</v>
      </c>
      <c r="E8" s="6" t="n">
        <v>380579</v>
      </c>
      <c r="F8" s="4" t="inlineStr">
        <is>
          <t xml:space="preserve"> </t>
        </is>
      </c>
    </row>
    <row r="9">
      <c r="A9" s="4" t="inlineStr">
        <is>
          <t>Accrued bonus current</t>
        </is>
      </c>
      <c r="B9" s="6" t="n">
        <v>2127829</v>
      </c>
      <c r="C9" s="4" t="inlineStr">
        <is>
          <t xml:space="preserve"> </t>
        </is>
      </c>
      <c r="D9" s="6" t="n">
        <v>2127829</v>
      </c>
      <c r="E9" s="4" t="inlineStr">
        <is>
          <t xml:space="preserve"> </t>
        </is>
      </c>
      <c r="F9" s="6" t="n">
        <v>25855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6841860</v>
      </c>
      <c r="C4" s="6" t="n">
        <v>11532624</v>
      </c>
    </row>
    <row r="5">
      <c r="A5" s="3" t="inlineStr">
        <is>
          <t>Adjustments to reconcile net income to net cash provided by operating activities</t>
        </is>
      </c>
      <c r="B5" s="4" t="inlineStr">
        <is>
          <t xml:space="preserve"> </t>
        </is>
      </c>
      <c r="C5" s="4" t="inlineStr">
        <is>
          <t xml:space="preserve"> </t>
        </is>
      </c>
    </row>
    <row r="6">
      <c r="A6" s="4" t="inlineStr">
        <is>
          <t>Noncash stock-based compensation</t>
        </is>
      </c>
      <c r="B6" s="4" t="inlineStr">
        <is>
          <t xml:space="preserve"> </t>
        </is>
      </c>
      <c r="C6" s="5" t="n">
        <v>1106513</v>
      </c>
    </row>
    <row r="7">
      <c r="A7" s="4" t="inlineStr">
        <is>
          <t>Depreciation and amortization</t>
        </is>
      </c>
      <c r="B7" s="5" t="n">
        <v>847915</v>
      </c>
      <c r="C7" s="5" t="n">
        <v>880555</v>
      </c>
    </row>
    <row r="8">
      <c r="A8" s="4" t="inlineStr">
        <is>
          <t>Amortization of right-of-use assets</t>
        </is>
      </c>
      <c r="B8" s="5" t="n">
        <v>2772819</v>
      </c>
      <c r="C8" s="5" t="n">
        <v>2724822</v>
      </c>
    </row>
    <row r="9">
      <c r="A9" s="4" t="inlineStr">
        <is>
          <t>Amortization of bond premium</t>
        </is>
      </c>
      <c r="B9" s="4" t="inlineStr">
        <is>
          <t xml:space="preserve"> </t>
        </is>
      </c>
      <c r="C9" s="5" t="n">
        <v>58</v>
      </c>
    </row>
    <row r="10">
      <c r="A10" s="4" t="inlineStr">
        <is>
          <t>Gain on sales of financial assets</t>
        </is>
      </c>
      <c r="B10" s="4" t="inlineStr">
        <is>
          <t xml:space="preserve"> </t>
        </is>
      </c>
      <c r="C10" s="5" t="n">
        <v>-198637</v>
      </c>
    </row>
    <row r="11">
      <c r="A11" s="4" t="inlineStr">
        <is>
          <t>Loss on valuation of financial assets</t>
        </is>
      </c>
      <c r="B11" s="5" t="n">
        <v>310244</v>
      </c>
      <c r="C11" s="5" t="n">
        <v>224609</v>
      </c>
    </row>
    <row r="12">
      <c r="A12" s="4" t="inlineStr">
        <is>
          <t>Gain on disposal of nonfinancial assets in Jiangsu Law</t>
        </is>
      </c>
      <c r="B12" s="5" t="n">
        <v>-3262890</v>
      </c>
      <c r="C12" s="4" t="inlineStr">
        <is>
          <t xml:space="preserve"> </t>
        </is>
      </c>
    </row>
    <row r="13">
      <c r="A13" s="4" t="inlineStr">
        <is>
          <t>(Gain) loss on disposals of equipment</t>
        </is>
      </c>
      <c r="B13" s="5" t="n">
        <v>-3637</v>
      </c>
      <c r="C13" s="5" t="n">
        <v>72</v>
      </c>
    </row>
    <row r="14">
      <c r="A14" s="4" t="inlineStr">
        <is>
          <t>Deferred income tax</t>
        </is>
      </c>
      <c r="B14" s="5" t="n">
        <v>-369595</v>
      </c>
      <c r="C14" s="5" t="n">
        <v>103153</v>
      </c>
    </row>
    <row r="15">
      <c r="A15" s="4" t="inlineStr">
        <is>
          <t>Unrealized foreign currency exchange gains</t>
        </is>
      </c>
      <c r="B15" s="5" t="n">
        <v>-762517</v>
      </c>
      <c r="C15" s="4" t="inlineStr">
        <is>
          <t xml:space="preserve"> </t>
        </is>
      </c>
    </row>
    <row r="16">
      <c r="A16" s="3" t="inlineStr">
        <is>
          <t>Net changes in operating assets and liabilities:</t>
        </is>
      </c>
      <c r="B16" s="4" t="inlineStr">
        <is>
          <t xml:space="preserve"> </t>
        </is>
      </c>
      <c r="C16" s="4" t="inlineStr">
        <is>
          <t xml:space="preserve"> </t>
        </is>
      </c>
    </row>
    <row r="17">
      <c r="A17" s="4" t="inlineStr">
        <is>
          <t>Accounts receivable</t>
        </is>
      </c>
      <c r="B17" s="5" t="n">
        <v>9595151</v>
      </c>
      <c r="C17" s="5" t="n">
        <v>8334483</v>
      </c>
    </row>
    <row r="18">
      <c r="A18" s="4" t="inlineStr">
        <is>
          <t>Contract assets</t>
        </is>
      </c>
      <c r="B18" s="5" t="n">
        <v>-5991389</v>
      </c>
      <c r="C18" s="5" t="n">
        <v>-2844090</v>
      </c>
    </row>
    <row r="19">
      <c r="A19" s="4" t="inlineStr">
        <is>
          <t>Other current assets</t>
        </is>
      </c>
      <c r="B19" s="5" t="n">
        <v>95716</v>
      </c>
      <c r="C19" s="5" t="n">
        <v>214284</v>
      </c>
    </row>
    <row r="20">
      <c r="A20" s="4" t="inlineStr">
        <is>
          <t>Other assets</t>
        </is>
      </c>
      <c r="B20" s="5" t="n">
        <v>202577</v>
      </c>
      <c r="C20" s="5" t="n">
        <v>-666789</v>
      </c>
    </row>
    <row r="21">
      <c r="A21" s="4" t="inlineStr">
        <is>
          <t>Commission payable to sales professionals</t>
        </is>
      </c>
      <c r="B21" s="5" t="n">
        <v>-1727941</v>
      </c>
      <c r="C21" s="5" t="n">
        <v>-3259115</v>
      </c>
    </row>
    <row r="22">
      <c r="A22" s="4" t="inlineStr">
        <is>
          <t>Contract liabilities</t>
        </is>
      </c>
      <c r="B22" s="5" t="n">
        <v>1558995</v>
      </c>
      <c r="C22" s="4" t="inlineStr">
        <is>
          <t xml:space="preserve"> </t>
        </is>
      </c>
    </row>
    <row r="23">
      <c r="A23" s="4" t="inlineStr">
        <is>
          <t>Income tax payable</t>
        </is>
      </c>
      <c r="B23" s="5" t="n">
        <v>-1455124</v>
      </c>
      <c r="C23" s="5" t="n">
        <v>-118475</v>
      </c>
    </row>
    <row r="24">
      <c r="A24" s="4" t="inlineStr">
        <is>
          <t>Other current liabilities</t>
        </is>
      </c>
      <c r="B24" s="5" t="n">
        <v>-3323080</v>
      </c>
      <c r="C24" s="5" t="n">
        <v>-5368199</v>
      </c>
    </row>
    <row r="25">
      <c r="A25" s="4" t="inlineStr">
        <is>
          <t>Other liabilities</t>
        </is>
      </c>
      <c r="B25" s="4" t="inlineStr">
        <is>
          <t xml:space="preserve"> </t>
        </is>
      </c>
      <c r="C25" s="5" t="n">
        <v>-558400</v>
      </c>
    </row>
    <row r="26">
      <c r="A26" s="4" t="inlineStr">
        <is>
          <t>Lease liabilities</t>
        </is>
      </c>
      <c r="B26" s="5" t="n">
        <v>-3095389</v>
      </c>
      <c r="C26" s="5" t="n">
        <v>-3138759</v>
      </c>
    </row>
    <row r="27">
      <c r="A27" s="4" t="inlineStr">
        <is>
          <t>Net cash provided by operating activities</t>
        </is>
      </c>
      <c r="B27" s="5" t="n">
        <v>12233715</v>
      </c>
      <c r="C27" s="5" t="n">
        <v>8968709</v>
      </c>
    </row>
    <row r="28">
      <c r="A28" s="3" t="inlineStr">
        <is>
          <t>Cash flows from investing activities:</t>
        </is>
      </c>
      <c r="B28" s="4" t="inlineStr">
        <is>
          <t xml:space="preserve"> </t>
        </is>
      </c>
      <c r="C28" s="4" t="inlineStr">
        <is>
          <t xml:space="preserve"> </t>
        </is>
      </c>
    </row>
    <row r="29">
      <c r="A29" s="4" t="inlineStr">
        <is>
          <t>Purchases of time deposits</t>
        </is>
      </c>
      <c r="B29" s="5" t="n">
        <v>-79397492</v>
      </c>
      <c r="C29" s="5" t="n">
        <v>-61420198</v>
      </c>
    </row>
    <row r="30">
      <c r="A30" s="4" t="inlineStr">
        <is>
          <t>Proceeds from maturities of time deposits</t>
        </is>
      </c>
      <c r="B30" s="5" t="n">
        <v>63299359</v>
      </c>
      <c r="C30" s="5" t="n">
        <v>56760207</v>
      </c>
    </row>
    <row r="31">
      <c r="A31" s="4" t="inlineStr">
        <is>
          <t>Acquisition of equity investments under cost method using the measurement alternative</t>
        </is>
      </c>
      <c r="B31" s="4" t="inlineStr">
        <is>
          <t xml:space="preserve"> </t>
        </is>
      </c>
      <c r="C31" s="5" t="n">
        <v>-46372</v>
      </c>
    </row>
    <row r="32">
      <c r="A32" s="4" t="inlineStr">
        <is>
          <t>Purchases of marketable securities</t>
        </is>
      </c>
      <c r="B32" s="5" t="n">
        <v>-1074416</v>
      </c>
      <c r="C32" s="5" t="n">
        <v>-1158903</v>
      </c>
    </row>
    <row r="33">
      <c r="A33" s="4" t="inlineStr">
        <is>
          <t>Proceeds from sales of marketable securities</t>
        </is>
      </c>
      <c r="B33" s="4" t="inlineStr">
        <is>
          <t xml:space="preserve"> </t>
        </is>
      </c>
      <c r="C33" s="5" t="n">
        <v>2246589</v>
      </c>
    </row>
    <row r="34">
      <c r="A34" s="4" t="inlineStr">
        <is>
          <t>Proceeds from sales of long-term investments - REITs</t>
        </is>
      </c>
      <c r="B34" s="4" t="inlineStr">
        <is>
          <t xml:space="preserve"> </t>
        </is>
      </c>
      <c r="C34" s="5" t="n">
        <v>142007</v>
      </c>
    </row>
    <row r="35">
      <c r="A35" s="4" t="inlineStr">
        <is>
          <t>Proceeds from disposal of nonfinancial assets in Jiangsu Law</t>
        </is>
      </c>
      <c r="B35" s="5" t="n">
        <v>3262890</v>
      </c>
      <c r="C35" s="4" t="inlineStr">
        <is>
          <t xml:space="preserve"> </t>
        </is>
      </c>
    </row>
    <row r="36">
      <c r="A36" s="4" t="inlineStr">
        <is>
          <t>Purchase of equipment</t>
        </is>
      </c>
      <c r="B36" s="5" t="n">
        <v>-503313</v>
      </c>
      <c r="C36" s="5" t="n">
        <v>-561099</v>
      </c>
    </row>
    <row r="37">
      <c r="A37" s="4" t="inlineStr">
        <is>
          <t>Purchase of intangible assets</t>
        </is>
      </c>
      <c r="B37" s="5" t="n">
        <v>-112616</v>
      </c>
      <c r="C37" s="5" t="n">
        <v>-24200</v>
      </c>
    </row>
    <row r="38">
      <c r="A38" s="4" t="inlineStr">
        <is>
          <t>Proceeds from disposal of equipment</t>
        </is>
      </c>
      <c r="B38" s="5" t="n">
        <v>25806</v>
      </c>
      <c r="C38" s="5" t="n">
        <v>143</v>
      </c>
    </row>
    <row r="39">
      <c r="A39" s="4" t="inlineStr">
        <is>
          <t>Net cash used in investing activities</t>
        </is>
      </c>
      <c r="B39" s="5" t="n">
        <v>-14499782</v>
      </c>
      <c r="C39" s="5" t="n">
        <v>-4061826</v>
      </c>
    </row>
    <row r="40">
      <c r="A40" s="3" t="inlineStr">
        <is>
          <t>Cash flows from financing activities:</t>
        </is>
      </c>
      <c r="B40" s="4" t="inlineStr">
        <is>
          <t xml:space="preserve"> </t>
        </is>
      </c>
      <c r="C40" s="4" t="inlineStr">
        <is>
          <t xml:space="preserve"> </t>
        </is>
      </c>
    </row>
    <row r="41">
      <c r="A41" s="4" t="inlineStr">
        <is>
          <t>Proceeds from short-term loans</t>
        </is>
      </c>
      <c r="B41" s="5" t="n">
        <v>40311099</v>
      </c>
      <c r="C41" s="5" t="n">
        <v>10029560</v>
      </c>
    </row>
    <row r="42">
      <c r="A42" s="4" t="inlineStr">
        <is>
          <t>Repayment of short-term loans</t>
        </is>
      </c>
      <c r="B42" s="5" t="n">
        <v>-37827556</v>
      </c>
      <c r="C42" s="5" t="n">
        <v>-6100000</v>
      </c>
    </row>
    <row r="43">
      <c r="A43" s="4" t="inlineStr">
        <is>
          <t>Repayment of related party borrowings</t>
        </is>
      </c>
      <c r="B43" s="5" t="n">
        <v>-37667</v>
      </c>
      <c r="C43" s="5" t="n">
        <v>-43482</v>
      </c>
    </row>
    <row r="44">
      <c r="A44" s="4" t="inlineStr">
        <is>
          <t>Net cash provided by financing activities</t>
        </is>
      </c>
      <c r="B44" s="5" t="n">
        <v>2445876</v>
      </c>
      <c r="C44" s="5" t="n">
        <v>3886078</v>
      </c>
    </row>
    <row r="45">
      <c r="A45" s="4" t="inlineStr">
        <is>
          <t>Foreign currency translation</t>
        </is>
      </c>
      <c r="B45" s="5" t="n">
        <v>-4026379</v>
      </c>
      <c r="C45" s="5" t="n">
        <v>337555</v>
      </c>
    </row>
    <row r="46">
      <c r="A46" s="4" t="inlineStr">
        <is>
          <t>Net (decrease) increase in cash, cash equivalents and restricted cash</t>
        </is>
      </c>
      <c r="B46" s="5" t="n">
        <v>-3846570</v>
      </c>
      <c r="C46" s="5" t="n">
        <v>9130516</v>
      </c>
    </row>
    <row r="47">
      <c r="A47" s="4" t="inlineStr">
        <is>
          <t>Cash, cash equivalents and restricted cash, beginning balance</t>
        </is>
      </c>
      <c r="B47" s="5" t="n">
        <v>18322632</v>
      </c>
      <c r="C47" s="5" t="n">
        <v>9129828</v>
      </c>
    </row>
    <row r="48">
      <c r="A48" s="4" t="inlineStr">
        <is>
          <t>Cash, cash equivalents and restricted cash, ending balance</t>
        </is>
      </c>
      <c r="B48" s="5" t="n">
        <v>14476062</v>
      </c>
      <c r="C48" s="5" t="n">
        <v>18260344</v>
      </c>
    </row>
    <row r="49">
      <c r="A49" s="3" t="inlineStr">
        <is>
          <t>SUPPLEMENTARY DISCLOSURE:</t>
        </is>
      </c>
      <c r="B49" s="4" t="inlineStr">
        <is>
          <t xml:space="preserve"> </t>
        </is>
      </c>
      <c r="C49" s="4" t="inlineStr">
        <is>
          <t xml:space="preserve"> </t>
        </is>
      </c>
    </row>
    <row r="50">
      <c r="A50" s="4" t="inlineStr">
        <is>
          <t>Interest paid</t>
        </is>
      </c>
      <c r="B50" s="5" t="n">
        <v>218339</v>
      </c>
      <c r="C50" s="5" t="n">
        <v>129927</v>
      </c>
    </row>
    <row r="51">
      <c r="A51" s="4" t="inlineStr">
        <is>
          <t>Income tax paid</t>
        </is>
      </c>
      <c r="B51" s="5" t="n">
        <v>4839357</v>
      </c>
      <c r="C51" s="5" t="n">
        <v>3588250</v>
      </c>
    </row>
    <row r="52">
      <c r="A52" s="3" t="inlineStr">
        <is>
          <t>SUPPLEMENTARY DISCLOSURE OF NON-CASH INVESTING AND FINANCING ACTIVITIES:</t>
        </is>
      </c>
      <c r="B52" s="4" t="inlineStr">
        <is>
          <t xml:space="preserve"> </t>
        </is>
      </c>
      <c r="C52" s="4" t="inlineStr">
        <is>
          <t xml:space="preserve"> </t>
        </is>
      </c>
    </row>
    <row r="53">
      <c r="A53" s="4" t="inlineStr">
        <is>
          <t>Lease liabilities arising from new right-of-use assets</t>
        </is>
      </c>
      <c r="B53" s="6" t="n">
        <v>3779434</v>
      </c>
      <c r="C53" s="6" t="n">
        <v>2483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 Other noncurrent liabilities (Details) - USD ($)</t>
        </is>
      </c>
      <c r="B1" s="2" t="inlineStr">
        <is>
          <t>Sep. 30, 2022</t>
        </is>
      </c>
      <c r="C1" s="2" t="inlineStr">
        <is>
          <t>Dec. 31, 2021</t>
        </is>
      </c>
    </row>
    <row r="2">
      <c r="A2" s="3" t="inlineStr">
        <is>
          <t>OTHER LIABILITIES</t>
        </is>
      </c>
      <c r="B2" s="4" t="inlineStr">
        <is>
          <t xml:space="preserve"> </t>
        </is>
      </c>
      <c r="C2" s="4" t="inlineStr">
        <is>
          <t xml:space="preserve"> </t>
        </is>
      </c>
    </row>
    <row r="3">
      <c r="A3" s="4" t="inlineStr">
        <is>
          <t>Due to previous shareholders of AHFL</t>
        </is>
      </c>
      <c r="B3" s="6" t="n">
        <v>472106</v>
      </c>
      <c r="C3" s="6" t="n">
        <v>541754</v>
      </c>
    </row>
    <row r="4">
      <c r="A4" s="4" t="inlineStr">
        <is>
          <t>Total other liabilities</t>
        </is>
      </c>
      <c r="B4" s="6" t="n">
        <v>472106</v>
      </c>
      <c r="C4" s="6" t="n">
        <v>5417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Additional Information (Details) - USD ($)</t>
        </is>
      </c>
      <c r="B1" s="2" t="inlineStr">
        <is>
          <t>Sep. 30, 2022</t>
        </is>
      </c>
      <c r="C1" s="2" t="inlineStr">
        <is>
          <t>Dec. 31, 2021</t>
        </is>
      </c>
    </row>
    <row r="2">
      <c r="A2" s="3" t="inlineStr">
        <is>
          <t>OTHER LIABILITIES</t>
        </is>
      </c>
      <c r="B2" s="4" t="inlineStr">
        <is>
          <t xml:space="preserve"> </t>
        </is>
      </c>
      <c r="C2" s="4" t="inlineStr">
        <is>
          <t xml:space="preserve"> </t>
        </is>
      </c>
    </row>
    <row r="3">
      <c r="A3" s="4" t="inlineStr">
        <is>
          <t>Amount due to previous shareholders to AHFL</t>
        </is>
      </c>
      <c r="B3" s="6" t="n">
        <v>472106</v>
      </c>
      <c r="C3" s="6" t="n">
        <v>5417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S WITH CUSTOMERS - Contract balance (Details) - USD ($)</t>
        </is>
      </c>
      <c r="B1" s="2" t="inlineStr">
        <is>
          <t>Sep. 30, 2022</t>
        </is>
      </c>
      <c r="C1" s="2" t="inlineStr">
        <is>
          <t>Dec. 31, 2021</t>
        </is>
      </c>
    </row>
    <row r="2">
      <c r="A2" s="3" t="inlineStr">
        <is>
          <t>CONTRACTS WITH CUSTOMERS</t>
        </is>
      </c>
      <c r="B2" s="4" t="inlineStr">
        <is>
          <t xml:space="preserve"> </t>
        </is>
      </c>
      <c r="C2" s="4" t="inlineStr">
        <is>
          <t xml:space="preserve"> </t>
        </is>
      </c>
    </row>
    <row r="3">
      <c r="A3" s="4" t="inlineStr">
        <is>
          <t>Accounts receivable</t>
        </is>
      </c>
      <c r="B3" s="6" t="n">
        <v>14499574</v>
      </c>
      <c r="C3" s="6" t="n">
        <v>26761678</v>
      </c>
    </row>
    <row r="4">
      <c r="A4" s="4" t="inlineStr">
        <is>
          <t>Contract assets</t>
        </is>
      </c>
      <c r="B4" s="5" t="n">
        <v>5518599</v>
      </c>
      <c r="C4" s="6" t="n">
        <v>0</v>
      </c>
    </row>
    <row r="5">
      <c r="A5" s="4" t="inlineStr">
        <is>
          <t>Contract liabilities - current</t>
        </is>
      </c>
      <c r="B5" s="5" t="n">
        <v>87097</v>
      </c>
      <c r="C5" s="4" t="inlineStr">
        <is>
          <t xml:space="preserve"> </t>
        </is>
      </c>
    </row>
    <row r="6">
      <c r="A6" s="4" t="inlineStr">
        <is>
          <t>Contract liabilities - noncurrent</t>
        </is>
      </c>
      <c r="B6" s="6" t="n">
        <v>1348875</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1" customWidth="1" min="15" max="15"/>
    <col width="21" customWidth="1" min="16" max="16"/>
    <col width="22" customWidth="1" min="17" max="17"/>
  </cols>
  <sheetData>
    <row r="1">
      <c r="A1" s="1" t="inlineStr">
        <is>
          <t>CONTRACTS WITH CUSTOMERS - Revenue and refund for each contract (Details)</t>
        </is>
      </c>
      <c r="D1" s="2" t="inlineStr">
        <is>
          <t>3 Months Ended</t>
        </is>
      </c>
      <c r="G1" s="2" t="inlineStr">
        <is>
          <t>9 Months Ended</t>
        </is>
      </c>
      <c r="J1" s="2" t="inlineStr">
        <is>
          <t>12 Months Ended</t>
        </is>
      </c>
    </row>
    <row r="2">
      <c r="B2" s="2" t="inlineStr">
        <is>
          <t>Mar. 15, 2022 TWD ($)</t>
        </is>
      </c>
      <c r="C2" s="2" t="inlineStr">
        <is>
          <t>Jun. 14, 2017 TWD ($)</t>
        </is>
      </c>
      <c r="D2" s="2" t="inlineStr">
        <is>
          <t>Sep. 30, 2022 USD ($)</t>
        </is>
      </c>
      <c r="E2" s="2" t="inlineStr">
        <is>
          <t>Sep. 30, 2022 TWD ($)</t>
        </is>
      </c>
      <c r="F2" s="2" t="inlineStr">
        <is>
          <t>Sep. 30, 2021 USD ($)</t>
        </is>
      </c>
      <c r="G2" s="2" t="inlineStr">
        <is>
          <t>Sep. 30, 2022 USD ($)</t>
        </is>
      </c>
      <c r="H2" s="2" t="inlineStr">
        <is>
          <t>Sep. 30, 2022 TWD ($)</t>
        </is>
      </c>
      <c r="I2" s="2" t="inlineStr">
        <is>
          <t>Sep. 30, 2021 USD ($)</t>
        </is>
      </c>
      <c r="J2" s="2" t="inlineStr">
        <is>
          <t>Dec. 31, 2022 USD ($)</t>
        </is>
      </c>
      <c r="K2" s="2" t="inlineStr">
        <is>
          <t>Dec. 31, 2022 TWD ($)</t>
        </is>
      </c>
      <c r="L2" s="2" t="inlineStr">
        <is>
          <t>Sep. 30, 2022 TWD ($)</t>
        </is>
      </c>
      <c r="M2" s="2" t="inlineStr">
        <is>
          <t>May 13, 2022 USD ($)</t>
        </is>
      </c>
      <c r="N2" s="2" t="inlineStr">
        <is>
          <t>May 13, 2022 TWD ($)</t>
        </is>
      </c>
      <c r="O2" s="2" t="inlineStr">
        <is>
          <t>May 06, 2022 USD ($)</t>
        </is>
      </c>
      <c r="P2" s="2" t="inlineStr">
        <is>
          <t>May 06, 2022 TWD ($)</t>
        </is>
      </c>
      <c r="Q2" s="2" t="inlineStr">
        <is>
          <t>Dec. 31, 2021 USD ($)</t>
        </is>
      </c>
    </row>
    <row r="3">
      <c r="A3" s="4" t="inlineStr">
        <is>
          <t>Basic business promotion fees</t>
        </is>
      </c>
      <c r="B3" s="6" t="n">
        <v>50000000</v>
      </c>
      <c r="C3" s="6" t="n">
        <v>33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sic business execution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191858</v>
      </c>
    </row>
    <row r="5">
      <c r="A5" s="4" t="inlineStr">
        <is>
          <t>Revenue Amount</t>
        </is>
      </c>
      <c r="B5" s="4" t="inlineStr">
        <is>
          <t xml:space="preserve"> </t>
        </is>
      </c>
      <c r="C5" s="4" t="inlineStr">
        <is>
          <t xml:space="preserve"> </t>
        </is>
      </c>
      <c r="D5" s="6" t="n">
        <v>24166</v>
      </c>
      <c r="E5" s="6" t="n">
        <v>731957</v>
      </c>
      <c r="F5" s="6" t="n">
        <v>0</v>
      </c>
      <c r="G5" s="6" t="n">
        <v>68157</v>
      </c>
      <c r="H5" s="6" t="n">
        <v>1994629</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tract liabilities - noncurrent</t>
        </is>
      </c>
      <c r="B6" s="4" t="inlineStr">
        <is>
          <t xml:space="preserve"> </t>
        </is>
      </c>
      <c r="C6" s="4" t="inlineStr">
        <is>
          <t xml:space="preserve"> </t>
        </is>
      </c>
      <c r="D6" s="5" t="n">
        <v>1348875</v>
      </c>
      <c r="E6" s="4" t="inlineStr">
        <is>
          <t xml:space="preserve"> </t>
        </is>
      </c>
      <c r="F6" s="4" t="inlineStr">
        <is>
          <t xml:space="preserve"> </t>
        </is>
      </c>
      <c r="G6" s="5" t="n">
        <v>13488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ract liabilities - current</t>
        </is>
      </c>
      <c r="B7" s="4" t="inlineStr">
        <is>
          <t xml:space="preserve"> </t>
        </is>
      </c>
      <c r="C7" s="4" t="inlineStr">
        <is>
          <t xml:space="preserve"> </t>
        </is>
      </c>
      <c r="D7" s="5" t="n">
        <v>87097</v>
      </c>
      <c r="E7" s="4" t="inlineStr">
        <is>
          <t xml:space="preserve"> </t>
        </is>
      </c>
      <c r="F7" s="4" t="inlineStr">
        <is>
          <t xml:space="preserve"> </t>
        </is>
      </c>
      <c r="G7" s="5" t="n">
        <v>8709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rategic Alli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cution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enu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595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venue VA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9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fun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024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fund VA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512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rategic Allian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tract liabilities - noncurrent</t>
        </is>
      </c>
      <c r="B15" s="4" t="inlineStr">
        <is>
          <t xml:space="preserve"> </t>
        </is>
      </c>
      <c r="C15" s="4" t="inlineStr">
        <is>
          <t xml:space="preserve"> </t>
        </is>
      </c>
      <c r="D15" s="5" t="n">
        <v>1348875</v>
      </c>
      <c r="E15" s="4" t="inlineStr">
        <is>
          <t xml:space="preserve"> </t>
        </is>
      </c>
      <c r="F15" s="4" t="inlineStr">
        <is>
          <t xml:space="preserve"> </t>
        </is>
      </c>
      <c r="G15" s="5" t="n">
        <v>13488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row>
    <row r="16">
      <c r="A16" s="4" t="inlineStr">
        <is>
          <t>Contract liabilities - current</t>
        </is>
      </c>
      <c r="B16" s="4" t="inlineStr">
        <is>
          <t xml:space="preserve"> </t>
        </is>
      </c>
      <c r="C16" s="4" t="inlineStr">
        <is>
          <t xml:space="preserve"> </t>
        </is>
      </c>
      <c r="D16" s="5" t="n">
        <v>87097</v>
      </c>
      <c r="E16" s="4" t="inlineStr">
        <is>
          <t xml:space="preserve"> </t>
        </is>
      </c>
      <c r="F16" s="4" t="inlineStr">
        <is>
          <t xml:space="preserve"> </t>
        </is>
      </c>
      <c r="G16" s="6" t="n">
        <v>8709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row>
    <row r="17">
      <c r="A17" s="4" t="inlineStr">
        <is>
          <t>Strategic Alliance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enu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0876</v>
      </c>
      <c r="K18" s="6" t="n">
        <v>265950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irs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sic business promotion fees</t>
        </is>
      </c>
      <c r="B20" s="4" t="inlineStr">
        <is>
          <t xml:space="preserve"> </t>
        </is>
      </c>
      <c r="C20" s="5"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irst Year | Strategic Allian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tract Initi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an.  01,  2022</t>
        </is>
      </c>
      <c r="H22" s="4" t="inlineStr">
        <is>
          <t>Jan.  01,  2022</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trac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ec. 31,  2022</t>
        </is>
      </c>
      <c r="H23" s="4" t="inlineStr">
        <is>
          <t>Dec. 31,  2022</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cution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enu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5950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venue VA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29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fun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1024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fund VA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512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con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ic business promotion fees</t>
        </is>
      </c>
      <c r="B30" s="4" t="inlineStr">
        <is>
          <t xml:space="preserve"> </t>
        </is>
      </c>
      <c r="C30" s="6" t="n">
        <v>3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cond Year | Strategic Allianc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tract Initi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Jan.  01,  2023</t>
        </is>
      </c>
      <c r="H32" s="4" t="inlineStr">
        <is>
          <t>Jan.  01,  2023</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rac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Dec. 31,  2023</t>
        </is>
      </c>
      <c r="H33" s="4" t="inlineStr">
        <is>
          <t>Dec. 31,  2023</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cut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hird Year | Strategic Allianc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tract Initi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an.  01,  2024</t>
        </is>
      </c>
      <c r="H36" s="4" t="inlineStr">
        <is>
          <t>Jan.  01,  2024</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trac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Dec. 31,  2024</t>
        </is>
      </c>
      <c r="H37" s="4" t="inlineStr">
        <is>
          <t>Dec. 31,  2024</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cution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ourth Year | Strategic Allianc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tract Initi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Jan.  01,  2025</t>
        </is>
      </c>
      <c r="H40" s="4" t="inlineStr">
        <is>
          <t>Jan.  01,  2025</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trac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Dec. 31,  2025</t>
        </is>
      </c>
      <c r="H41" s="4" t="inlineStr">
        <is>
          <t>Dec. 31,  2025</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cution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ifth Year | Strategic Allianc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tract Initi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an.  01,  2026</t>
        </is>
      </c>
      <c r="H44" s="4" t="inlineStr">
        <is>
          <t>Jan.  01,  2026</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trac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Dec. 31,  2026</t>
        </is>
      </c>
      <c r="H45" s="4" t="inlineStr">
        <is>
          <t>Dec. 31,  2026</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cution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ixth Year | Strategic Allianc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tract Initi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an.  01,  2027</t>
        </is>
      </c>
      <c r="H48" s="4" t="inlineStr">
        <is>
          <t>Jan.  01,  2027</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trac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Dec. 31,  2027</t>
        </is>
      </c>
      <c r="H49" s="4" t="inlineStr">
        <is>
          <t>Dec. 31,  2027</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cution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venth Year | Strategic Allianc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tract Initi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an.  01,  2028</t>
        </is>
      </c>
      <c r="H52" s="4" t="inlineStr">
        <is>
          <t>Jan.  01,  2028</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trac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Dec. 31,  2028</t>
        </is>
      </c>
      <c r="H53" s="4" t="inlineStr">
        <is>
          <t>Dec. 31,  2028</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ecution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0000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ighth Year | Strategic Allianc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tract Initi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Jan.  01,  2029</t>
        </is>
      </c>
      <c r="H56" s="4" t="inlineStr">
        <is>
          <t>Jan.  01,  2029</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trac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Dec. 31,  2029</t>
        </is>
      </c>
      <c r="H57" s="4" t="inlineStr">
        <is>
          <t>Dec. 31,  2029</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cution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00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inth Year | Strategic Allianc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tract Initia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Jan.  01,  2030</t>
        </is>
      </c>
      <c r="H60" s="4" t="inlineStr">
        <is>
          <t>Jan.  01,  2030</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trac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Dec. 31,  2030</t>
        </is>
      </c>
      <c r="H61" s="4" t="inlineStr">
        <is>
          <t>Dec. 31,  2030</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ecution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0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enth Year | Strategic Allianc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tract Initi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Jan.  01,  2031</t>
        </is>
      </c>
      <c r="H64" s="4" t="inlineStr">
        <is>
          <t>Jan.  01,  2031</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trac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Dec. 31,  2031</t>
        </is>
      </c>
      <c r="H65" s="4" t="inlineStr">
        <is>
          <t>Dec. 31,  2031</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xecution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000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IATW</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sic business execution fees</t>
        </is>
      </c>
      <c r="B68" s="4" t="inlineStr">
        <is>
          <t xml:space="preserve"> </t>
        </is>
      </c>
      <c r="C68" s="4" t="inlineStr">
        <is>
          <t xml:space="preserve"> </t>
        </is>
      </c>
      <c r="D68" s="6" t="n">
        <v>0</v>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6" t="n">
        <v>33000000</v>
      </c>
      <c r="M68" s="4" t="inlineStr">
        <is>
          <t xml:space="preserve"> </t>
        </is>
      </c>
      <c r="N68" s="4" t="inlineStr">
        <is>
          <t xml:space="preserve"> </t>
        </is>
      </c>
      <c r="O68" s="4" t="inlineStr">
        <is>
          <t xml:space="preserve"> </t>
        </is>
      </c>
      <c r="P68" s="4" t="inlineStr">
        <is>
          <t xml:space="preserve"> </t>
        </is>
      </c>
      <c r="Q68" s="6" t="n">
        <v>1191858</v>
      </c>
    </row>
    <row r="69">
      <c r="A69" s="4" t="inlineStr">
        <is>
          <t>Execution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159039</v>
      </c>
      <c r="P69" s="6" t="n">
        <v>33000000</v>
      </c>
      <c r="Q69" s="4" t="inlineStr">
        <is>
          <t xml:space="preserve"> </t>
        </is>
      </c>
    </row>
    <row r="70">
      <c r="A70" s="4" t="inlineStr">
        <is>
          <t>Refun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807127</v>
      </c>
      <c r="N70" s="6" t="n">
        <v>23100000</v>
      </c>
      <c r="O70" s="4" t="inlineStr">
        <is>
          <t xml:space="preserve"> </t>
        </is>
      </c>
      <c r="P70" s="4" t="inlineStr">
        <is>
          <t xml:space="preserve"> </t>
        </is>
      </c>
      <c r="Q70" s="4" t="inlineStr">
        <is>
          <t xml:space="preserve"> </t>
        </is>
      </c>
    </row>
  </sheetData>
  <mergeCells count="6">
    <mergeCell ref="A1:A2"/>
    <mergeCell ref="D1:F1"/>
    <mergeCell ref="G1:I1"/>
    <mergeCell ref="J1:K1"/>
    <mergeCell ref="M1:N1"/>
    <mergeCell ref="O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Operating lease right-of-use assets and lease liabilities (Details) - USD ($)</t>
        </is>
      </c>
      <c r="B1" s="2" t="inlineStr">
        <is>
          <t>Sep. 30, 2022</t>
        </is>
      </c>
      <c r="C1" s="2" t="inlineStr">
        <is>
          <t>Dec. 31, 2021</t>
        </is>
      </c>
    </row>
    <row r="2">
      <c r="A2" s="3" t="inlineStr">
        <is>
          <t>LEASE</t>
        </is>
      </c>
      <c r="B2" s="4" t="inlineStr">
        <is>
          <t xml:space="preserve"> </t>
        </is>
      </c>
      <c r="C2" s="4" t="inlineStr">
        <is>
          <t xml:space="preserve"> </t>
        </is>
      </c>
    </row>
    <row r="3">
      <c r="A3" s="4" t="inlineStr">
        <is>
          <t>Right-of-use assets under operating leases</t>
        </is>
      </c>
      <c r="B3" s="6" t="n">
        <v>7455797</v>
      </c>
      <c r="C3" s="6" t="n">
        <v>6449182</v>
      </c>
    </row>
    <row r="4">
      <c r="A4" s="4" t="inlineStr">
        <is>
          <t>Operating lease liabilities - current</t>
        </is>
      </c>
      <c r="B4" s="5" t="n">
        <v>3420600</v>
      </c>
      <c r="C4" s="5" t="n">
        <v>3059329</v>
      </c>
    </row>
    <row r="5">
      <c r="A5" s="4" t="inlineStr">
        <is>
          <t>Operating lease liabilities - noncurrent</t>
        </is>
      </c>
      <c r="B5" s="6" t="n">
        <v>3961006</v>
      </c>
      <c r="C5" s="6" t="n">
        <v>3298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 - Lease term and discount rate (Details)</t>
        </is>
      </c>
      <c r="B1" s="2" t="inlineStr">
        <is>
          <t>Sep. 30, 2022</t>
        </is>
      </c>
      <c r="C1" s="2" t="inlineStr">
        <is>
          <t>Dec. 31, 2021</t>
        </is>
      </c>
    </row>
    <row r="2">
      <c r="A2" s="3" t="inlineStr">
        <is>
          <t>LEASE</t>
        </is>
      </c>
      <c r="B2" s="4" t="inlineStr">
        <is>
          <t xml:space="preserve"> </t>
        </is>
      </c>
      <c r="C2" s="4" t="inlineStr">
        <is>
          <t xml:space="preserve"> </t>
        </is>
      </c>
    </row>
    <row r="3">
      <c r="A3" s="4" t="inlineStr">
        <is>
          <t>Weighted average remaining lease term, Operating lease</t>
        </is>
      </c>
      <c r="B3" s="4" t="inlineStr">
        <is>
          <t>2 years 7 months 13 days</t>
        </is>
      </c>
      <c r="C3" s="4" t="inlineStr">
        <is>
          <t>2 years 3 months 21 days</t>
        </is>
      </c>
    </row>
    <row r="4">
      <c r="A4" s="4" t="inlineStr">
        <is>
          <t>Weighted average discount rate, Operating lease</t>
        </is>
      </c>
      <c r="B4" s="12" t="n">
        <v>0.0261</v>
      </c>
      <c r="C4" s="12" t="n">
        <v>0.0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pplemental cash flow information related to leases (Details) - USD ($)</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related to operating leases</t>
        </is>
      </c>
      <c r="B4" s="6" t="n">
        <v>3095389</v>
      </c>
      <c r="C4" s="6" t="n">
        <v>3138759</v>
      </c>
    </row>
    <row r="5">
      <c r="A5" s="4" t="inlineStr">
        <is>
          <t>Amortization of right-of-use assets under operating leases</t>
        </is>
      </c>
      <c r="B5" s="6" t="n">
        <v>2772819</v>
      </c>
      <c r="C5" s="6" t="n">
        <v>27248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2" customWidth="1" min="2" max="2"/>
  </cols>
  <sheetData>
    <row r="1">
      <c r="A1" s="1" t="inlineStr">
        <is>
          <t>LEASE - Minimum future lease payments (Details)</t>
        </is>
      </c>
      <c r="B1" s="2" t="inlineStr">
        <is>
          <t>Sep. 30, 2022 USD ($)</t>
        </is>
      </c>
    </row>
    <row r="2">
      <c r="A2" s="3" t="inlineStr">
        <is>
          <t>LEASE</t>
        </is>
      </c>
      <c r="B2" s="4" t="inlineStr">
        <is>
          <t xml:space="preserve"> </t>
        </is>
      </c>
    </row>
    <row r="3">
      <c r="A3" s="4" t="inlineStr">
        <is>
          <t>2022 (reminder of year)</t>
        </is>
      </c>
      <c r="B3" s="6" t="n">
        <v>921334</v>
      </c>
    </row>
    <row r="4">
      <c r="A4" s="4" t="inlineStr">
        <is>
          <t>2023</t>
        </is>
      </c>
      <c r="B4" s="5" t="n">
        <v>3301449</v>
      </c>
    </row>
    <row r="5">
      <c r="A5" s="4" t="inlineStr">
        <is>
          <t>2024</t>
        </is>
      </c>
      <c r="B5" s="5" t="n">
        <v>2141767</v>
      </c>
    </row>
    <row r="6">
      <c r="A6" s="4" t="inlineStr">
        <is>
          <t>2025</t>
        </is>
      </c>
      <c r="B6" s="5" t="n">
        <v>770530</v>
      </c>
    </row>
    <row r="7">
      <c r="A7" s="4" t="inlineStr">
        <is>
          <t>2026</t>
        </is>
      </c>
      <c r="B7" s="5" t="n">
        <v>312332</v>
      </c>
    </row>
    <row r="8">
      <c r="A8" s="4" t="inlineStr">
        <is>
          <t>Thereafter</t>
        </is>
      </c>
      <c r="B8" s="5" t="n">
        <v>217622</v>
      </c>
    </row>
    <row r="9">
      <c r="A9" s="4" t="inlineStr">
        <is>
          <t>Total minimum lease payments</t>
        </is>
      </c>
      <c r="B9" s="5" t="n">
        <v>7665034</v>
      </c>
    </row>
    <row r="10">
      <c r="A10" s="4" t="inlineStr">
        <is>
          <t>Less: Interest</t>
        </is>
      </c>
      <c r="B10" s="5" t="n">
        <v>-283428</v>
      </c>
    </row>
    <row r="11">
      <c r="A11" s="4" t="inlineStr">
        <is>
          <t>Present value of future minimum lease payments</t>
        </is>
      </c>
      <c r="B11" s="6" t="n">
        <v>73816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47058</v>
      </c>
      <c r="C4" s="6" t="n">
        <v>1071575</v>
      </c>
      <c r="D4" s="6" t="n">
        <v>3169875</v>
      </c>
      <c r="E4" s="6" t="n">
        <v>31485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Details) - USD ($)</t>
        </is>
      </c>
      <c r="B1" s="2" t="inlineStr">
        <is>
          <t>9 Months Ended</t>
        </is>
      </c>
      <c r="C1" s="2" t="inlineStr">
        <is>
          <t>12 Months Ended</t>
        </is>
      </c>
    </row>
    <row r="2">
      <c r="B2" s="2" t="inlineStr">
        <is>
          <t>Sep. 30, 2022</t>
        </is>
      </c>
      <c r="C2" s="2" t="inlineStr">
        <is>
          <t>Dec. 31, 2021</t>
        </is>
      </c>
    </row>
    <row r="3">
      <c r="A3" s="3" t="inlineStr">
        <is>
          <t>Schedule Of Noncontrolling Interests.</t>
        </is>
      </c>
      <c r="B3" s="4" t="inlineStr">
        <is>
          <t xml:space="preserve"> </t>
        </is>
      </c>
      <c r="C3" s="4" t="inlineStr">
        <is>
          <t xml:space="preserve"> </t>
        </is>
      </c>
    </row>
    <row r="4">
      <c r="A4" s="4" t="inlineStr">
        <is>
          <t>Stockholders' Equity Attributable to Noncontrolling Interest, Beginning Balance</t>
        </is>
      </c>
      <c r="B4" s="6" t="n">
        <v>30419315</v>
      </c>
      <c r="C4" s="6" t="n">
        <v>24595741</v>
      </c>
    </row>
    <row r="5">
      <c r="A5" s="4" t="inlineStr">
        <is>
          <t>Net Income (Loss)</t>
        </is>
      </c>
      <c r="B5" s="5" t="n">
        <v>5378928</v>
      </c>
      <c r="C5" s="5" t="n">
        <v>5422847</v>
      </c>
    </row>
    <row r="6">
      <c r="A6" s="4" t="inlineStr">
        <is>
          <t>Other Comprehensive Income (Loss)</t>
        </is>
      </c>
      <c r="B6" s="5" t="n">
        <v>-4384978</v>
      </c>
      <c r="C6" s="5" t="n">
        <v>400727</v>
      </c>
    </row>
    <row r="7">
      <c r="A7" s="4" t="inlineStr">
        <is>
          <t>Stockholders' Equity Attributable to Noncontrolling Interest, Ending Balance</t>
        </is>
      </c>
      <c r="B7" s="6" t="n">
        <v>31413265</v>
      </c>
      <c r="C7" s="6" t="n">
        <v>30419315</v>
      </c>
    </row>
    <row r="8">
      <c r="A8" s="4" t="inlineStr">
        <is>
          <t>Law Enterprise</t>
        </is>
      </c>
      <c r="B8" s="4" t="inlineStr">
        <is>
          <t xml:space="preserve"> </t>
        </is>
      </c>
      <c r="C8" s="4" t="inlineStr">
        <is>
          <t xml:space="preserve"> </t>
        </is>
      </c>
    </row>
    <row r="9">
      <c r="A9" s="3" t="inlineStr">
        <is>
          <t>Schedule Of Noncontrolling Interests.</t>
        </is>
      </c>
      <c r="B9" s="4" t="inlineStr">
        <is>
          <t xml:space="preserve"> </t>
        </is>
      </c>
      <c r="C9" s="4" t="inlineStr">
        <is>
          <t xml:space="preserve"> </t>
        </is>
      </c>
    </row>
    <row r="10">
      <c r="A10" s="4" t="inlineStr">
        <is>
          <t>% of Non-controlling Interest</t>
        </is>
      </c>
      <c r="B10" s="12" t="n">
        <v>0.3405</v>
      </c>
      <c r="C10" s="12" t="n">
        <v>0.3405</v>
      </c>
    </row>
    <row r="11">
      <c r="A11" s="4" t="inlineStr">
        <is>
          <t>Stockholders' Equity Attributable to Noncontrolling Interest, Beginning Balance</t>
        </is>
      </c>
      <c r="B11" s="6" t="n">
        <v>-676166</v>
      </c>
      <c r="C11" s="6" t="n">
        <v>-414957</v>
      </c>
    </row>
    <row r="12">
      <c r="A12" s="4" t="inlineStr">
        <is>
          <t>Net Income (Loss)</t>
        </is>
      </c>
      <c r="B12" s="5" t="n">
        <v>-207439</v>
      </c>
      <c r="C12" s="5" t="n">
        <v>-264642</v>
      </c>
    </row>
    <row r="13">
      <c r="A13" s="4" t="inlineStr">
        <is>
          <t>Other Comprehensive Income (Loss)</t>
        </is>
      </c>
      <c r="B13" s="5" t="n">
        <v>-6043</v>
      </c>
      <c r="C13" s="5" t="n">
        <v>3433</v>
      </c>
    </row>
    <row r="14">
      <c r="A14" s="4" t="inlineStr">
        <is>
          <t>Stockholders' Equity Attributable to Noncontrolling Interest, Ending Balance</t>
        </is>
      </c>
      <c r="B14" s="6" t="n">
        <v>-889648</v>
      </c>
      <c r="C14" s="6" t="n">
        <v>-676166</v>
      </c>
    </row>
    <row r="15">
      <c r="A15" s="4" t="inlineStr">
        <is>
          <t>Law Broker</t>
        </is>
      </c>
      <c r="B15" s="4" t="inlineStr">
        <is>
          <t xml:space="preserve"> </t>
        </is>
      </c>
      <c r="C15" s="4" t="inlineStr">
        <is>
          <t xml:space="preserve"> </t>
        </is>
      </c>
    </row>
    <row r="16">
      <c r="A16" s="3" t="inlineStr">
        <is>
          <t>Schedule Of Noncontrolling Interests.</t>
        </is>
      </c>
      <c r="B16" s="4" t="inlineStr">
        <is>
          <t xml:space="preserve"> </t>
        </is>
      </c>
      <c r="C16" s="4" t="inlineStr">
        <is>
          <t xml:space="preserve"> </t>
        </is>
      </c>
    </row>
    <row r="17">
      <c r="A17" s="4" t="inlineStr">
        <is>
          <t>% of Non-controlling Interest</t>
        </is>
      </c>
      <c r="B17" s="12" t="n">
        <v>0.3405</v>
      </c>
      <c r="C17" s="12" t="n">
        <v>0.3405</v>
      </c>
    </row>
    <row r="18">
      <c r="A18" s="4" t="inlineStr">
        <is>
          <t>Stockholders' Equity Attributable to Noncontrolling Interest, Beginning Balance</t>
        </is>
      </c>
      <c r="B18" s="6" t="n">
        <v>31016203</v>
      </c>
      <c r="C18" s="6" t="n">
        <v>25177272</v>
      </c>
    </row>
    <row r="19">
      <c r="A19" s="4" t="inlineStr">
        <is>
          <t>Net Income (Loss)</t>
        </is>
      </c>
      <c r="B19" s="5" t="n">
        <v>4305759</v>
      </c>
      <c r="C19" s="5" t="n">
        <v>5444673</v>
      </c>
    </row>
    <row r="20">
      <c r="A20" s="4" t="inlineStr">
        <is>
          <t>Other Comprehensive Income (Loss)</t>
        </is>
      </c>
      <c r="B20" s="5" t="n">
        <v>-4224770</v>
      </c>
      <c r="C20" s="5" t="n">
        <v>394258</v>
      </c>
    </row>
    <row r="21">
      <c r="A21" s="4" t="inlineStr">
        <is>
          <t>Stockholders' Equity Attributable to Noncontrolling Interest, Ending Balance</t>
        </is>
      </c>
      <c r="B21" s="6" t="n">
        <v>31097192</v>
      </c>
      <c r="C21" s="6" t="n">
        <v>31016203</v>
      </c>
    </row>
    <row r="22">
      <c r="A22" s="4" t="inlineStr">
        <is>
          <t>Uniwill</t>
        </is>
      </c>
      <c r="B22" s="4" t="inlineStr">
        <is>
          <t xml:space="preserve"> </t>
        </is>
      </c>
      <c r="C22" s="4" t="inlineStr">
        <is>
          <t xml:space="preserve"> </t>
        </is>
      </c>
    </row>
    <row r="23">
      <c r="A23" s="3" t="inlineStr">
        <is>
          <t>Schedule Of Noncontrolling Interests.</t>
        </is>
      </c>
      <c r="B23" s="4" t="inlineStr">
        <is>
          <t xml:space="preserve"> </t>
        </is>
      </c>
      <c r="C23" s="4" t="inlineStr">
        <is>
          <t xml:space="preserve"> </t>
        </is>
      </c>
    </row>
    <row r="24">
      <c r="A24" s="4" t="inlineStr">
        <is>
          <t>% of Non-controlling Interest</t>
        </is>
      </c>
      <c r="B24" s="10" t="n">
        <v>0.5</v>
      </c>
      <c r="C24" s="10" t="n">
        <v>0.5</v>
      </c>
    </row>
    <row r="25">
      <c r="A25" s="4" t="inlineStr">
        <is>
          <t>Stockholders' Equity Attributable to Noncontrolling Interest, Beginning Balance</t>
        </is>
      </c>
      <c r="B25" s="6" t="n">
        <v>48802</v>
      </c>
      <c r="C25" s="6" t="n">
        <v>-421035</v>
      </c>
    </row>
    <row r="26">
      <c r="A26" s="4" t="inlineStr">
        <is>
          <t>Net Income (Loss)</t>
        </is>
      </c>
      <c r="B26" s="5" t="n">
        <v>1296273</v>
      </c>
      <c r="C26" s="5" t="n">
        <v>466934</v>
      </c>
    </row>
    <row r="27">
      <c r="A27" s="4" t="inlineStr">
        <is>
          <t>Other Comprehensive Income (Loss)</t>
        </is>
      </c>
      <c r="B27" s="5" t="n">
        <v>-152940</v>
      </c>
      <c r="C27" s="5" t="n">
        <v>2903</v>
      </c>
    </row>
    <row r="28">
      <c r="A28" s="4" t="inlineStr">
        <is>
          <t>Stockholders' Equity Attributable to Noncontrolling Interest, Ending Balance</t>
        </is>
      </c>
      <c r="B28" s="6" t="n">
        <v>1192135</v>
      </c>
      <c r="C28" s="6" t="n">
        <v>48802</v>
      </c>
    </row>
    <row r="29">
      <c r="A29" s="4" t="inlineStr">
        <is>
          <t>Rays</t>
        </is>
      </c>
      <c r="B29" s="4" t="inlineStr">
        <is>
          <t xml:space="preserve"> </t>
        </is>
      </c>
      <c r="C29" s="4" t="inlineStr">
        <is>
          <t xml:space="preserve"> </t>
        </is>
      </c>
    </row>
    <row r="30">
      <c r="A30" s="3" t="inlineStr">
        <is>
          <t>Schedule Of Noncontrolling Interests.</t>
        </is>
      </c>
      <c r="B30" s="4" t="inlineStr">
        <is>
          <t xml:space="preserve"> </t>
        </is>
      </c>
      <c r="C30" s="4" t="inlineStr">
        <is>
          <t xml:space="preserve"> </t>
        </is>
      </c>
    </row>
    <row r="31">
      <c r="A31" s="4" t="inlineStr">
        <is>
          <t>% of Non-controlling Interest</t>
        </is>
      </c>
      <c r="B31" s="10" t="n">
        <v>0.01</v>
      </c>
      <c r="C31" s="10" t="n">
        <v>0.01</v>
      </c>
    </row>
    <row r="32">
      <c r="A32" s="4" t="inlineStr">
        <is>
          <t>Stockholders' Equity Attributable to Noncontrolling Interest, Beginning Balance</t>
        </is>
      </c>
      <c r="B32" s="6" t="n">
        <v>-6461</v>
      </c>
      <c r="C32" s="6" t="n">
        <v>-5772</v>
      </c>
    </row>
    <row r="33">
      <c r="A33" s="4" t="inlineStr">
        <is>
          <t>Net Income (Loss)</t>
        </is>
      </c>
      <c r="B33" s="5" t="n">
        <v>-214</v>
      </c>
      <c r="C33" s="5" t="n">
        <v>-689</v>
      </c>
    </row>
    <row r="34">
      <c r="A34" s="4" t="inlineStr">
        <is>
          <t>Stockholders' Equity Attributable to Noncontrolling Interest, Ending Balance</t>
        </is>
      </c>
      <c r="B34" s="6" t="n">
        <v>-6675</v>
      </c>
      <c r="C34" s="6" t="n">
        <v>-6461</v>
      </c>
    </row>
    <row r="35">
      <c r="A35" s="4" t="inlineStr">
        <is>
          <t>PFAL</t>
        </is>
      </c>
      <c r="B35" s="4" t="inlineStr">
        <is>
          <t xml:space="preserve"> </t>
        </is>
      </c>
      <c r="C35" s="4" t="inlineStr">
        <is>
          <t xml:space="preserve"> </t>
        </is>
      </c>
    </row>
    <row r="36">
      <c r="A36" s="3" t="inlineStr">
        <is>
          <t>Schedule Of Noncontrolling Interests.</t>
        </is>
      </c>
      <c r="B36" s="4" t="inlineStr">
        <is>
          <t xml:space="preserve"> </t>
        </is>
      </c>
      <c r="C36" s="4" t="inlineStr">
        <is>
          <t xml:space="preserve"> </t>
        </is>
      </c>
    </row>
    <row r="37">
      <c r="A37" s="4" t="inlineStr">
        <is>
          <t>% of Non-controlling Interest</t>
        </is>
      </c>
      <c r="B37" s="10" t="n">
        <v>0.49</v>
      </c>
      <c r="C37" s="10" t="n">
        <v>0.49</v>
      </c>
    </row>
    <row r="38">
      <c r="A38" s="4" t="inlineStr">
        <is>
          <t>Stockholders' Equity Attributable to Noncontrolling Interest, Beginning Balance</t>
        </is>
      </c>
      <c r="B38" s="6" t="n">
        <v>364056</v>
      </c>
      <c r="C38" s="6" t="n">
        <v>423978</v>
      </c>
    </row>
    <row r="39">
      <c r="A39" s="4" t="inlineStr">
        <is>
          <t>Net Income (Loss)</t>
        </is>
      </c>
      <c r="B39" s="5" t="n">
        <v>-14739</v>
      </c>
      <c r="C39" s="5" t="n">
        <v>-63441</v>
      </c>
    </row>
    <row r="40">
      <c r="A40" s="4" t="inlineStr">
        <is>
          <t>Other Comprehensive Income (Loss)</t>
        </is>
      </c>
      <c r="B40" s="5" t="n">
        <v>-1225</v>
      </c>
      <c r="C40" s="5" t="n">
        <v>3519</v>
      </c>
    </row>
    <row r="41">
      <c r="A41" s="4" t="inlineStr">
        <is>
          <t>Stockholders' Equity Attributable to Noncontrolling Interest, Ending Balance</t>
        </is>
      </c>
      <c r="B41" s="6" t="n">
        <v>348092</v>
      </c>
      <c r="C41" s="6" t="n">
        <v>364056</v>
      </c>
    </row>
    <row r="42">
      <c r="A42" s="4" t="inlineStr">
        <is>
          <t>MKI</t>
        </is>
      </c>
      <c r="B42" s="4" t="inlineStr">
        <is>
          <t xml:space="preserve"> </t>
        </is>
      </c>
      <c r="C42" s="4" t="inlineStr">
        <is>
          <t xml:space="preserve"> </t>
        </is>
      </c>
    </row>
    <row r="43">
      <c r="A43" s="3" t="inlineStr">
        <is>
          <t>Schedule Of Noncontrolling Interests.</t>
        </is>
      </c>
      <c r="B43" s="4" t="inlineStr">
        <is>
          <t xml:space="preserve"> </t>
        </is>
      </c>
      <c r="C43" s="4" t="inlineStr">
        <is>
          <t xml:space="preserve"> </t>
        </is>
      </c>
    </row>
    <row r="44">
      <c r="A44" s="4" t="inlineStr">
        <is>
          <t>% of Non-controlling Interest</t>
        </is>
      </c>
      <c r="B44" s="10" t="n">
        <v>0.49</v>
      </c>
      <c r="C44" s="10" t="n">
        <v>0.49</v>
      </c>
    </row>
    <row r="45">
      <c r="A45" s="4" t="inlineStr">
        <is>
          <t>Stockholders' Equity Attributable to Noncontrolling Interest, Beginning Balance</t>
        </is>
      </c>
      <c r="B45" s="6" t="n">
        <v>-327119</v>
      </c>
      <c r="C45" s="6" t="n">
        <v>-732</v>
      </c>
    </row>
    <row r="46">
      <c r="A46" s="4" t="inlineStr">
        <is>
          <t>Net Income (Loss)</t>
        </is>
      </c>
      <c r="B46" s="5" t="n">
        <v>-712</v>
      </c>
      <c r="C46" s="5" t="n">
        <v>-161090</v>
      </c>
    </row>
    <row r="47">
      <c r="A47" s="4" t="inlineStr">
        <is>
          <t>Impact from Liquidation of PA Taiwan</t>
        </is>
      </c>
      <c r="B47" s="4" t="inlineStr">
        <is>
          <t xml:space="preserve"> </t>
        </is>
      </c>
      <c r="C47" s="5" t="n">
        <v>-165297</v>
      </c>
    </row>
    <row r="48">
      <c r="A48" s="4" t="inlineStr">
        <is>
          <t>Stockholders' Equity Attributable to Noncontrolling Interest, Ending Balance</t>
        </is>
      </c>
      <c r="B48" s="6" t="n">
        <v>-327831</v>
      </c>
      <c r="C48" s="6" t="n">
        <v>-327119</v>
      </c>
    </row>
    <row r="49">
      <c r="A49" s="4" t="inlineStr">
        <is>
          <t>PA Taiwan</t>
        </is>
      </c>
      <c r="B49" s="4" t="inlineStr">
        <is>
          <t xml:space="preserve"> </t>
        </is>
      </c>
      <c r="C49" s="4" t="inlineStr">
        <is>
          <t xml:space="preserve"> </t>
        </is>
      </c>
    </row>
    <row r="50">
      <c r="A50" s="3" t="inlineStr">
        <is>
          <t>Schedule Of Noncontrolling Interests.</t>
        </is>
      </c>
      <c r="B50" s="4" t="inlineStr">
        <is>
          <t xml:space="preserve"> </t>
        </is>
      </c>
      <c r="C50" s="4" t="inlineStr">
        <is>
          <t xml:space="preserve"> </t>
        </is>
      </c>
    </row>
    <row r="51">
      <c r="A51" s="4" t="inlineStr">
        <is>
          <t>% of Non-controlling Interest</t>
        </is>
      </c>
      <c r="B51" s="4" t="inlineStr">
        <is>
          <t xml:space="preserve"> </t>
        </is>
      </c>
      <c r="C51" s="10" t="n">
        <v>0.49</v>
      </c>
    </row>
    <row r="52">
      <c r="A52" s="4" t="inlineStr">
        <is>
          <t>Stockholders' Equity Attributable to Noncontrolling Interest, Beginning Balance</t>
        </is>
      </c>
      <c r="B52" s="4" t="inlineStr">
        <is>
          <t xml:space="preserve"> </t>
        </is>
      </c>
      <c r="C52" s="6" t="n">
        <v>-163013</v>
      </c>
    </row>
    <row r="53">
      <c r="A53" s="4" t="inlineStr">
        <is>
          <t>Net Income (Loss)</t>
        </is>
      </c>
      <c r="B53" s="4" t="inlineStr">
        <is>
          <t xml:space="preserve"> </t>
        </is>
      </c>
      <c r="C53" s="5" t="n">
        <v>1102</v>
      </c>
    </row>
    <row r="54">
      <c r="A54" s="4" t="inlineStr">
        <is>
          <t>Other Comprehensive Income (Loss)</t>
        </is>
      </c>
      <c r="B54" s="4" t="inlineStr">
        <is>
          <t xml:space="preserve"> </t>
        </is>
      </c>
      <c r="C54" s="5" t="n">
        <v>-3386</v>
      </c>
    </row>
    <row r="55">
      <c r="A55" s="4" t="inlineStr">
        <is>
          <t>Impact from Liquidation of PA Taiwan</t>
        </is>
      </c>
      <c r="B55" s="4" t="inlineStr">
        <is>
          <t xml:space="preserve"> </t>
        </is>
      </c>
      <c r="C55" s="6" t="n">
        <v>1652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2</t>
        </is>
      </c>
    </row>
    <row r="3">
      <c r="A3" s="3" t="inlineStr">
        <is>
          <t>ORGANIZATION AND PRINCIPAL ACTIVITIES</t>
        </is>
      </c>
      <c r="B3" s="4" t="inlineStr">
        <is>
          <t xml:space="preserve"> </t>
        </is>
      </c>
    </row>
    <row r="4">
      <c r="A4" s="4" t="inlineStr">
        <is>
          <t>ORGANIZATION AND PRINCIPAL ACTIVITIES</t>
        </is>
      </c>
      <c r="B4" s="4" t="inlineStr">
        <is>
          <t>NOTE 1 – ORGANIZATION AND PRINCIPAL ACTIVITIES China United Insurance Service, Inc. (“China United” or “CUII”), the subsidiaries and variable-interest entity and its subsidiaries (collectively referred to herein, as the “Company”) primarily engage in insurance brokerage and insurance agency services. The Company markets and sells to customers, two broad categories of insurance products: life insurance products and property and casualty insurance products, both focused on meeting the particular insurance needs of individuals. The insurance products are underwritten by some of the leading insurance companies in Taiwan and China. The Company manages its business through aggregating them into three geographic operating segments, Taiwan, the PRC, and Hong Kong. The Company’s common stock currently trades over the counter under the ticker symbol “CUII” on the OTCQB. The corporate structure as of September 30, 2022 is as follows: ​ ​ On January 31, 2022, Genius Investment Consultant Co., Ltd. (“GIC”), a subsidiary entity of CUII entered into a stock transfer agreement with AIlife International Investment Co., Ltd. (“AIlife”), pursuant to which GIC sold and transferred to AIlife 100% of its equity ownership in Joint Insurance Broker Co., Ltd. (“JIB”), a former wholly-owned subsidiary of GIC, resulting in AIlife owning 100% equity interest in JIB. Such exchange of equity interests between CUII’s subsidiaries are under common control of the Company and therefore, they were accounted for at the carrying amount of the equity interests transferred and there was no impact on consolidated financial statements as of and for the three and nine months ended September 30, 2022,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 - Effective Income tax rate reconcili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U.S. statutory rate</t>
        </is>
      </c>
      <c r="B4" s="10" t="n">
        <v>0.21</v>
      </c>
      <c r="C4" s="10" t="n">
        <v>0.21</v>
      </c>
      <c r="D4" s="10" t="n">
        <v>0.21</v>
      </c>
      <c r="E4" s="10" t="n">
        <v>0.21</v>
      </c>
    </row>
    <row r="5">
      <c r="A5" s="4" t="inlineStr">
        <is>
          <t>Tax rate difference</t>
        </is>
      </c>
      <c r="B5" s="4" t="inlineStr">
        <is>
          <t>(2.00%)</t>
        </is>
      </c>
      <c r="C5" s="4" t="inlineStr">
        <is>
          <t>(1.00%)</t>
        </is>
      </c>
      <c r="D5" s="4" t="inlineStr">
        <is>
          <t>(2.00%)</t>
        </is>
      </c>
      <c r="E5" s="4" t="inlineStr">
        <is>
          <t>(1.00%)</t>
        </is>
      </c>
    </row>
    <row r="6">
      <c r="A6" s="4" t="inlineStr">
        <is>
          <t>Change in valuation allowance for unrecognized tax losses</t>
        </is>
      </c>
      <c r="B6" s="4" t="inlineStr">
        <is>
          <t>(3.00%)</t>
        </is>
      </c>
      <c r="C6" s="10" t="n">
        <v>0.02</v>
      </c>
      <c r="D6" s="10" t="n">
        <v>0.02</v>
      </c>
      <c r="E6" s="10" t="n">
        <v>0.04</v>
      </c>
    </row>
    <row r="7">
      <c r="A7" s="4" t="inlineStr">
        <is>
          <t>Income tax on undistributed earnings</t>
        </is>
      </c>
      <c r="B7" s="10" t="n">
        <v>0.02</v>
      </c>
      <c r="C7" s="10" t="n">
        <v>0.04</v>
      </c>
      <c r="D7" s="10" t="n">
        <v>0.03</v>
      </c>
      <c r="E7" s="10" t="n">
        <v>0.04</v>
      </c>
    </row>
    <row r="8">
      <c r="A8" s="4" t="inlineStr">
        <is>
          <t>Release of valuation allowance</t>
        </is>
      </c>
      <c r="B8" s="4" t="inlineStr">
        <is>
          <t>(4.00%)</t>
        </is>
      </c>
      <c r="C8" s="4" t="inlineStr">
        <is>
          <t xml:space="preserve"> </t>
        </is>
      </c>
      <c r="D8" s="4" t="inlineStr">
        <is>
          <t>(2.00%)</t>
        </is>
      </c>
      <c r="E8" s="4" t="inlineStr">
        <is>
          <t xml:space="preserve"> </t>
        </is>
      </c>
    </row>
    <row r="9">
      <c r="A9" s="4" t="inlineStr">
        <is>
          <t>Utilization of previously unrecognized tax losses</t>
        </is>
      </c>
      <c r="B9" s="4" t="inlineStr">
        <is>
          <t>(1.00%)</t>
        </is>
      </c>
      <c r="C9" s="4" t="inlineStr">
        <is>
          <t xml:space="preserve"> </t>
        </is>
      </c>
      <c r="D9" s="4" t="inlineStr">
        <is>
          <t>(4.00%)</t>
        </is>
      </c>
      <c r="E9" s="4" t="inlineStr">
        <is>
          <t xml:space="preserve"> </t>
        </is>
      </c>
    </row>
    <row r="10">
      <c r="A10" s="4" t="inlineStr">
        <is>
          <t>Non-deductible and non-taxable items</t>
        </is>
      </c>
      <c r="B10" s="4" t="inlineStr">
        <is>
          <t>(6.00%)</t>
        </is>
      </c>
      <c r="C10" s="4" t="inlineStr">
        <is>
          <t xml:space="preserve"> </t>
        </is>
      </c>
      <c r="D10" s="4" t="inlineStr">
        <is>
          <t xml:space="preserve"> </t>
        </is>
      </c>
      <c r="E10" s="4" t="inlineStr">
        <is>
          <t>(1.00%)</t>
        </is>
      </c>
    </row>
    <row r="11">
      <c r="A11" s="4" t="inlineStr">
        <is>
          <t>Other</t>
        </is>
      </c>
      <c r="B11" s="10" t="n">
        <v>0.02</v>
      </c>
      <c r="C11" s="4" t="inlineStr">
        <is>
          <t xml:space="preserve"> </t>
        </is>
      </c>
      <c r="D11" s="4" t="inlineStr">
        <is>
          <t>(1.00%)</t>
        </is>
      </c>
      <c r="E11" s="4" t="inlineStr">
        <is>
          <t xml:space="preserve"> </t>
        </is>
      </c>
    </row>
    <row r="12">
      <c r="A12" s="4" t="inlineStr">
        <is>
          <t>Effective tax rate</t>
        </is>
      </c>
      <c r="B12" s="10" t="n">
        <v>0.09</v>
      </c>
      <c r="C12" s="10" t="n">
        <v>0.26</v>
      </c>
      <c r="D12" s="10" t="n">
        <v>0.17</v>
      </c>
      <c r="E12" s="10" t="n">
        <v>0.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INCOME TAX - Additional Information (Details) $ in Millions</t>
        </is>
      </c>
      <c r="B1" s="2" t="inlineStr">
        <is>
          <t>3 Months Ended</t>
        </is>
      </c>
      <c r="D1" s="2" t="inlineStr">
        <is>
          <t>9 Months Ended</t>
        </is>
      </c>
      <c r="G1" s="2" t="inlineStr">
        <is>
          <t>12 Months Ended</t>
        </is>
      </c>
    </row>
    <row r="2">
      <c r="B2" s="2" t="inlineStr">
        <is>
          <t>Sep. 30, 2022 USD ($)</t>
        </is>
      </c>
      <c r="C2" s="2" t="inlineStr">
        <is>
          <t>Sep. 30, 2021 USD ($)</t>
        </is>
      </c>
      <c r="D2" s="2" t="inlineStr">
        <is>
          <t>Sep. 30, 2022 USD ($)</t>
        </is>
      </c>
      <c r="E2" s="2" t="inlineStr">
        <is>
          <t>Sep. 30, 2022 HKD ($)</t>
        </is>
      </c>
      <c r="F2" s="2" t="inlineStr">
        <is>
          <t>Sep. 30, 2021 USD ($)</t>
        </is>
      </c>
      <c r="G2" s="2" t="inlineStr">
        <is>
          <t>Dec. 31, 2021 HKD ($)</t>
        </is>
      </c>
      <c r="H2" s="2" t="inlineStr">
        <is>
          <t>Dec. 31, 2020</t>
        </is>
      </c>
      <c r="I2" s="2" t="inlineStr">
        <is>
          <t>Dec. 31, 2018 USD ($)</t>
        </is>
      </c>
      <c r="J2" s="2" t="inlineStr">
        <is>
          <t>Sep. 30, 2022 TWD ($)</t>
        </is>
      </c>
      <c r="K2" s="2" t="inlineStr">
        <is>
          <t>Dec. 31, 2021 US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per financial statements</t>
        </is>
      </c>
      <c r="B4" s="10" t="n">
        <v>0.09</v>
      </c>
      <c r="C4" s="10" t="n">
        <v>0.26</v>
      </c>
      <c r="D4" s="10" t="n">
        <v>0.17</v>
      </c>
      <c r="E4" s="10" t="n">
        <v>0.17</v>
      </c>
      <c r="F4" s="10" t="n">
        <v>0.2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9183955</v>
      </c>
      <c r="C5" s="6" t="n">
        <v>5358615</v>
      </c>
      <c r="D5" s="6" t="n">
        <v>16841860</v>
      </c>
      <c r="E5" s="4" t="inlineStr">
        <is>
          <t xml:space="preserve"> </t>
        </is>
      </c>
      <c r="F5" s="6" t="n">
        <v>1153262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ffective income tax rate reconciliation, at federal statutory income tax rate</t>
        </is>
      </c>
      <c r="B6" s="10" t="n">
        <v>0.21</v>
      </c>
      <c r="C6" s="10" t="n">
        <v>0.21</v>
      </c>
      <c r="D6" s="10" t="n">
        <v>0.21</v>
      </c>
      <c r="E6" s="10" t="n">
        <v>0.21</v>
      </c>
      <c r="F6" s="10" t="n">
        <v>0.2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distributed earnings,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99195</v>
      </c>
      <c r="J7" s="4" t="inlineStr">
        <is>
          <t xml:space="preserve"> </t>
        </is>
      </c>
      <c r="K7" s="4" t="inlineStr">
        <is>
          <t xml:space="preserve"> </t>
        </is>
      </c>
    </row>
    <row r="8">
      <c r="A8" s="4" t="inlineStr">
        <is>
          <t>Income tax payable - noncurrent</t>
        </is>
      </c>
      <c r="B8" s="6" t="n">
        <v>299797</v>
      </c>
      <c r="C8" s="4" t="inlineStr">
        <is>
          <t xml:space="preserve"> </t>
        </is>
      </c>
      <c r="D8" s="6" t="n">
        <v>2997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39636</v>
      </c>
    </row>
    <row r="9">
      <c r="A9" s="4" t="inlineStr">
        <is>
          <t>Income tax payable - current</t>
        </is>
      </c>
      <c r="B9" s="5" t="n">
        <v>2365627</v>
      </c>
      <c r="C9" s="4" t="inlineStr">
        <is>
          <t xml:space="preserve"> </t>
        </is>
      </c>
      <c r="D9" s="5" t="n">
        <v>23656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93047</v>
      </c>
    </row>
    <row r="10">
      <c r="A10" s="4" t="inlineStr">
        <is>
          <t>Valuation Allowance</t>
        </is>
      </c>
      <c r="B10" s="5" t="n">
        <v>354828</v>
      </c>
      <c r="C10" s="4" t="inlineStr">
        <is>
          <t xml:space="preserve"> </t>
        </is>
      </c>
      <c r="D10" s="5" t="n">
        <v>354828</v>
      </c>
      <c r="E10" s="4" t="inlineStr">
        <is>
          <t xml:space="preserve"> </t>
        </is>
      </c>
      <c r="F10" s="4" t="inlineStr">
        <is>
          <t xml:space="preserve"> </t>
        </is>
      </c>
      <c r="G10" s="4" t="inlineStr">
        <is>
          <t xml:space="preserve"> </t>
        </is>
      </c>
      <c r="H10" s="4" t="inlineStr">
        <is>
          <t xml:space="preserve"> </t>
        </is>
      </c>
      <c r="I10" s="4" t="inlineStr">
        <is>
          <t xml:space="preserve"> </t>
        </is>
      </c>
      <c r="J10" s="6" t="n">
        <v>11273783</v>
      </c>
      <c r="K10" s="4" t="inlineStr">
        <is>
          <t xml:space="preserve"> </t>
        </is>
      </c>
    </row>
    <row r="11">
      <c r="A11" s="4" t="inlineStr">
        <is>
          <t>Taiw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5" t="n">
        <v>6077020</v>
      </c>
      <c r="C13" s="6" t="n">
        <v>5168197</v>
      </c>
      <c r="D13" s="5" t="n">
        <v>14598295</v>
      </c>
      <c r="E13" s="4" t="inlineStr">
        <is>
          <t xml:space="preserve"> </t>
        </is>
      </c>
      <c r="F13" s="6" t="n">
        <v>1159018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income tax payable</t>
        </is>
      </c>
      <c r="B14" s="5" t="n">
        <v>2125788</v>
      </c>
      <c r="C14" s="4" t="inlineStr">
        <is>
          <t xml:space="preserve"> </t>
        </is>
      </c>
      <c r="D14" s="5" t="n">
        <v>212578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03412</v>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3311106</v>
      </c>
      <c r="C17" s="5" t="n">
        <v>-87708</v>
      </c>
      <c r="D17" s="5" t="n">
        <v>2346980</v>
      </c>
      <c r="E17" s="4" t="inlineStr">
        <is>
          <t xml:space="preserve"> </t>
        </is>
      </c>
      <c r="F17" s="5" t="n">
        <v>-44211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income tax payable</t>
        </is>
      </c>
      <c r="B18" s="5" t="n">
        <v>0</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row>
    <row r="19">
      <c r="A19" s="4" t="inlineStr">
        <is>
          <t>China | WFOE and Consolidated Affiliated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x per financial statements</t>
        </is>
      </c>
      <c r="B21" s="4" t="inlineStr">
        <is>
          <t xml:space="preserve"> </t>
        </is>
      </c>
      <c r="C21" s="4" t="inlineStr">
        <is>
          <t xml:space="preserve"> </t>
        </is>
      </c>
      <c r="D21" s="10" t="n">
        <v>0.25</v>
      </c>
      <c r="E21" s="10" t="n">
        <v>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5" t="n">
        <v>-34843</v>
      </c>
      <c r="C24" s="6" t="n">
        <v>-38663</v>
      </c>
      <c r="D24" s="6" t="n">
        <v>-30079</v>
      </c>
      <c r="E24" s="4" t="inlineStr">
        <is>
          <t xml:space="preserve"> </t>
        </is>
      </c>
      <c r="F24" s="6" t="n">
        <v>726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income tax payable</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756</v>
      </c>
    </row>
    <row r="26">
      <c r="A26" s="4" t="inlineStr">
        <is>
          <t>U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ome tax payable - noncurrent</t>
        </is>
      </c>
      <c r="B28" s="5" t="n">
        <v>299797</v>
      </c>
      <c r="C28" s="4" t="inlineStr">
        <is>
          <t xml:space="preserve"> </t>
        </is>
      </c>
      <c r="D28" s="5" t="n">
        <v>2997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39636</v>
      </c>
    </row>
    <row r="29">
      <c r="A29" s="4" t="inlineStr">
        <is>
          <t>Income tax payable - current</t>
        </is>
      </c>
      <c r="B29" s="6" t="n">
        <v>239839</v>
      </c>
      <c r="C29" s="4" t="inlineStr">
        <is>
          <t xml:space="preserve"> </t>
        </is>
      </c>
      <c r="D29" s="6" t="n">
        <v>2398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9879</v>
      </c>
    </row>
    <row r="30">
      <c r="A30" s="4" t="inlineStr">
        <is>
          <t>Subsidiary | Taiw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ditional income tax rate on undistributed earnings</t>
        </is>
      </c>
      <c r="B32" s="4" t="inlineStr">
        <is>
          <t xml:space="preserve"> </t>
        </is>
      </c>
      <c r="C32" s="4" t="inlineStr">
        <is>
          <t xml:space="preserve"> </t>
        </is>
      </c>
      <c r="D32" s="10" t="n">
        <v>0.05</v>
      </c>
      <c r="E32" s="10"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come tax rate reconciliation, at federal statutory income tax rate</t>
        </is>
      </c>
      <c r="B33" s="4" t="inlineStr">
        <is>
          <t xml:space="preserve"> </t>
        </is>
      </c>
      <c r="C33" s="4" t="inlineStr">
        <is>
          <t xml:space="preserve"> </t>
        </is>
      </c>
      <c r="D33" s="10" t="n">
        <v>0.2</v>
      </c>
      <c r="E33" s="10" t="n">
        <v>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undistributed earnings</t>
        </is>
      </c>
      <c r="B34" s="4" t="inlineStr">
        <is>
          <t xml:space="preserve"> </t>
        </is>
      </c>
      <c r="C34" s="4" t="inlineStr">
        <is>
          <t xml:space="preserve"> </t>
        </is>
      </c>
      <c r="D34" s="4" t="inlineStr">
        <is>
          <t xml:space="preserve"> </t>
        </is>
      </c>
      <c r="E34" s="4" t="inlineStr">
        <is>
          <t xml:space="preserve"> </t>
        </is>
      </c>
      <c r="F34" s="4" t="inlineStr">
        <is>
          <t xml:space="preserve"> </t>
        </is>
      </c>
      <c r="G34" s="10" t="n">
        <v>0.05</v>
      </c>
      <c r="H34" s="10" t="n">
        <v>0.05</v>
      </c>
      <c r="I34" s="4" t="inlineStr">
        <is>
          <t xml:space="preserve"> </t>
        </is>
      </c>
      <c r="J34" s="4" t="inlineStr">
        <is>
          <t xml:space="preserve"> </t>
        </is>
      </c>
      <c r="K34" s="4" t="inlineStr">
        <is>
          <t xml:space="preserve"> </t>
        </is>
      </c>
    </row>
    <row r="35">
      <c r="A35" s="4" t="inlineStr">
        <is>
          <t>Subsidiary | Hong Ko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ax per financial statements</t>
        </is>
      </c>
      <c r="B37" s="4" t="inlineStr">
        <is>
          <t xml:space="preserve"> </t>
        </is>
      </c>
      <c r="C37" s="4" t="inlineStr">
        <is>
          <t xml:space="preserve"> </t>
        </is>
      </c>
      <c r="D37" s="12" t="n">
        <v>0.0825</v>
      </c>
      <c r="E37" s="12" t="n">
        <v>0.0825</v>
      </c>
      <c r="F37" s="4" t="inlineStr">
        <is>
          <t xml:space="preserve"> </t>
        </is>
      </c>
      <c r="G37" s="12" t="n">
        <v>0.1625</v>
      </c>
      <c r="H37" s="4" t="inlineStr">
        <is>
          <t xml:space="preserve"> </t>
        </is>
      </c>
      <c r="I37" s="4" t="inlineStr">
        <is>
          <t xml:space="preserve"> </t>
        </is>
      </c>
      <c r="J37" s="4" t="inlineStr">
        <is>
          <t xml:space="preserve"> </t>
        </is>
      </c>
      <c r="K37" s="4" t="inlineStr">
        <is>
          <t xml:space="preserve"> </t>
        </is>
      </c>
    </row>
    <row r="38">
      <c r="A38" s="4" t="inlineStr">
        <is>
          <t>Net income (loss)</t>
        </is>
      </c>
      <c r="B38" s="4" t="inlineStr">
        <is>
          <t xml:space="preserve"> </t>
        </is>
      </c>
      <c r="C38" s="4" t="inlineStr">
        <is>
          <t xml:space="preserve"> </t>
        </is>
      </c>
      <c r="D38" s="4" t="inlineStr">
        <is>
          <t xml:space="preserve"> </t>
        </is>
      </c>
      <c r="E38" s="6" t="n">
        <v>2</v>
      </c>
      <c r="F38" s="4" t="inlineStr">
        <is>
          <t xml:space="preserve"> </t>
        </is>
      </c>
      <c r="G38" s="6" t="n">
        <v>2</v>
      </c>
      <c r="H38" s="4" t="inlineStr">
        <is>
          <t xml:space="preserve"> </t>
        </is>
      </c>
      <c r="I38" s="4" t="inlineStr">
        <is>
          <t xml:space="preserve"> </t>
        </is>
      </c>
      <c r="J38" s="4" t="inlineStr">
        <is>
          <t xml:space="preserve"> </t>
        </is>
      </c>
      <c r="K38" s="4" t="inlineStr">
        <is>
          <t xml:space="preserve"> </t>
        </is>
      </c>
    </row>
  </sheetData>
  <mergeCells count="4">
    <mergeCell ref="A1:A2"/>
    <mergeCell ref="B1:C1"/>
    <mergeCell ref="D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USD ($)</t>
        </is>
      </c>
      <c r="B1" s="2" t="inlineStr">
        <is>
          <t>Sep. 30, 2022</t>
        </is>
      </c>
      <c r="C1" s="2" t="inlineStr">
        <is>
          <t>Dec. 31, 2021</t>
        </is>
      </c>
    </row>
    <row r="2">
      <c r="A2" s="3" t="inlineStr">
        <is>
          <t>Related party transactions</t>
        </is>
      </c>
      <c r="B2" s="4" t="inlineStr">
        <is>
          <t xml:space="preserve"> </t>
        </is>
      </c>
      <c r="C2" s="4" t="inlineStr">
        <is>
          <t xml:space="preserve"> </t>
        </is>
      </c>
    </row>
    <row r="3">
      <c r="A3" s="4" t="inlineStr">
        <is>
          <t>Due to related parties</t>
        </is>
      </c>
      <c r="B3" s="6" t="n">
        <v>6593</v>
      </c>
      <c r="C3" s="6" t="n">
        <v>50531</v>
      </c>
    </row>
    <row r="4">
      <c r="A4" s="4" t="inlineStr">
        <is>
          <t>Ms.Lu (A shareholder of Anhou)</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Due to related parties</t>
        </is>
      </c>
      <c r="B6" s="4" t="inlineStr">
        <is>
          <t xml:space="preserve"> </t>
        </is>
      </c>
      <c r="C6" s="5" t="n">
        <v>41311</v>
      </c>
    </row>
    <row r="7">
      <c r="A7" s="4" t="inlineStr">
        <is>
          <t>Other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Due to related parties</t>
        </is>
      </c>
      <c r="B9" s="6" t="n">
        <v>6593</v>
      </c>
      <c r="C9" s="6" t="n">
        <v>92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ppointment agreement</t>
        </is>
      </c>
      <c r="B3" s="4" t="inlineStr">
        <is>
          <t xml:space="preserve"> </t>
        </is>
      </c>
      <c r="C3" s="4" t="inlineStr">
        <is>
          <t xml:space="preserve"> </t>
        </is>
      </c>
      <c r="D3" s="4" t="inlineStr">
        <is>
          <t xml:space="preserve"> </t>
        </is>
      </c>
      <c r="E3" s="4" t="inlineStr">
        <is>
          <t xml:space="preserve"> </t>
        </is>
      </c>
    </row>
    <row r="4">
      <c r="A4" s="3" t="inlineStr">
        <is>
          <t>Other Commitments</t>
        </is>
      </c>
      <c r="B4" s="4" t="inlineStr">
        <is>
          <t xml:space="preserve"> </t>
        </is>
      </c>
      <c r="C4" s="4" t="inlineStr">
        <is>
          <t xml:space="preserve"> </t>
        </is>
      </c>
      <c r="D4" s="4" t="inlineStr">
        <is>
          <t xml:space="preserve"> </t>
        </is>
      </c>
      <c r="E4" s="4" t="inlineStr">
        <is>
          <t xml:space="preserve"> </t>
        </is>
      </c>
    </row>
    <row r="5">
      <c r="A5" s="4" t="inlineStr">
        <is>
          <t>Surplus bonus percentage</t>
        </is>
      </c>
      <c r="B5" s="4" t="inlineStr">
        <is>
          <t xml:space="preserve"> </t>
        </is>
      </c>
      <c r="C5" s="4" t="inlineStr">
        <is>
          <t xml:space="preserve"> </t>
        </is>
      </c>
      <c r="D5" s="12" t="n">
        <v>0.0125</v>
      </c>
      <c r="E5" s="4" t="inlineStr">
        <is>
          <t xml:space="preserve"> </t>
        </is>
      </c>
    </row>
    <row r="6">
      <c r="A6" s="4" t="inlineStr">
        <is>
          <t>Compensation expenses</t>
        </is>
      </c>
      <c r="B6" s="6" t="n">
        <v>70618</v>
      </c>
      <c r="C6" s="6" t="n">
        <v>96651</v>
      </c>
      <c r="D6" s="6" t="n">
        <v>177209</v>
      </c>
      <c r="E6" s="6" t="n">
        <v>210858</v>
      </c>
    </row>
    <row r="7">
      <c r="A7" s="4" t="inlineStr">
        <is>
          <t>Engagement agreement</t>
        </is>
      </c>
      <c r="B7" s="4" t="inlineStr">
        <is>
          <t xml:space="preserve"> </t>
        </is>
      </c>
      <c r="C7" s="4" t="inlineStr">
        <is>
          <t xml:space="preserve"> </t>
        </is>
      </c>
      <c r="D7" s="4" t="inlineStr">
        <is>
          <t xml:space="preserve"> </t>
        </is>
      </c>
      <c r="E7" s="4" t="inlineStr">
        <is>
          <t xml:space="preserve"> </t>
        </is>
      </c>
    </row>
    <row r="8">
      <c r="A8" s="3" t="inlineStr">
        <is>
          <t>Other Commitments</t>
        </is>
      </c>
      <c r="B8" s="4" t="inlineStr">
        <is>
          <t xml:space="preserve"> </t>
        </is>
      </c>
      <c r="C8" s="4" t="inlineStr">
        <is>
          <t xml:space="preserve"> </t>
        </is>
      </c>
      <c r="D8" s="4" t="inlineStr">
        <is>
          <t xml:space="preserve"> </t>
        </is>
      </c>
      <c r="E8" s="4" t="inlineStr">
        <is>
          <t xml:space="preserve"> </t>
        </is>
      </c>
    </row>
    <row r="9">
      <c r="A9" s="4" t="inlineStr">
        <is>
          <t>Compensation expenses</t>
        </is>
      </c>
      <c r="B9" s="4" t="inlineStr">
        <is>
          <t xml:space="preserve"> </t>
        </is>
      </c>
      <c r="C9" s="6" t="n">
        <v>38912</v>
      </c>
      <c r="D9" s="4" t="inlineStr">
        <is>
          <t xml:space="preserve"> </t>
        </is>
      </c>
      <c r="E9" s="6" t="n">
        <v>169721</v>
      </c>
    </row>
    <row r="10">
      <c r="A10" s="4" t="inlineStr">
        <is>
          <t>Number of years to act as general manager or equivalent position</t>
        </is>
      </c>
      <c r="B10" s="4" t="inlineStr">
        <is>
          <t xml:space="preserve"> </t>
        </is>
      </c>
      <c r="C10" s="4" t="inlineStr">
        <is>
          <t xml:space="preserve"> </t>
        </is>
      </c>
      <c r="D10" s="4" t="inlineStr">
        <is>
          <t>3 years</t>
        </is>
      </c>
      <c r="E1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4461123</v>
      </c>
      <c r="C4" s="4" t="inlineStr">
        <is>
          <t xml:space="preserve"> </t>
        </is>
      </c>
      <c r="D4" s="6" t="n">
        <v>14461123</v>
      </c>
      <c r="E4" s="4" t="inlineStr">
        <is>
          <t xml:space="preserve"> </t>
        </is>
      </c>
      <c r="F4" s="6" t="n">
        <v>18234350</v>
      </c>
    </row>
    <row r="5">
      <c r="A5" s="4" t="inlineStr">
        <is>
          <t>Accounts receivable and notes receivable</t>
        </is>
      </c>
      <c r="B5" s="5" t="n">
        <v>14499574</v>
      </c>
      <c r="C5" s="4" t="inlineStr">
        <is>
          <t xml:space="preserve"> </t>
        </is>
      </c>
      <c r="D5" s="5" t="n">
        <v>14499574</v>
      </c>
      <c r="E5" s="4" t="inlineStr">
        <is>
          <t xml:space="preserve"> </t>
        </is>
      </c>
      <c r="F5" s="5" t="n">
        <v>26761678</v>
      </c>
    </row>
    <row r="6">
      <c r="A6" s="4" t="inlineStr">
        <is>
          <t>Other current assets</t>
        </is>
      </c>
      <c r="B6" s="5" t="n">
        <v>873505</v>
      </c>
      <c r="C6" s="4" t="inlineStr">
        <is>
          <t xml:space="preserve"> </t>
        </is>
      </c>
      <c r="D6" s="5" t="n">
        <v>873505</v>
      </c>
      <c r="E6" s="4" t="inlineStr">
        <is>
          <t xml:space="preserve"> </t>
        </is>
      </c>
      <c r="F6" s="5" t="n">
        <v>1207496</v>
      </c>
    </row>
    <row r="7">
      <c r="A7" s="4" t="inlineStr">
        <is>
          <t>Total current assets</t>
        </is>
      </c>
      <c r="B7" s="5" t="n">
        <v>107669207</v>
      </c>
      <c r="C7" s="4" t="inlineStr">
        <is>
          <t xml:space="preserve"> </t>
        </is>
      </c>
      <c r="D7" s="5" t="n">
        <v>107669207</v>
      </c>
      <c r="E7" s="4" t="inlineStr">
        <is>
          <t xml:space="preserve"> </t>
        </is>
      </c>
      <c r="F7" s="5" t="n">
        <v>110502700</v>
      </c>
    </row>
    <row r="8">
      <c r="A8" s="4" t="inlineStr">
        <is>
          <t>Right-of-use assets under operating leases</t>
        </is>
      </c>
      <c r="B8" s="5" t="n">
        <v>7455797</v>
      </c>
      <c r="C8" s="4" t="inlineStr">
        <is>
          <t xml:space="preserve"> </t>
        </is>
      </c>
      <c r="D8" s="5" t="n">
        <v>7455797</v>
      </c>
      <c r="E8" s="4" t="inlineStr">
        <is>
          <t xml:space="preserve"> </t>
        </is>
      </c>
      <c r="F8" s="5" t="n">
        <v>6449182</v>
      </c>
    </row>
    <row r="9">
      <c r="A9" s="4" t="inlineStr">
        <is>
          <t>Property and equipment, net</t>
        </is>
      </c>
      <c r="B9" s="5" t="n">
        <v>1563003</v>
      </c>
      <c r="C9" s="4" t="inlineStr">
        <is>
          <t xml:space="preserve"> </t>
        </is>
      </c>
      <c r="D9" s="5" t="n">
        <v>1563003</v>
      </c>
      <c r="E9" s="4" t="inlineStr">
        <is>
          <t xml:space="preserve"> </t>
        </is>
      </c>
      <c r="F9" s="5" t="n">
        <v>2061755</v>
      </c>
    </row>
    <row r="10">
      <c r="A10" s="4" t="inlineStr">
        <is>
          <t>Prepaid expenses - intangible assets</t>
        </is>
      </c>
      <c r="B10" s="5" t="n">
        <v>294088</v>
      </c>
      <c r="C10" s="4" t="inlineStr">
        <is>
          <t xml:space="preserve"> </t>
        </is>
      </c>
      <c r="D10" s="5" t="n">
        <v>294088</v>
      </c>
      <c r="E10" s="4" t="inlineStr">
        <is>
          <t xml:space="preserve"> </t>
        </is>
      </c>
      <c r="F10" s="5" t="n">
        <v>333118</v>
      </c>
    </row>
    <row r="11">
      <c r="A11" s="4" t="inlineStr">
        <is>
          <t>Long-term investments</t>
        </is>
      </c>
      <c r="B11" s="5" t="n">
        <v>2301718</v>
      </c>
      <c r="C11" s="4" t="inlineStr">
        <is>
          <t xml:space="preserve"> </t>
        </is>
      </c>
      <c r="D11" s="5" t="n">
        <v>2301718</v>
      </c>
      <c r="E11" s="4" t="inlineStr">
        <is>
          <t xml:space="preserve"> </t>
        </is>
      </c>
      <c r="F11" s="5" t="n">
        <v>2696812</v>
      </c>
    </row>
    <row r="12">
      <c r="A12" s="4" t="inlineStr">
        <is>
          <t>Restricted cash - noncurrent</t>
        </is>
      </c>
      <c r="B12" s="5" t="n">
        <v>14939</v>
      </c>
      <c r="C12" s="4" t="inlineStr">
        <is>
          <t xml:space="preserve"> </t>
        </is>
      </c>
      <c r="D12" s="5" t="n">
        <v>14939</v>
      </c>
      <c r="E12" s="4" t="inlineStr">
        <is>
          <t xml:space="preserve"> </t>
        </is>
      </c>
      <c r="F12" s="5" t="n">
        <v>88282</v>
      </c>
    </row>
    <row r="13">
      <c r="A13" s="4" t="inlineStr">
        <is>
          <t>Deferred tax assets</t>
        </is>
      </c>
      <c r="B13" s="5" t="n">
        <v>1006604</v>
      </c>
      <c r="C13" s="4" t="inlineStr">
        <is>
          <t xml:space="preserve"> </t>
        </is>
      </c>
      <c r="D13" s="5" t="n">
        <v>1006604</v>
      </c>
      <c r="E13" s="4" t="inlineStr">
        <is>
          <t xml:space="preserve"> </t>
        </is>
      </c>
      <c r="F13" s="5" t="n">
        <v>909032</v>
      </c>
    </row>
    <row r="14">
      <c r="A14" s="4" t="inlineStr">
        <is>
          <t>Other assets</t>
        </is>
      </c>
      <c r="B14" s="5" t="n">
        <v>4164320</v>
      </c>
      <c r="C14" s="4" t="inlineStr">
        <is>
          <t xml:space="preserve"> </t>
        </is>
      </c>
      <c r="D14" s="5" t="n">
        <v>4164320</v>
      </c>
      <c r="E14" s="4" t="inlineStr">
        <is>
          <t xml:space="preserve"> </t>
        </is>
      </c>
      <c r="F14" s="5" t="n">
        <v>4740640</v>
      </c>
    </row>
    <row r="15">
      <c r="A15" s="4" t="inlineStr">
        <is>
          <t>TOTAL ASSETS</t>
        </is>
      </c>
      <c r="B15" s="5" t="n">
        <v>124469676</v>
      </c>
      <c r="C15" s="4" t="inlineStr">
        <is>
          <t xml:space="preserve"> </t>
        </is>
      </c>
      <c r="D15" s="5" t="n">
        <v>124469676</v>
      </c>
      <c r="E15" s="4" t="inlineStr">
        <is>
          <t xml:space="preserve"> </t>
        </is>
      </c>
      <c r="F15" s="5" t="n">
        <v>127781521</v>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ssions payable to sales professionals</t>
        </is>
      </c>
      <c r="B17" s="5" t="n">
        <v>10616215</v>
      </c>
      <c r="C17" s="4" t="inlineStr">
        <is>
          <t xml:space="preserve"> </t>
        </is>
      </c>
      <c r="D17" s="5" t="n">
        <v>10616215</v>
      </c>
      <c r="E17" s="4" t="inlineStr">
        <is>
          <t xml:space="preserve"> </t>
        </is>
      </c>
      <c r="F17" s="5" t="n">
        <v>14003541</v>
      </c>
    </row>
    <row r="18">
      <c r="A18" s="4" t="inlineStr">
        <is>
          <t>Income tax payable</t>
        </is>
      </c>
      <c r="B18" s="5" t="n">
        <v>2365627</v>
      </c>
      <c r="C18" s="4" t="inlineStr">
        <is>
          <t xml:space="preserve"> </t>
        </is>
      </c>
      <c r="D18" s="5" t="n">
        <v>2365627</v>
      </c>
      <c r="E18" s="4" t="inlineStr">
        <is>
          <t xml:space="preserve"> </t>
        </is>
      </c>
      <c r="F18" s="5" t="n">
        <v>3893047</v>
      </c>
    </row>
    <row r="19">
      <c r="A19" s="4" t="inlineStr">
        <is>
          <t>Operating lease liabilities - current</t>
        </is>
      </c>
      <c r="B19" s="5" t="n">
        <v>3420600</v>
      </c>
      <c r="C19" s="4" t="inlineStr">
        <is>
          <t xml:space="preserve"> </t>
        </is>
      </c>
      <c r="D19" s="5" t="n">
        <v>3420600</v>
      </c>
      <c r="E19" s="4" t="inlineStr">
        <is>
          <t xml:space="preserve"> </t>
        </is>
      </c>
      <c r="F19" s="5" t="n">
        <v>3059329</v>
      </c>
    </row>
    <row r="20">
      <c r="A20" s="4" t="inlineStr">
        <is>
          <t>Other current liabilities</t>
        </is>
      </c>
      <c r="B20" s="5" t="n">
        <v>8881520</v>
      </c>
      <c r="C20" s="4" t="inlineStr">
        <is>
          <t xml:space="preserve"> </t>
        </is>
      </c>
      <c r="D20" s="5" t="n">
        <v>8881520</v>
      </c>
      <c r="E20" s="4" t="inlineStr">
        <is>
          <t xml:space="preserve"> </t>
        </is>
      </c>
      <c r="F20" s="5" t="n">
        <v>13997603</v>
      </c>
    </row>
    <row r="21">
      <c r="A21" s="4" t="inlineStr">
        <is>
          <t>Due to related parties - Ms. Lu (the shareholder of Anhou)</t>
        </is>
      </c>
      <c r="B21" s="5" t="n">
        <v>472106</v>
      </c>
      <c r="C21" s="4" t="inlineStr">
        <is>
          <t xml:space="preserve"> </t>
        </is>
      </c>
      <c r="D21" s="5" t="n">
        <v>472106</v>
      </c>
      <c r="E21" s="4" t="inlineStr">
        <is>
          <t xml:space="preserve"> </t>
        </is>
      </c>
      <c r="F21" s="5" t="n">
        <v>541754</v>
      </c>
    </row>
    <row r="22">
      <c r="A22" s="4" t="inlineStr">
        <is>
          <t>Total current liabilities</t>
        </is>
      </c>
      <c r="B22" s="5" t="n">
        <v>45411135</v>
      </c>
      <c r="C22" s="4" t="inlineStr">
        <is>
          <t xml:space="preserve"> </t>
        </is>
      </c>
      <c r="D22" s="5" t="n">
        <v>45411135</v>
      </c>
      <c r="E22" s="4" t="inlineStr">
        <is>
          <t xml:space="preserve"> </t>
        </is>
      </c>
      <c r="F22" s="5" t="n">
        <v>53839983</v>
      </c>
    </row>
    <row r="23">
      <c r="A23" s="4" t="inlineStr">
        <is>
          <t>Operating lease liabilities - noncurrent</t>
        </is>
      </c>
      <c r="B23" s="5" t="n">
        <v>3961006</v>
      </c>
      <c r="C23" s="4" t="inlineStr">
        <is>
          <t xml:space="preserve"> </t>
        </is>
      </c>
      <c r="D23" s="5" t="n">
        <v>3961006</v>
      </c>
      <c r="E23" s="4" t="inlineStr">
        <is>
          <t xml:space="preserve"> </t>
        </is>
      </c>
      <c r="F23" s="5" t="n">
        <v>3298089</v>
      </c>
    </row>
    <row r="24">
      <c r="A24" s="4" t="inlineStr">
        <is>
          <t>TOTAL LIABILITIES</t>
        </is>
      </c>
      <c r="B24" s="5" t="n">
        <v>51832082</v>
      </c>
      <c r="C24" s="4" t="inlineStr">
        <is>
          <t xml:space="preserve"> </t>
        </is>
      </c>
      <c r="D24" s="5" t="n">
        <v>51832082</v>
      </c>
      <c r="E24" s="4" t="inlineStr">
        <is>
          <t xml:space="preserve"> </t>
        </is>
      </c>
      <c r="F24" s="5" t="n">
        <v>58608660</v>
      </c>
    </row>
    <row r="25">
      <c r="A25" s="4" t="inlineStr">
        <is>
          <t>Revenue</t>
        </is>
      </c>
      <c r="B25" s="5" t="n">
        <v>32648269</v>
      </c>
      <c r="C25" s="6" t="n">
        <v>31629500</v>
      </c>
      <c r="D25" s="5" t="n">
        <v>95284500</v>
      </c>
      <c r="E25" s="6" t="n">
        <v>95133297</v>
      </c>
      <c r="F25" s="4" t="inlineStr">
        <is>
          <t xml:space="preserve"> </t>
        </is>
      </c>
    </row>
    <row r="26">
      <c r="A26" s="4" t="inlineStr">
        <is>
          <t>Net income (loss)</t>
        </is>
      </c>
      <c r="B26" s="5" t="n">
        <v>9183955</v>
      </c>
      <c r="C26" s="5" t="n">
        <v>5358615</v>
      </c>
      <c r="D26" s="5" t="n">
        <v>16841860</v>
      </c>
      <c r="E26" s="5" t="n">
        <v>11532624</v>
      </c>
      <c r="F26" s="4" t="inlineStr">
        <is>
          <t xml:space="preserve"> </t>
        </is>
      </c>
    </row>
    <row r="27">
      <c r="A27" s="4" t="inlineStr">
        <is>
          <t>Net cash used in operating activities</t>
        </is>
      </c>
      <c r="B27" s="4" t="inlineStr">
        <is>
          <t xml:space="preserve"> </t>
        </is>
      </c>
      <c r="C27" s="4" t="inlineStr">
        <is>
          <t xml:space="preserve"> </t>
        </is>
      </c>
      <c r="D27" s="5" t="n">
        <v>12233715</v>
      </c>
      <c r="E27" s="5" t="n">
        <v>8968709</v>
      </c>
      <c r="F27" s="4" t="inlineStr">
        <is>
          <t xml:space="preserve"> </t>
        </is>
      </c>
    </row>
    <row r="28">
      <c r="A28" s="4" t="inlineStr">
        <is>
          <t>Net cash provided by (used in) investing activities</t>
        </is>
      </c>
      <c r="B28" s="4" t="inlineStr">
        <is>
          <t xml:space="preserve"> </t>
        </is>
      </c>
      <c r="C28" s="4" t="inlineStr">
        <is>
          <t xml:space="preserve"> </t>
        </is>
      </c>
      <c r="D28" s="5" t="n">
        <v>-14499782</v>
      </c>
      <c r="E28" s="5" t="n">
        <v>-4061826</v>
      </c>
      <c r="F28" s="4" t="inlineStr">
        <is>
          <t xml:space="preserve"> </t>
        </is>
      </c>
    </row>
    <row r="29">
      <c r="A29" s="4" t="inlineStr">
        <is>
          <t>Net cash used in financing activities</t>
        </is>
      </c>
      <c r="B29" s="4" t="inlineStr">
        <is>
          <t xml:space="preserve"> </t>
        </is>
      </c>
      <c r="C29" s="4" t="inlineStr">
        <is>
          <t xml:space="preserve"> </t>
        </is>
      </c>
      <c r="D29" s="5" t="n">
        <v>2445876</v>
      </c>
      <c r="E29" s="5" t="n">
        <v>3886078</v>
      </c>
      <c r="F29" s="4" t="inlineStr">
        <is>
          <t xml:space="preserve"> </t>
        </is>
      </c>
    </row>
    <row r="30">
      <c r="A30" s="4" t="inlineStr">
        <is>
          <t>Zhengzhou Zhonglia Hengfu Business Consulting Co., Lim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5" t="n">
        <v>2479178</v>
      </c>
      <c r="C32" s="4" t="inlineStr">
        <is>
          <t xml:space="preserve"> </t>
        </is>
      </c>
      <c r="D32" s="5" t="n">
        <v>2479178</v>
      </c>
      <c r="E32" s="4" t="inlineStr">
        <is>
          <t xml:space="preserve"> </t>
        </is>
      </c>
      <c r="F32" s="5" t="n">
        <v>1001974</v>
      </c>
    </row>
    <row r="33">
      <c r="A33" s="4" t="inlineStr">
        <is>
          <t>Accounts receivable and notes receivable</t>
        </is>
      </c>
      <c r="B33" s="5" t="n">
        <v>311096</v>
      </c>
      <c r="C33" s="4" t="inlineStr">
        <is>
          <t xml:space="preserve"> </t>
        </is>
      </c>
      <c r="D33" s="5" t="n">
        <v>311096</v>
      </c>
      <c r="E33" s="4" t="inlineStr">
        <is>
          <t xml:space="preserve"> </t>
        </is>
      </c>
      <c r="F33" s="5" t="n">
        <v>455884</v>
      </c>
    </row>
    <row r="34">
      <c r="A34" s="4" t="inlineStr">
        <is>
          <t>Other current assets</t>
        </is>
      </c>
      <c r="B34" s="5" t="n">
        <v>157577</v>
      </c>
      <c r="C34" s="4" t="inlineStr">
        <is>
          <t xml:space="preserve"> </t>
        </is>
      </c>
      <c r="D34" s="5" t="n">
        <v>157577</v>
      </c>
      <c r="E34" s="4" t="inlineStr">
        <is>
          <t xml:space="preserve"> </t>
        </is>
      </c>
      <c r="F34" s="5" t="n">
        <v>120113</v>
      </c>
    </row>
    <row r="35">
      <c r="A35" s="4" t="inlineStr">
        <is>
          <t>Total current assets</t>
        </is>
      </c>
      <c r="B35" s="5" t="n">
        <v>2947851</v>
      </c>
      <c r="C35" s="4" t="inlineStr">
        <is>
          <t xml:space="preserve"> </t>
        </is>
      </c>
      <c r="D35" s="5" t="n">
        <v>2947851</v>
      </c>
      <c r="E35" s="4" t="inlineStr">
        <is>
          <t xml:space="preserve"> </t>
        </is>
      </c>
      <c r="F35" s="5" t="n">
        <v>1577971</v>
      </c>
    </row>
    <row r="36">
      <c r="A36" s="4" t="inlineStr">
        <is>
          <t>Right-of-use assets under operating leases</t>
        </is>
      </c>
      <c r="B36" s="5" t="n">
        <v>1081330</v>
      </c>
      <c r="C36" s="4" t="inlineStr">
        <is>
          <t xml:space="preserve"> </t>
        </is>
      </c>
      <c r="D36" s="5" t="n">
        <v>1081330</v>
      </c>
      <c r="E36" s="4" t="inlineStr">
        <is>
          <t xml:space="preserve"> </t>
        </is>
      </c>
      <c r="F36" s="5" t="n">
        <v>1528856</v>
      </c>
    </row>
    <row r="37">
      <c r="A37" s="4" t="inlineStr">
        <is>
          <t>Property and equipment, net</t>
        </is>
      </c>
      <c r="B37" s="5" t="n">
        <v>148118</v>
      </c>
      <c r="C37" s="4" t="inlineStr">
        <is>
          <t xml:space="preserve"> </t>
        </is>
      </c>
      <c r="D37" s="5" t="n">
        <v>148118</v>
      </c>
      <c r="E37" s="4" t="inlineStr">
        <is>
          <t xml:space="preserve"> </t>
        </is>
      </c>
      <c r="F37" s="5" t="n">
        <v>199056</v>
      </c>
    </row>
    <row r="38">
      <c r="A38" s="4" t="inlineStr">
        <is>
          <t>Prepaid expenses - intangible assets</t>
        </is>
      </c>
      <c r="B38" s="5" t="n">
        <v>17050</v>
      </c>
      <c r="C38" s="4" t="inlineStr">
        <is>
          <t xml:space="preserve"> </t>
        </is>
      </c>
      <c r="D38" s="5" t="n">
        <v>17050</v>
      </c>
      <c r="E38" s="4" t="inlineStr">
        <is>
          <t xml:space="preserve"> </t>
        </is>
      </c>
      <c r="F38" s="5" t="n">
        <v>9377</v>
      </c>
    </row>
    <row r="39">
      <c r="A39" s="4" t="inlineStr">
        <is>
          <t>Long-term investments</t>
        </is>
      </c>
      <c r="B39" s="5" t="n">
        <v>42195</v>
      </c>
      <c r="C39" s="4" t="inlineStr">
        <is>
          <t xml:space="preserve"> </t>
        </is>
      </c>
      <c r="D39" s="5" t="n">
        <v>42195</v>
      </c>
      <c r="E39" s="4" t="inlineStr">
        <is>
          <t xml:space="preserve"> </t>
        </is>
      </c>
      <c r="F39" s="5" t="n">
        <v>47179</v>
      </c>
    </row>
    <row r="40">
      <c r="A40" s="4" t="inlineStr">
        <is>
          <t>Restricted cash - noncurrent</t>
        </is>
      </c>
      <c r="B40" s="5" t="n">
        <v>317</v>
      </c>
      <c r="C40" s="4" t="inlineStr">
        <is>
          <t xml:space="preserve"> </t>
        </is>
      </c>
      <c r="D40" s="5" t="n">
        <v>317</v>
      </c>
      <c r="E40" s="4" t="inlineStr">
        <is>
          <t xml:space="preserve"> </t>
        </is>
      </c>
      <c r="F40" s="5" t="n">
        <v>72870</v>
      </c>
    </row>
    <row r="41">
      <c r="A41" s="4" t="inlineStr">
        <is>
          <t>Registered capital deposits</t>
        </is>
      </c>
      <c r="B41" s="5" t="n">
        <v>703246</v>
      </c>
      <c r="C41" s="4" t="inlineStr">
        <is>
          <t xml:space="preserve"> </t>
        </is>
      </c>
      <c r="D41" s="5" t="n">
        <v>703246</v>
      </c>
      <c r="E41" s="4" t="inlineStr">
        <is>
          <t xml:space="preserve"> </t>
        </is>
      </c>
      <c r="F41" s="5" t="n">
        <v>1100842</v>
      </c>
    </row>
    <row r="42">
      <c r="A42" s="4" t="inlineStr">
        <is>
          <t>Deferred tax assets</t>
        </is>
      </c>
      <c r="B42" s="4" t="inlineStr">
        <is>
          <t xml:space="preserve"> </t>
        </is>
      </c>
      <c r="C42" s="4" t="inlineStr">
        <is>
          <t xml:space="preserve"> </t>
        </is>
      </c>
      <c r="D42" s="4" t="inlineStr">
        <is>
          <t xml:space="preserve"> </t>
        </is>
      </c>
      <c r="E42" s="4" t="inlineStr">
        <is>
          <t xml:space="preserve"> </t>
        </is>
      </c>
      <c r="F42" s="5" t="n">
        <v>74709</v>
      </c>
    </row>
    <row r="43">
      <c r="A43" s="4" t="inlineStr">
        <is>
          <t>Other assets</t>
        </is>
      </c>
      <c r="B43" s="5" t="n">
        <v>75082</v>
      </c>
      <c r="C43" s="4" t="inlineStr">
        <is>
          <t xml:space="preserve"> </t>
        </is>
      </c>
      <c r="D43" s="5" t="n">
        <v>75082</v>
      </c>
      <c r="E43" s="4" t="inlineStr">
        <is>
          <t xml:space="preserve"> </t>
        </is>
      </c>
      <c r="F43" s="5" t="n">
        <v>83951</v>
      </c>
    </row>
    <row r="44">
      <c r="A44" s="4" t="inlineStr">
        <is>
          <t>TOTAL ASSETS</t>
        </is>
      </c>
      <c r="B44" s="5" t="n">
        <v>5015189</v>
      </c>
      <c r="C44" s="4" t="inlineStr">
        <is>
          <t xml:space="preserve"> </t>
        </is>
      </c>
      <c r="D44" s="5" t="n">
        <v>5015189</v>
      </c>
      <c r="E44" s="4" t="inlineStr">
        <is>
          <t xml:space="preserve"> </t>
        </is>
      </c>
      <c r="F44" s="5" t="n">
        <v>4694811</v>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issions payable to sales professionals</t>
        </is>
      </c>
      <c r="B46" s="5" t="n">
        <v>153260</v>
      </c>
      <c r="C46" s="4" t="inlineStr">
        <is>
          <t xml:space="preserve"> </t>
        </is>
      </c>
      <c r="D46" s="5" t="n">
        <v>153260</v>
      </c>
      <c r="E46" s="4" t="inlineStr">
        <is>
          <t xml:space="preserve"> </t>
        </is>
      </c>
      <c r="F46" s="5" t="n">
        <v>210198</v>
      </c>
    </row>
    <row r="47">
      <c r="A47" s="4" t="inlineStr">
        <is>
          <t>Operating lease liabilities - current</t>
        </is>
      </c>
      <c r="B47" s="5" t="n">
        <v>432707</v>
      </c>
      <c r="C47" s="4" t="inlineStr">
        <is>
          <t xml:space="preserve"> </t>
        </is>
      </c>
      <c r="D47" s="5" t="n">
        <v>432707</v>
      </c>
      <c r="E47" s="4" t="inlineStr">
        <is>
          <t xml:space="preserve"> </t>
        </is>
      </c>
      <c r="F47" s="5" t="n">
        <v>500720</v>
      </c>
    </row>
    <row r="48">
      <c r="A48" s="4" t="inlineStr">
        <is>
          <t>Other current liabilities</t>
        </is>
      </c>
      <c r="B48" s="5" t="n">
        <v>386958</v>
      </c>
      <c r="C48" s="4" t="inlineStr">
        <is>
          <t xml:space="preserve"> </t>
        </is>
      </c>
      <c r="D48" s="5" t="n">
        <v>386958</v>
      </c>
      <c r="E48" s="4" t="inlineStr">
        <is>
          <t xml:space="preserve"> </t>
        </is>
      </c>
      <c r="F48" s="5" t="n">
        <v>617018</v>
      </c>
    </row>
    <row r="49">
      <c r="A49" s="4" t="inlineStr">
        <is>
          <t>Due to related parties - Ms. Lu (the shareholder of Anhou)</t>
        </is>
      </c>
      <c r="B49" s="4" t="inlineStr">
        <is>
          <t xml:space="preserve"> </t>
        </is>
      </c>
      <c r="C49" s="4" t="inlineStr">
        <is>
          <t xml:space="preserve"> </t>
        </is>
      </c>
      <c r="D49" s="4" t="inlineStr">
        <is>
          <t xml:space="preserve"> </t>
        </is>
      </c>
      <c r="E49" s="4" t="inlineStr">
        <is>
          <t xml:space="preserve"> </t>
        </is>
      </c>
      <c r="F49" s="5" t="n">
        <v>41311</v>
      </c>
    </row>
    <row r="50">
      <c r="A50" s="4" t="inlineStr">
        <is>
          <t>Total current liabilities</t>
        </is>
      </c>
      <c r="B50" s="5" t="n">
        <v>972925</v>
      </c>
      <c r="C50" s="4" t="inlineStr">
        <is>
          <t xml:space="preserve"> </t>
        </is>
      </c>
      <c r="D50" s="5" t="n">
        <v>972925</v>
      </c>
      <c r="E50" s="4" t="inlineStr">
        <is>
          <t xml:space="preserve"> </t>
        </is>
      </c>
      <c r="F50" s="5" t="n">
        <v>1369247</v>
      </c>
    </row>
    <row r="51">
      <c r="A51" s="4" t="inlineStr">
        <is>
          <t>Operating lease liabilities - noncurrent</t>
        </is>
      </c>
      <c r="B51" s="5" t="n">
        <v>539229</v>
      </c>
      <c r="C51" s="4" t="inlineStr">
        <is>
          <t xml:space="preserve"> </t>
        </is>
      </c>
      <c r="D51" s="5" t="n">
        <v>539229</v>
      </c>
      <c r="E51" s="4" t="inlineStr">
        <is>
          <t xml:space="preserve"> </t>
        </is>
      </c>
      <c r="F51" s="5" t="n">
        <v>908971</v>
      </c>
    </row>
    <row r="52">
      <c r="A52" s="4" t="inlineStr">
        <is>
          <t>TOTAL LIABILITIES</t>
        </is>
      </c>
      <c r="B52" s="5" t="n">
        <v>1512154</v>
      </c>
      <c r="C52" s="4" t="inlineStr">
        <is>
          <t xml:space="preserve"> </t>
        </is>
      </c>
      <c r="D52" s="5" t="n">
        <v>1512154</v>
      </c>
      <c r="E52" s="4" t="inlineStr">
        <is>
          <t xml:space="preserve"> </t>
        </is>
      </c>
      <c r="F52" s="6" t="n">
        <v>2278218</v>
      </c>
    </row>
    <row r="53">
      <c r="A53" s="4" t="inlineStr">
        <is>
          <t>Revenue</t>
        </is>
      </c>
      <c r="B53" s="5" t="n">
        <v>682836</v>
      </c>
      <c r="C53" s="5" t="n">
        <v>1337946</v>
      </c>
      <c r="D53" s="5" t="n">
        <v>3115764</v>
      </c>
      <c r="E53" s="5" t="n">
        <v>4554515</v>
      </c>
      <c r="F53" s="4" t="inlineStr">
        <is>
          <t xml:space="preserve"> </t>
        </is>
      </c>
    </row>
    <row r="54">
      <c r="A54" s="4" t="inlineStr">
        <is>
          <t>Net income (loss)</t>
        </is>
      </c>
      <c r="B54" s="6" t="n">
        <v>2886328</v>
      </c>
      <c r="C54" s="6" t="n">
        <v>-70710</v>
      </c>
      <c r="D54" s="5" t="n">
        <v>1441719</v>
      </c>
      <c r="E54" s="5" t="n">
        <v>-373756</v>
      </c>
      <c r="F54" s="4" t="inlineStr">
        <is>
          <t xml:space="preserve"> </t>
        </is>
      </c>
    </row>
    <row r="55">
      <c r="A55" s="4" t="inlineStr">
        <is>
          <t>Net cash used in operating activities</t>
        </is>
      </c>
      <c r="B55" s="4" t="inlineStr">
        <is>
          <t xml:space="preserve"> </t>
        </is>
      </c>
      <c r="C55" s="4" t="inlineStr">
        <is>
          <t xml:space="preserve"> </t>
        </is>
      </c>
      <c r="D55" s="5" t="n">
        <v>-1510463</v>
      </c>
      <c r="E55" s="5" t="n">
        <v>-550258</v>
      </c>
      <c r="F55" s="4" t="inlineStr">
        <is>
          <t xml:space="preserve"> </t>
        </is>
      </c>
    </row>
    <row r="56">
      <c r="A56" s="4" t="inlineStr">
        <is>
          <t>Net cash provided by (used in) investing activities</t>
        </is>
      </c>
      <c r="B56" s="4" t="inlineStr">
        <is>
          <t xml:space="preserve"> </t>
        </is>
      </c>
      <c r="C56" s="4" t="inlineStr">
        <is>
          <t xml:space="preserve"> </t>
        </is>
      </c>
      <c r="D56" s="5" t="n">
        <v>3255586</v>
      </c>
      <c r="E56" s="5" t="n">
        <v>-115645</v>
      </c>
      <c r="F56" s="4" t="inlineStr">
        <is>
          <t xml:space="preserve"> </t>
        </is>
      </c>
    </row>
    <row r="57">
      <c r="A57" s="4" t="inlineStr">
        <is>
          <t>Net cash used in financing activities</t>
        </is>
      </c>
      <c r="B57" s="4" t="inlineStr">
        <is>
          <t xml:space="preserve"> </t>
        </is>
      </c>
      <c r="C57" s="4" t="inlineStr">
        <is>
          <t xml:space="preserve"> </t>
        </is>
      </c>
      <c r="D57" s="6" t="n">
        <v>-39801</v>
      </c>
      <c r="E57" s="6" t="n">
        <v>-38643</v>
      </c>
      <c r="F5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SEGMENT REPORTING - Revenue by major customers by reporting segments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Total revenue</t>
        </is>
      </c>
      <c r="B6" s="6" t="n">
        <v>32648269</v>
      </c>
      <c r="C6" s="6" t="n">
        <v>31629500</v>
      </c>
      <c r="D6" s="6" t="n">
        <v>95284500</v>
      </c>
      <c r="E6" s="6" t="n">
        <v>95133297</v>
      </c>
    </row>
    <row r="7">
      <c r="A7" s="3" t="inlineStr">
        <is>
          <t>Income (loss) from operations</t>
        </is>
      </c>
      <c r="B7" s="4" t="inlineStr">
        <is>
          <t xml:space="preserve"> </t>
        </is>
      </c>
      <c r="C7" s="4" t="inlineStr">
        <is>
          <t xml:space="preserve"> </t>
        </is>
      </c>
      <c r="D7" s="4" t="inlineStr">
        <is>
          <t xml:space="preserve"> </t>
        </is>
      </c>
      <c r="E7" s="4" t="inlineStr">
        <is>
          <t xml:space="preserve"> </t>
        </is>
      </c>
    </row>
    <row r="8">
      <c r="A8" s="4" t="inlineStr">
        <is>
          <t>Total income from operations</t>
        </is>
      </c>
      <c r="B8" s="5" t="n">
        <v>8672320</v>
      </c>
      <c r="C8" s="5" t="n">
        <v>6974999</v>
      </c>
      <c r="D8" s="5" t="n">
        <v>17107918</v>
      </c>
      <c r="E8" s="5" t="n">
        <v>15012990</v>
      </c>
    </row>
    <row r="9">
      <c r="A9" s="3" t="inlineStr">
        <is>
          <t>Non-operating income (expense)</t>
        </is>
      </c>
      <c r="B9" s="4" t="inlineStr">
        <is>
          <t xml:space="preserve"> </t>
        </is>
      </c>
      <c r="C9" s="4" t="inlineStr">
        <is>
          <t xml:space="preserve"> </t>
        </is>
      </c>
      <c r="D9" s="4" t="inlineStr">
        <is>
          <t xml:space="preserve"> </t>
        </is>
      </c>
      <c r="E9" s="4" t="inlineStr">
        <is>
          <t xml:space="preserve"> </t>
        </is>
      </c>
    </row>
    <row r="10">
      <c r="A10" s="4" t="inlineStr">
        <is>
          <t>Non operating income (expense)</t>
        </is>
      </c>
      <c r="B10" s="5" t="n">
        <v>1378096</v>
      </c>
      <c r="C10" s="5" t="n">
        <v>291694</v>
      </c>
      <c r="D10" s="5" t="n">
        <v>3299672</v>
      </c>
      <c r="E10" s="5" t="n">
        <v>828116</v>
      </c>
    </row>
    <row r="11">
      <c r="A11" s="3" t="inlineStr">
        <is>
          <t>Net income</t>
        </is>
      </c>
      <c r="B11" s="4" t="inlineStr">
        <is>
          <t xml:space="preserve"> </t>
        </is>
      </c>
      <c r="C11" s="4" t="inlineStr">
        <is>
          <t xml:space="preserve"> </t>
        </is>
      </c>
      <c r="D11" s="4" t="inlineStr">
        <is>
          <t xml:space="preserve"> </t>
        </is>
      </c>
      <c r="E11" s="4" t="inlineStr">
        <is>
          <t xml:space="preserve"> </t>
        </is>
      </c>
    </row>
    <row r="12">
      <c r="A12" s="4" t="inlineStr">
        <is>
          <t>Net income</t>
        </is>
      </c>
      <c r="B12" s="5" t="n">
        <v>9183955</v>
      </c>
      <c r="C12" s="5" t="n">
        <v>5358615</v>
      </c>
      <c r="D12" s="5" t="n">
        <v>16841860</v>
      </c>
      <c r="E12" s="5" t="n">
        <v>11532624</v>
      </c>
    </row>
    <row r="13">
      <c r="A13" s="4" t="inlineStr">
        <is>
          <t>Elimination adjustment</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Total revenue</t>
        </is>
      </c>
      <c r="B15" s="5" t="n">
        <v>-1069371</v>
      </c>
      <c r="C15" s="5" t="n">
        <v>-588818</v>
      </c>
      <c r="D15" s="5" t="n">
        <v>-3017668</v>
      </c>
      <c r="E15" s="5" t="n">
        <v>-1563764</v>
      </c>
    </row>
    <row r="16">
      <c r="A16" s="3" t="inlineStr">
        <is>
          <t>Income (loss) from operations</t>
        </is>
      </c>
      <c r="B16" s="4" t="inlineStr">
        <is>
          <t xml:space="preserve"> </t>
        </is>
      </c>
      <c r="C16" s="4" t="inlineStr">
        <is>
          <t xml:space="preserve"> </t>
        </is>
      </c>
      <c r="D16" s="4" t="inlineStr">
        <is>
          <t xml:space="preserve"> </t>
        </is>
      </c>
      <c r="E16" s="4" t="inlineStr">
        <is>
          <t xml:space="preserve"> </t>
        </is>
      </c>
    </row>
    <row r="17">
      <c r="A17" s="4" t="inlineStr">
        <is>
          <t>Total income from operations</t>
        </is>
      </c>
      <c r="B17" s="5" t="n">
        <v>-14475</v>
      </c>
      <c r="C17" s="5" t="n">
        <v>164107</v>
      </c>
      <c r="D17" s="5" t="n">
        <v>447370</v>
      </c>
      <c r="E17" s="5" t="n">
        <v>589836</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Non operating income (expense)</t>
        </is>
      </c>
      <c r="B19" s="5" t="n">
        <v>-154852</v>
      </c>
      <c r="C19" s="5" t="n">
        <v>153233</v>
      </c>
      <c r="D19" s="5" t="n">
        <v>-520706</v>
      </c>
      <c r="E19" s="5" t="n">
        <v>-211996</v>
      </c>
    </row>
    <row r="20">
      <c r="A20" s="3" t="inlineStr">
        <is>
          <t>Net income</t>
        </is>
      </c>
      <c r="B20" s="4" t="inlineStr">
        <is>
          <t xml:space="preserve"> </t>
        </is>
      </c>
      <c r="C20" s="4" t="inlineStr">
        <is>
          <t xml:space="preserve"> </t>
        </is>
      </c>
      <c r="D20" s="4" t="inlineStr">
        <is>
          <t xml:space="preserve"> </t>
        </is>
      </c>
      <c r="E20" s="4" t="inlineStr">
        <is>
          <t xml:space="preserve"> </t>
        </is>
      </c>
    </row>
    <row r="21">
      <c r="A21" s="4" t="inlineStr">
        <is>
          <t>Net income</t>
        </is>
      </c>
      <c r="B21" s="5" t="n">
        <v>-169328</v>
      </c>
      <c r="C21" s="5" t="n">
        <v>316789</v>
      </c>
      <c r="D21" s="5" t="n">
        <v>-73336</v>
      </c>
      <c r="E21" s="5" t="n">
        <v>377290</v>
      </c>
    </row>
    <row r="22">
      <c r="A22" s="4" t="inlineStr">
        <is>
          <t>Taiwa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33034547</v>
      </c>
      <c r="C24" s="5" t="n">
        <v>30880030</v>
      </c>
      <c r="D24" s="5" t="n">
        <v>95103196</v>
      </c>
      <c r="E24" s="5" t="n">
        <v>92002783</v>
      </c>
    </row>
    <row r="25">
      <c r="A25" s="3" t="inlineStr">
        <is>
          <t>Income (loss) from operations</t>
        </is>
      </c>
      <c r="B25" s="4" t="inlineStr">
        <is>
          <t xml:space="preserve"> </t>
        </is>
      </c>
      <c r="C25" s="4" t="inlineStr">
        <is>
          <t xml:space="preserve"> </t>
        </is>
      </c>
      <c r="D25" s="4" t="inlineStr">
        <is>
          <t xml:space="preserve"> </t>
        </is>
      </c>
      <c r="E25" s="4" t="inlineStr">
        <is>
          <t xml:space="preserve"> </t>
        </is>
      </c>
    </row>
    <row r="26">
      <c r="A26" s="4" t="inlineStr">
        <is>
          <t>Total income from operations</t>
        </is>
      </c>
      <c r="B26" s="5" t="n">
        <v>5933232</v>
      </c>
      <c r="C26" s="5" t="n">
        <v>6940476</v>
      </c>
      <c r="D26" s="5" t="n">
        <v>15012498</v>
      </c>
      <c r="E26" s="5" t="n">
        <v>14800973</v>
      </c>
    </row>
    <row r="27">
      <c r="A27" s="3" t="inlineStr">
        <is>
          <t>Non-operating income (expense)</t>
        </is>
      </c>
      <c r="B27" s="4" t="inlineStr">
        <is>
          <t xml:space="preserve"> </t>
        </is>
      </c>
      <c r="C27" s="4" t="inlineStr">
        <is>
          <t xml:space="preserve"> </t>
        </is>
      </c>
      <c r="D27" s="4" t="inlineStr">
        <is>
          <t xml:space="preserve"> </t>
        </is>
      </c>
      <c r="E27" s="4" t="inlineStr">
        <is>
          <t xml:space="preserve"> </t>
        </is>
      </c>
    </row>
    <row r="28">
      <c r="A28" s="4" t="inlineStr">
        <is>
          <t>Non operating income (expense)</t>
        </is>
      </c>
      <c r="B28" s="5" t="n">
        <v>1096676</v>
      </c>
      <c r="C28" s="5" t="n">
        <v>145556</v>
      </c>
      <c r="D28" s="5" t="n">
        <v>2912665</v>
      </c>
      <c r="E28" s="5" t="n">
        <v>1098589</v>
      </c>
    </row>
    <row r="29">
      <c r="A29" s="3" t="inlineStr">
        <is>
          <t>Net income</t>
        </is>
      </c>
      <c r="B29" s="4" t="inlineStr">
        <is>
          <t xml:space="preserve"> </t>
        </is>
      </c>
      <c r="C29" s="4" t="inlineStr">
        <is>
          <t xml:space="preserve"> </t>
        </is>
      </c>
      <c r="D29" s="4" t="inlineStr">
        <is>
          <t xml:space="preserve"> </t>
        </is>
      </c>
      <c r="E29" s="4" t="inlineStr">
        <is>
          <t xml:space="preserve"> </t>
        </is>
      </c>
    </row>
    <row r="30">
      <c r="A30" s="4" t="inlineStr">
        <is>
          <t>Net income</t>
        </is>
      </c>
      <c r="B30" s="5" t="n">
        <v>6077020</v>
      </c>
      <c r="C30" s="5" t="n">
        <v>5168197</v>
      </c>
      <c r="D30" s="5" t="n">
        <v>14598295</v>
      </c>
      <c r="E30" s="5" t="n">
        <v>11590188</v>
      </c>
    </row>
    <row r="31">
      <c r="A31" s="4" t="inlineStr">
        <is>
          <t>China</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82836</v>
      </c>
      <c r="C33" s="5" t="n">
        <v>1337946</v>
      </c>
      <c r="D33" s="5" t="n">
        <v>3115764</v>
      </c>
      <c r="E33" s="5" t="n">
        <v>4554515</v>
      </c>
    </row>
    <row r="34">
      <c r="A34" s="3" t="inlineStr">
        <is>
          <t>Income (loss) from operations</t>
        </is>
      </c>
      <c r="B34" s="4" t="inlineStr">
        <is>
          <t xml:space="preserve"> </t>
        </is>
      </c>
      <c r="C34" s="4" t="inlineStr">
        <is>
          <t xml:space="preserve"> </t>
        </is>
      </c>
      <c r="D34" s="4" t="inlineStr">
        <is>
          <t xml:space="preserve"> </t>
        </is>
      </c>
      <c r="E34" s="4" t="inlineStr">
        <is>
          <t xml:space="preserve"> </t>
        </is>
      </c>
    </row>
    <row r="35">
      <c r="A35" s="4" t="inlineStr">
        <is>
          <t>Total income from operations</t>
        </is>
      </c>
      <c r="B35" s="5" t="n">
        <v>2790137</v>
      </c>
      <c r="C35" s="5" t="n">
        <v>-87442</v>
      </c>
      <c r="D35" s="5" t="n">
        <v>1684570</v>
      </c>
      <c r="E35" s="5" t="n">
        <v>-385850</v>
      </c>
    </row>
    <row r="36">
      <c r="A36" s="3" t="inlineStr">
        <is>
          <t>Non-operating income (expense)</t>
        </is>
      </c>
      <c r="B36" s="4" t="inlineStr">
        <is>
          <t xml:space="preserve"> </t>
        </is>
      </c>
      <c r="C36" s="4" t="inlineStr">
        <is>
          <t xml:space="preserve"> </t>
        </is>
      </c>
      <c r="D36" s="4" t="inlineStr">
        <is>
          <t xml:space="preserve"> </t>
        </is>
      </c>
      <c r="E36" s="4" t="inlineStr">
        <is>
          <t xml:space="preserve"> </t>
        </is>
      </c>
    </row>
    <row r="37">
      <c r="A37" s="4" t="inlineStr">
        <is>
          <t>Non operating income (expense)</t>
        </is>
      </c>
      <c r="B37" s="5" t="n">
        <v>434540</v>
      </c>
      <c r="C37" s="5" t="n">
        <v>-7097</v>
      </c>
      <c r="D37" s="5" t="n">
        <v>901271</v>
      </c>
      <c r="E37" s="5" t="n">
        <v>-58363</v>
      </c>
    </row>
    <row r="38">
      <c r="A38" s="3" t="inlineStr">
        <is>
          <t>Net income</t>
        </is>
      </c>
      <c r="B38" s="4" t="inlineStr">
        <is>
          <t xml:space="preserve"> </t>
        </is>
      </c>
      <c r="C38" s="4" t="inlineStr">
        <is>
          <t xml:space="preserve"> </t>
        </is>
      </c>
      <c r="D38" s="4" t="inlineStr">
        <is>
          <t xml:space="preserve"> </t>
        </is>
      </c>
      <c r="E38" s="4" t="inlineStr">
        <is>
          <t xml:space="preserve"> </t>
        </is>
      </c>
    </row>
    <row r="39">
      <c r="A39" s="4" t="inlineStr">
        <is>
          <t>Net income</t>
        </is>
      </c>
      <c r="B39" s="5" t="n">
        <v>3311106</v>
      </c>
      <c r="C39" s="5" t="n">
        <v>-87708</v>
      </c>
      <c r="D39" s="5" t="n">
        <v>2346980</v>
      </c>
      <c r="E39" s="5" t="n">
        <v>-442118</v>
      </c>
    </row>
    <row r="40">
      <c r="A40" s="4" t="inlineStr">
        <is>
          <t>Hong Kong</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257</v>
      </c>
      <c r="C42" s="5" t="n">
        <v>342</v>
      </c>
      <c r="D42" s="5" t="n">
        <v>83208</v>
      </c>
      <c r="E42" s="5" t="n">
        <v>139763</v>
      </c>
    </row>
    <row r="43">
      <c r="A43" s="3" t="inlineStr">
        <is>
          <t>Income (loss) from operations</t>
        </is>
      </c>
      <c r="B43" s="4" t="inlineStr">
        <is>
          <t xml:space="preserve"> </t>
        </is>
      </c>
      <c r="C43" s="4" t="inlineStr">
        <is>
          <t xml:space="preserve"> </t>
        </is>
      </c>
      <c r="D43" s="4" t="inlineStr">
        <is>
          <t xml:space="preserve"> </t>
        </is>
      </c>
      <c r="E43" s="4" t="inlineStr">
        <is>
          <t xml:space="preserve"> </t>
        </is>
      </c>
    </row>
    <row r="44">
      <c r="A44" s="4" t="inlineStr">
        <is>
          <t>Total income from operations</t>
        </is>
      </c>
      <c r="B44" s="5" t="n">
        <v>-36574</v>
      </c>
      <c r="C44" s="5" t="n">
        <v>-42142</v>
      </c>
      <c r="D44" s="5" t="n">
        <v>-36520</v>
      </c>
      <c r="E44" s="5" t="n">
        <v>8031</v>
      </c>
    </row>
    <row r="45">
      <c r="A45" s="3" t="inlineStr">
        <is>
          <t>Non-operating income (expense)</t>
        </is>
      </c>
      <c r="B45" s="4" t="inlineStr">
        <is>
          <t xml:space="preserve"> </t>
        </is>
      </c>
      <c r="C45" s="4" t="inlineStr">
        <is>
          <t xml:space="preserve"> </t>
        </is>
      </c>
      <c r="D45" s="4" t="inlineStr">
        <is>
          <t xml:space="preserve"> </t>
        </is>
      </c>
      <c r="E45" s="4" t="inlineStr">
        <is>
          <t xml:space="preserve"> </t>
        </is>
      </c>
    </row>
    <row r="46">
      <c r="A46" s="4" t="inlineStr">
        <is>
          <t>Non operating income (expense)</t>
        </is>
      </c>
      <c r="B46" s="5" t="n">
        <v>1732</v>
      </c>
      <c r="C46" s="5" t="n">
        <v>2</v>
      </c>
      <c r="D46" s="5" t="n">
        <v>6442</v>
      </c>
      <c r="E46" s="5" t="n">
        <v>-114</v>
      </c>
    </row>
    <row r="47">
      <c r="A47" s="3" t="inlineStr">
        <is>
          <t>Net income</t>
        </is>
      </c>
      <c r="B47" s="4" t="inlineStr">
        <is>
          <t xml:space="preserve"> </t>
        </is>
      </c>
      <c r="C47" s="4" t="inlineStr">
        <is>
          <t xml:space="preserve"> </t>
        </is>
      </c>
      <c r="D47" s="4" t="inlineStr">
        <is>
          <t xml:space="preserve"> </t>
        </is>
      </c>
      <c r="E47" s="4" t="inlineStr">
        <is>
          <t xml:space="preserve"> </t>
        </is>
      </c>
    </row>
    <row r="48">
      <c r="A48" s="4" t="inlineStr">
        <is>
          <t>Net income</t>
        </is>
      </c>
      <c r="B48" s="6" t="n">
        <v>-34843</v>
      </c>
      <c r="C48" s="6" t="n">
        <v>-38663</v>
      </c>
      <c r="D48" s="6" t="n">
        <v>-30079</v>
      </c>
      <c r="E48" s="6" t="n">
        <v>72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REPORTING - Geographical distribution (Details) - USD ($)</t>
        </is>
      </c>
      <c r="B1" s="2" t="inlineStr">
        <is>
          <t>Sep. 30, 2022</t>
        </is>
      </c>
      <c r="C1" s="2" t="inlineStr">
        <is>
          <t>Dec. 31, 2021</t>
        </is>
      </c>
    </row>
    <row r="2">
      <c r="A2" s="3" t="inlineStr">
        <is>
          <t>Reportable assets</t>
        </is>
      </c>
      <c r="B2" s="4" t="inlineStr">
        <is>
          <t xml:space="preserve"> </t>
        </is>
      </c>
      <c r="C2" s="4" t="inlineStr">
        <is>
          <t xml:space="preserve"> </t>
        </is>
      </c>
    </row>
    <row r="3">
      <c r="A3" s="4" t="inlineStr">
        <is>
          <t>Total reportable assets</t>
        </is>
      </c>
      <c r="B3" s="6" t="n">
        <v>124469676</v>
      </c>
      <c r="C3" s="6" t="n">
        <v>127781521</v>
      </c>
    </row>
    <row r="4">
      <c r="A4" s="3" t="inlineStr">
        <is>
          <t>Long-lived assets</t>
        </is>
      </c>
      <c r="B4" s="4" t="inlineStr">
        <is>
          <t xml:space="preserve"> </t>
        </is>
      </c>
      <c r="C4" s="4" t="inlineStr">
        <is>
          <t xml:space="preserve"> </t>
        </is>
      </c>
    </row>
    <row r="5">
      <c r="A5" s="4" t="inlineStr">
        <is>
          <t>Total long-lived assets</t>
        </is>
      </c>
      <c r="B5" s="5" t="n">
        <v>9018800</v>
      </c>
      <c r="C5" s="5" t="n">
        <v>8510937</v>
      </c>
    </row>
    <row r="6">
      <c r="A6" s="3" t="inlineStr">
        <is>
          <t>Capital investments (CAPEX cash flows)</t>
        </is>
      </c>
      <c r="B6" s="4" t="inlineStr">
        <is>
          <t xml:space="preserve"> </t>
        </is>
      </c>
      <c r="C6" s="4" t="inlineStr">
        <is>
          <t xml:space="preserve"> </t>
        </is>
      </c>
    </row>
    <row r="7">
      <c r="A7" s="4" t="inlineStr">
        <is>
          <t>Total capital investments</t>
        </is>
      </c>
      <c r="B7" s="5" t="n">
        <v>503313</v>
      </c>
      <c r="C7" s="5" t="n">
        <v>674948</v>
      </c>
    </row>
    <row r="8">
      <c r="A8" s="4" t="inlineStr">
        <is>
          <t>Elimination adjustment</t>
        </is>
      </c>
      <c r="B8" s="4" t="inlineStr">
        <is>
          <t xml:space="preserve"> </t>
        </is>
      </c>
      <c r="C8" s="4" t="inlineStr">
        <is>
          <t xml:space="preserve"> </t>
        </is>
      </c>
    </row>
    <row r="9">
      <c r="A9" s="3" t="inlineStr">
        <is>
          <t>Reportable assets</t>
        </is>
      </c>
      <c r="B9" s="4" t="inlineStr">
        <is>
          <t xml:space="preserve"> </t>
        </is>
      </c>
      <c r="C9" s="4" t="inlineStr">
        <is>
          <t xml:space="preserve"> </t>
        </is>
      </c>
    </row>
    <row r="10">
      <c r="A10" s="4" t="inlineStr">
        <is>
          <t>Total reportable assets</t>
        </is>
      </c>
      <c r="B10" s="5" t="n">
        <v>-75440471</v>
      </c>
      <c r="C10" s="5" t="n">
        <v>-81283249</v>
      </c>
    </row>
    <row r="11">
      <c r="A11" s="3" t="inlineStr">
        <is>
          <t>Long-lived assets</t>
        </is>
      </c>
      <c r="B11" s="4" t="inlineStr">
        <is>
          <t xml:space="preserve"> </t>
        </is>
      </c>
      <c r="C11" s="4" t="inlineStr">
        <is>
          <t xml:space="preserve"> </t>
        </is>
      </c>
    </row>
    <row r="12">
      <c r="A12" s="4" t="inlineStr">
        <is>
          <t>Total long-lived assets</t>
        </is>
      </c>
      <c r="B12" s="5" t="n">
        <v>-2906</v>
      </c>
      <c r="C12" s="5" t="n">
        <v>-2905</v>
      </c>
    </row>
    <row r="13">
      <c r="A13" s="4" t="inlineStr">
        <is>
          <t>Taiwan</t>
        </is>
      </c>
      <c r="B13" s="4" t="inlineStr">
        <is>
          <t xml:space="preserve"> </t>
        </is>
      </c>
      <c r="C13" s="4" t="inlineStr">
        <is>
          <t xml:space="preserve"> </t>
        </is>
      </c>
    </row>
    <row r="14">
      <c r="A14" s="3" t="inlineStr">
        <is>
          <t>Reportable assets</t>
        </is>
      </c>
      <c r="B14" s="4" t="inlineStr">
        <is>
          <t xml:space="preserve"> </t>
        </is>
      </c>
      <c r="C14" s="4" t="inlineStr">
        <is>
          <t xml:space="preserve"> </t>
        </is>
      </c>
    </row>
    <row r="15">
      <c r="A15" s="4" t="inlineStr">
        <is>
          <t>Total reportable assets</t>
        </is>
      </c>
      <c r="B15" s="5" t="n">
        <v>186567745</v>
      </c>
      <c r="C15" s="5" t="n">
        <v>195981770</v>
      </c>
    </row>
    <row r="16">
      <c r="A16" s="3" t="inlineStr">
        <is>
          <t>Long-lived assets</t>
        </is>
      </c>
      <c r="B16" s="4" t="inlineStr">
        <is>
          <t xml:space="preserve"> </t>
        </is>
      </c>
      <c r="C16" s="4" t="inlineStr">
        <is>
          <t xml:space="preserve"> </t>
        </is>
      </c>
    </row>
    <row r="17">
      <c r="A17" s="4" t="inlineStr">
        <is>
          <t>Total long-lived assets</t>
        </is>
      </c>
      <c r="B17" s="5" t="n">
        <v>7789836</v>
      </c>
      <c r="C17" s="5" t="n">
        <v>6784644</v>
      </c>
    </row>
    <row r="18">
      <c r="A18" s="3" t="inlineStr">
        <is>
          <t>Capital investments (CAPEX cash flows)</t>
        </is>
      </c>
      <c r="B18" s="4" t="inlineStr">
        <is>
          <t xml:space="preserve"> </t>
        </is>
      </c>
      <c r="C18" s="4" t="inlineStr">
        <is>
          <t xml:space="preserve"> </t>
        </is>
      </c>
    </row>
    <row r="19">
      <c r="A19" s="4" t="inlineStr">
        <is>
          <t>Total capital investments</t>
        </is>
      </c>
      <c r="B19" s="5" t="n">
        <v>468569</v>
      </c>
      <c r="C19" s="5" t="n">
        <v>595591</v>
      </c>
    </row>
    <row r="20">
      <c r="A20" s="4" t="inlineStr">
        <is>
          <t>China</t>
        </is>
      </c>
      <c r="B20" s="4" t="inlineStr">
        <is>
          <t xml:space="preserve"> </t>
        </is>
      </c>
      <c r="C20" s="4" t="inlineStr">
        <is>
          <t xml:space="preserve"> </t>
        </is>
      </c>
    </row>
    <row r="21">
      <c r="A21" s="3" t="inlineStr">
        <is>
          <t>Reportable assets</t>
        </is>
      </c>
      <c r="B21" s="4" t="inlineStr">
        <is>
          <t xml:space="preserve"> </t>
        </is>
      </c>
      <c r="C21" s="4" t="inlineStr">
        <is>
          <t xml:space="preserve"> </t>
        </is>
      </c>
    </row>
    <row r="22">
      <c r="A22" s="4" t="inlineStr">
        <is>
          <t>Total reportable assets</t>
        </is>
      </c>
      <c r="B22" s="5" t="n">
        <v>12643322</v>
      </c>
      <c r="C22" s="5" t="n">
        <v>12326308</v>
      </c>
    </row>
    <row r="23">
      <c r="A23" s="3" t="inlineStr">
        <is>
          <t>Long-lived assets</t>
        </is>
      </c>
      <c r="B23" s="4" t="inlineStr">
        <is>
          <t xml:space="preserve"> </t>
        </is>
      </c>
      <c r="C23" s="4" t="inlineStr">
        <is>
          <t xml:space="preserve"> </t>
        </is>
      </c>
    </row>
    <row r="24">
      <c r="A24" s="4" t="inlineStr">
        <is>
          <t>Total long-lived assets</t>
        </is>
      </c>
      <c r="B24" s="5" t="n">
        <v>1229448</v>
      </c>
      <c r="C24" s="5" t="n">
        <v>1727911</v>
      </c>
    </row>
    <row r="25">
      <c r="A25" s="3" t="inlineStr">
        <is>
          <t>Capital investments (CAPEX cash flows)</t>
        </is>
      </c>
      <c r="B25" s="4" t="inlineStr">
        <is>
          <t xml:space="preserve"> </t>
        </is>
      </c>
      <c r="C25" s="4" t="inlineStr">
        <is>
          <t xml:space="preserve"> </t>
        </is>
      </c>
    </row>
    <row r="26">
      <c r="A26" s="4" t="inlineStr">
        <is>
          <t>Total capital investments</t>
        </is>
      </c>
      <c r="B26" s="5" t="n">
        <v>33110</v>
      </c>
      <c r="C26" s="5" t="n">
        <v>79203</v>
      </c>
    </row>
    <row r="27">
      <c r="A27" s="4" t="inlineStr">
        <is>
          <t>Hong Kong</t>
        </is>
      </c>
      <c r="B27" s="4" t="inlineStr">
        <is>
          <t xml:space="preserve"> </t>
        </is>
      </c>
      <c r="C27" s="4" t="inlineStr">
        <is>
          <t xml:space="preserve"> </t>
        </is>
      </c>
    </row>
    <row r="28">
      <c r="A28" s="3" t="inlineStr">
        <is>
          <t>Reportable assets</t>
        </is>
      </c>
      <c r="B28" s="4" t="inlineStr">
        <is>
          <t xml:space="preserve"> </t>
        </is>
      </c>
      <c r="C28" s="4" t="inlineStr">
        <is>
          <t xml:space="preserve"> </t>
        </is>
      </c>
    </row>
    <row r="29">
      <c r="A29" s="4" t="inlineStr">
        <is>
          <t>Total reportable assets</t>
        </is>
      </c>
      <c r="B29" s="5" t="n">
        <v>699080</v>
      </c>
      <c r="C29" s="5" t="n">
        <v>756692</v>
      </c>
    </row>
    <row r="30">
      <c r="A30" s="3" t="inlineStr">
        <is>
          <t>Long-lived assets</t>
        </is>
      </c>
      <c r="B30" s="4" t="inlineStr">
        <is>
          <t xml:space="preserve"> </t>
        </is>
      </c>
      <c r="C30" s="4" t="inlineStr">
        <is>
          <t xml:space="preserve"> </t>
        </is>
      </c>
    </row>
    <row r="31">
      <c r="A31" s="4" t="inlineStr">
        <is>
          <t>Total long-lived assets</t>
        </is>
      </c>
      <c r="B31" s="5" t="n">
        <v>2422</v>
      </c>
      <c r="C31" s="5" t="n">
        <v>1287</v>
      </c>
    </row>
    <row r="32">
      <c r="A32" s="3" t="inlineStr">
        <is>
          <t>Capital investments (CAPEX cash flows)</t>
        </is>
      </c>
      <c r="B32" s="4" t="inlineStr">
        <is>
          <t xml:space="preserve"> </t>
        </is>
      </c>
      <c r="C32" s="4" t="inlineStr">
        <is>
          <t xml:space="preserve"> </t>
        </is>
      </c>
    </row>
    <row r="33">
      <c r="A33" s="4" t="inlineStr">
        <is>
          <t>Total capital investments</t>
        </is>
      </c>
      <c r="B33" s="6" t="n">
        <v>1634</v>
      </c>
      <c r="C33" s="6" t="n">
        <v>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unaudited condensed consolidated financial statements include the accounts of China United, the subsidiaries and variable interest entity and its subsidiar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nd the cash flow statements operating activities as previously reported.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2 are not necessarily indicative of the results that may be expected for the year ending December 31, 2022. These unaudited condensed consolidated financial statements and notes thereto should be read in conjunction with the Company’s audited consolidated financial statements and notes thereto for the year ended December 31, 2021, which were included in the Company’s 2021 Annual Report on Form 10-K (“2021 Form 10-K”). The accompanying consolidated balance sheet as of December 31, 2021, has been derived from the Company’s audited consolidated financial statements as of that date. Use of Estimates The preparation of the Company’s unaudited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s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nine months ended September 30, 2022 and 2021, no event taken place that would change the Company’s primary beneficiary status. Disposal of Subsidiary A disposal of a subsidiary is categorized as a discontinued operation as provided by ASC Topic 205-20, Presentation of Financial Statements - Discontinued Operations,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The Company deconsolidates the accounts of a subsidiary as provided by ASC Topic 810, Consolidation, once the Company ceases to have a controlling interest in a subsidiary. The aggregate of the fair value of consideration received, the fair value of any retained noncontrolling investment and the carrying amount of the former subsidiary’s assets and liabilities are recognized as a gain or loss on disposition. If the transaction involves the sale of an ownership interest in a subsidiary and if substantially all of the fair value of the assets in that subsidiary promised to the counterparty is concentrated in nonfinancial assets, the financial assets in that subsidiary are in substance nonfinancial assets (ISNFA) and are accounted for under ASC 610-20, where the gain or loss recognized upon the derecognition of a nonfinancial asset or an ISNFA is the difference between the amount of consideration measured and allocated to that distinct asset and the carrying amount of the distinct asset. Marketable Securities The Company invests part of its excessive cash in equity securities and money market funds. Marketable securities represent trading securities bought and held primarily for sale in the near-term to generate income on short-term price differences and are stated at fair value. Realized and unrealized gains and losses are recorded in other income (expense).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September 30, 2022 and December 31, 2021. 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The estimated revenue for the three and nine months ended September 30, 2022 were approximately $2.6 million and $8.4 million, and for the three and nine months ended September 30, 2021, were approximately $1.2 million and $6.8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based on the actual amount received from the insurance companies after the uncertain event is resolved. For property and casualty insurance products, the Company recognizes the revenue when the individuals’ policies are effective. The revenue from property and casualty insurance products was 5.7% and 6.7% of the Company’s total revenue for the three and nine months ended September 30, 2022, and was 9.0% and 7.4% of the Company’s total revenue for the three and nine months ended September 30, 2021, respectivel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Cash flows were also translated at average translation rates for the period and, therefore, amounts reported on the statement of cash flows would not necessarily agree with changes in the corresponding balances on the unaudited condensed consolidated balance sheet. The exchange rates used for unaudited condensed consolidated financial statements are as follows: ​ ​ ​ ​ ​ ​ ​ ​ ​ ​ Average Rate for the nine months ended ​ ​ September 30, ​ 2022 2021 ​ ​ (unaudited) ​ (unaudited) Taiwan dollar (NTD) ​ NTD 29.26528 NTD 27.95566 China yuan (RMB) ​ RMB 6.60012 RMB 6.46939 Hong Kong dollar (HKD) ​ HKD 7.83293 HKD 7.76655 United States dollar ($) ​ $ 1.00000 $ 1.00000 ​ ​ ​ ​ ​ ​ ​ ​ ​ ​ Exchange Rate at ​ September 30, 2022 ​ ​ ​ (unaudited) ​ December 31, 2021 Taiwan dollar (NTD) ​ NTD 31.77251 NTD 27.68785 China yuan (RMB) ​ RMB 7.10988 RMB 6.35877 Hong Kong dollar (HKD) ​ HKD 7.84968 HKD 7.79713 United States dollar ($) ​ $ 1.00000 ​ $ 1.00000 ​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September 30, 2022 and 2021, the Company does not have any potentially dilutive instrument. The following is a reconciliation of the income and share data used in the basic and diluted EPS computations for the three and nine months ended September 30, 2022 and 2021, respectively, under the two-class method. ​ ​ ​ ​ ​ ​ ​ ​ ​ ​ ​ ​ ​ ​ ​ Three Months Ended September 30, ​ ​ 2022 ​ 2021 Numerator: Common stock Preferred stock Common stock Preferred stock Allocation of net income attributable to the Company ​ $ 6,679,305 ​ $ 220,540 ​ $ 2,920,450 ​ $ 99,262 ​ ​ ​ ​ ​ ​ ​ ​ ​ ​ ​ ​ ​ Denominator: ​ ​ ​ ​ Weighted average shares of the Company’s common/preferred stock outstanding - basic &amp; diluted ​ 30,286,199 ​ 1,000,000 ​ 29,421,736 ​ 1,000,000 Basic and diluted earnings per share ​ $ 0.220 ​ $ 0.220 ​ $ 0.099 ​ $ 0.099 ​ ​ ​ ​ ​ ​ ​ ​ ​ ​ ​ ​ ​ ​ ​ ​ Nine Months Ended September 30, ​ ​ 2022 ​ 2021 Numerator: Common stock Preferred stock Common stock Preferred stock Allocation of net income attributable to the Company ​ $ 11,096,543 ​ $ 366,389 ​ $ 6,403,341 ​ $ 217,640 ​ ​ ​ ​ ​ ​ ​ ​ ​ ​ ​ ​ ​ Denominator: ​ ​ ​ ​ Weighted average shares of the Company’s common/preferred stock outstanding - basic &amp; diluted ​ 30,286,199 ​ 1,000,000 ​ 29,421,736 ​ 1,000,000 Basic and diluted earnings per share ​ $ 0.366 ​ $ 0.366 ​ $ 0.218 ​ $ 0.218 ​ The participating rights (liquidation and dividend rights) of the holders of the Company’s common stock and preferred stock are identical, except with respect to voting right. As a result, and in accordance with ASC Topi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September 30, 2022 and December 31, 2021: ​ ​ ​ ​ ​ ​ ​ ​ ​ ​ ​ ​ ​ ​ ​ ​ September 30, 2022 ​ ​ Fair Value ​ Carrying ​ Level 1 Level 2 Level 3 Value Assets ​ ​ ​ ​ ​ ​ ​ ​ Marketable securities : ​ ​ ​ ​ ​ ​ ​ ​ ​ ​ ​ ​ Stock and mutual funds ​ $ 753,345 ​ $ — ​ $ — ​ $ 753,345 Long-term investments: ​ ​ ​ ​ ​ ​ ​ ​ REITs ​ 1,049,832 ​ — ​ — ​ 1,049,832 Total assets measured at fair value ​ $ 1,803,177 ​ $ — ​ $ — ​ $ 1,803,177 ​ ​ ​ ​ ​ ​ ​ ​ ​ ​ ​ ​ ​ ​ ​ ​ December 31, 2021 ​ ​ Fair Value ​ Carrying ​ Level 1 Level 2 Level 3 Value Assets ​ ​ ​ ​ ​ ​ ​ ​ Long-term investments: ​ ​ ​ ​ ​ ​ ​ ​ REITs ​ $ 1,261,482 ​ $ — ​ $ — ​ $ 1,261,482 Total assets measured at fair value ​ $ 1,261,482 ​ $ — ​ $ — ​ $ 1,261,482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mutual funds and REITs were valued based on quoted market prices in active markets. Concentration of Risk The Company maintains cash with banks in the USA, People’s Republic of China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 3,000,000 insured by Central Deposit Insurance Corporation (“CDIC”).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contract assets and accounts receivable. As of September 30, 2022 and December 31, 2021, approximately $2,257,000 and $2,712,000 of the Company’s cash and cash equivalents, time deposits, and registered capital deposits held by financial institutions, was insured, and the remaining balance of approximately $86,840,000 and $83,446,000, was not insured. With respect to accounts receivable, the Company generally does not require collateral and does not have an allowance for doubtful accounts. For the three months ended September 30, 2022 and 2021, the Company’s revenues from sale of insurance policies underwritten by these companies were: ​ ​ ​ ​ ​ ​ ​ ​ ​ ​ ​ ​ ​ ​ ​ Three Months Ended September 30, ​ ​ ​ 2022 ​ 2021 ​ ​ ​ (unaudited) ​ (unaudited) ​ ​ ​ ​ ​ ​ % of Total ​ ​ ​ ​ % of Total ​ Amount Revenue Amount Revenue TransGlobe Life Insurance Inc. ​ $ 10,553,991 32 % $ 8,043,483 ​ 25 % Taiwan Life Insurance Co., Ltd. ​ 5,164,375 16 % 6,733,094 ​ 21 % Farglory Life Insurance Co., Ltd. ​ 3,043,157 9 % 3,797,277 ​ 12 % ​ For the nine months ended September 30, 2022 and 2021, the Company’s revenues from sale of insurance policies underwritten by these companies were: ​ ​ ​ ​ ​ ​ ​ ​ ​ ​ ​ ​ ​ ​ ​ Nine Months Ended September 30, ​ ​ ​ 2022 ​ 2021 ​ ​ (unaudited) ​ (unaudited) ​ ​ ​ ​ ​ ​ % of Total ​ ​ ​ ​ % of Total ​ Amount Revenue Amount Revenue TransGlobe Life Insurance Inc. ​ $ 27,702,126 29 % $ 23,829,160 ​ 25 % Taiwan Life Insurance Co., Ltd. ​ ​ 13,244,436 14 % ​ 19,888,398 ​ 21 % Farglory Life Insurance Co., Ltd. ​ 10,884,853 11 % 12,279,101 ​ 13 % ​ As of September 30, 2022 and December 31, 2021, the Company’s accounts receivable and contract assets from these companies were: ​ ​ ​ ​ ​ ​ ​ ​ ​ ​ ​ ​ ​ ​ ​ September 30, 2022 ​ ​ ​ ​ ​ ​ ​ (unaudited) ​ December 31, 2021 ​ ​ ​ ​ ​ % of Total ​ ​ ​ ​ % of Total ​ ​ ​ ​ ​ Accounts ​ ​ ​ ​ Accounts ​ ​ ​ ​ ​ Receivable ​ ​ ​ ​ Receivable ​ ​ Amount and contract assets Amount and contract assets ​ TransGlobe Life Insurance Inc. ​ $ 7,524,628 ​ 38 % $ 8,569,590 ​ 32 % Taiwan Life Insurance Co., Ltd. ​ ​ 2,706,867 ​ 14 % ​ 4,483,343 ​ 17 % Farglory Life Insurance Co., Ltd. ​ ​ 1,593,213 ​ 8 % ​ 2,729,673 ​ 10 % ​ The Company’s operations are in Taiwan, the PRC, and Hong Kong.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 New Accounting Pronouncements and Other Guidance New accounting pronouncements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the Company’s consolidated financial statements. Management does not believe that other than as disclosed above, accounting pronouncements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AL OF SUBSIDIARY ENTITY</t>
        </is>
      </c>
      <c r="B1" s="2" t="inlineStr">
        <is>
          <t>9 Months Ended</t>
        </is>
      </c>
    </row>
    <row r="2">
      <c r="B2" s="2" t="inlineStr">
        <is>
          <t>Sep. 30, 2022</t>
        </is>
      </c>
    </row>
    <row r="3">
      <c r="A3" s="3" t="inlineStr">
        <is>
          <t>DISPOSAL OF NONFINANCIAL ASSETS IN SUBSIDIARY, JIANGSU LAW</t>
        </is>
      </c>
      <c r="B3" s="4" t="inlineStr">
        <is>
          <t xml:space="preserve"> </t>
        </is>
      </c>
    </row>
    <row r="4">
      <c r="A4" s="4" t="inlineStr">
        <is>
          <t>DISPOSAL OF NONFINANCIAL ASSETS IN SUBSIDIARY, JIANGSU LAW</t>
        </is>
      </c>
      <c r="B4" s="4" t="inlineStr">
        <is>
          <t>NOTE 3 – DISPOSAL OF NONFINANCIAL ASSETS IN SUBSIDIARY, JIANGSU LAW On February 25, 2022, Law Anhou Insurance Agency Co., Ltd. (“Anhou”), a contractually controlled entity of CUII entered into a Share Purchase Agreement with Jiangsu Law Insurance Brokerage Co., Ltd. (“Jiangsu Law”) and third-party buyers, pursuant to which Anhou shall sell and transfer 100% of its equity ownership in Jiangsu Law, a wholly owned subsidiary of Anhou, for a total consideration of $3,262,890 (or RMB 21 million) to the following buyers: Xuzhou Guosheng Furui Asset Management Co., Ltd., Jiangsu Zhongbozhixin Financial Service Outsourcing Co., Ltd., and Xuzhou Xinrui Service Outsourcing Co., Ltd. Jiangsu Law holds an insurance agency license. The Company evaluated that such disposal does not meet the criteria for discontinued operations because it does not represent a strategic shift that has a major effect on the Company’s operations and financial results. The Share Purchase Agreement provided that the accounts receivables and unfulfilled contracts of Jiangsu Law are transferred to Anhou and all debts and liabilities of Jiangsu Law are assumed by Anhou. In addition, the Share Purchase Agreement also provides that Anhou and Jiangsu Law are responsible for the arrangement of employees of Jiangsu Law. As a result, Jiangsu Law shall retain its insurance agency license as the only asset transferred to the third-party buyers. Further, for the maintenance of insurance agency license, there is a new requirement effective February 2022 by the local authorities to make additional capital contribution to Jiangsu Law, which will be provided by the third-party buyers according to the Share Purchase Agreement. The cost to sell this insurance agency license was immaterial. On July 28, 2022, the Hsuchow Regulatory Bureau of the China Banking and Insurance Regulatory Commission (the “CBIRC Hsuchow Regulatory Bureau”) approved the change of shareholders of Jiangsu Law from Anhou to the aforementioned third-party buyers and accordingly, Anhou lost control over Jiangsu Law that holds the insurance agency license under ASC 810. In the meantime, the Company recognized a gain of $3,262,890 from the disposal of the insurance agency license under ASC 610-20, which was included in income from operations during the third fiscal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23Z</dcterms:created>
  <dcterms:modified xmlns:dcterms="http://purl.org/dc/terms/" xmlns:xsi="http://www.w3.org/2001/XMLSchema-instance" xsi:type="dcterms:W3CDTF">2022-11-14T21:07:23Z</dcterms:modified>
</cp:coreProperties>
</file>